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FINANCING ARRANGEMENTS"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PREHENSIVE INCOME (LOSS)" sheetId="19" state="visible" r:id="rId19"/>
    <sheet xmlns:r="http://schemas.openxmlformats.org/officeDocument/2006/relationships" name="CONCENTRATION OF RISK" sheetId="20" state="visible" r:id="rId20"/>
    <sheet xmlns:r="http://schemas.openxmlformats.org/officeDocument/2006/relationships" name="PRODUCT WARRANTIES" sheetId="21" state="visible" r:id="rId21"/>
    <sheet xmlns:r="http://schemas.openxmlformats.org/officeDocument/2006/relationships" name="OTHER FINANCIAL INFORMATION" sheetId="22" state="visible" r:id="rId22"/>
    <sheet xmlns:r="http://schemas.openxmlformats.org/officeDocument/2006/relationships" name="SEGMENT INFORMATION AND GEOGRAP" sheetId="23" state="visible" r:id="rId23"/>
    <sheet xmlns:r="http://schemas.openxmlformats.org/officeDocument/2006/relationships" name="LEGAL PROCEEDING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CASH, CASH EQUIVALENTS AND IN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OTHER ASSETS (Tables)" sheetId="31" state="visible" r:id="rId31"/>
    <sheet xmlns:r="http://schemas.openxmlformats.org/officeDocument/2006/relationships" name="FINANCING ARRANGEMENTS (Tables)" sheetId="32" state="visible" r:id="rId32"/>
    <sheet xmlns:r="http://schemas.openxmlformats.org/officeDocument/2006/relationships" name="RESTRUCTURING CHARGE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COMPREHENSIVE INCOME (LOSS) (Ta" sheetId="37" state="visible" r:id="rId37"/>
    <sheet xmlns:r="http://schemas.openxmlformats.org/officeDocument/2006/relationships" name="CONCENTRATION OF RISK (Tables)" sheetId="38" state="visible" r:id="rId38"/>
    <sheet xmlns:r="http://schemas.openxmlformats.org/officeDocument/2006/relationships" name="PRODUCT WARRANTIES (Tables)" sheetId="39" state="visible" r:id="rId39"/>
    <sheet xmlns:r="http://schemas.openxmlformats.org/officeDocument/2006/relationships" name="OTHER FINANCIAL INFORMATION (Ta" sheetId="40" state="visible" r:id="rId40"/>
    <sheet xmlns:r="http://schemas.openxmlformats.org/officeDocument/2006/relationships" name="SEGMENT INFORMATION AND GEOGR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ACQUISITIONS (Summary of Prelim" sheetId="45" state="visible" r:id="rId45"/>
    <sheet xmlns:r="http://schemas.openxmlformats.org/officeDocument/2006/relationships" name="ACQUISITIONS (Narrative) (Detai" sheetId="46" state="visible" r:id="rId46"/>
    <sheet xmlns:r="http://schemas.openxmlformats.org/officeDocument/2006/relationships" name="CASH, CASH EQUIVALENTS AND IN_3" sheetId="47" state="visible" r:id="rId47"/>
    <sheet xmlns:r="http://schemas.openxmlformats.org/officeDocument/2006/relationships" name="CASH, CASH EQUIVALENTS AND IN_4"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OTHER ASSETS (Schedule of Other" sheetId="54" state="visible" r:id="rId54"/>
    <sheet xmlns:r="http://schemas.openxmlformats.org/officeDocument/2006/relationships" name="OTHER ASSETS (Details)" sheetId="55" state="visible" r:id="rId55"/>
    <sheet xmlns:r="http://schemas.openxmlformats.org/officeDocument/2006/relationships" name="FINANCING ARRANGEMENTS (Schedul" sheetId="56" state="visible" r:id="rId56"/>
    <sheet xmlns:r="http://schemas.openxmlformats.org/officeDocument/2006/relationships" name="FINANCING ARRANGEMENTS (Details" sheetId="57" state="visible" r:id="rId57"/>
    <sheet xmlns:r="http://schemas.openxmlformats.org/officeDocument/2006/relationships" name="FINANCING ARRANGEMENTS (Summary" sheetId="58" state="visible" r:id="rId58"/>
    <sheet xmlns:r="http://schemas.openxmlformats.org/officeDocument/2006/relationships" name="FINANCING ARRANGEMENTS (Summa_2" sheetId="59" state="visible" r:id="rId59"/>
    <sheet xmlns:r="http://schemas.openxmlformats.org/officeDocument/2006/relationships" name="RESTRUCTURING CHARGES (Narrativ" sheetId="60" state="visible" r:id="rId60"/>
    <sheet xmlns:r="http://schemas.openxmlformats.org/officeDocument/2006/relationships" name="RESTRUCTURING CHARGES - Summary" sheetId="61" state="visible" r:id="rId61"/>
    <sheet xmlns:r="http://schemas.openxmlformats.org/officeDocument/2006/relationships" name="LEASES (Summary of Lease-relate" sheetId="62" state="visible" r:id="rId62"/>
    <sheet xmlns:r="http://schemas.openxmlformats.org/officeDocument/2006/relationships" name="LEASES (Summary of Lease Costs " sheetId="63" state="visible" r:id="rId63"/>
    <sheet xmlns:r="http://schemas.openxmlformats.org/officeDocument/2006/relationships" name="LEASES (Schedule of Supplementa" sheetId="64" state="visible" r:id="rId64"/>
    <sheet xmlns:r="http://schemas.openxmlformats.org/officeDocument/2006/relationships" name="LEASES (Schedule of Reconciles " sheetId="65" state="visible" r:id="rId65"/>
    <sheet xmlns:r="http://schemas.openxmlformats.org/officeDocument/2006/relationships" name="LEASES (Schedule of Minimum Lea" sheetId="66" state="visible" r:id="rId66"/>
    <sheet xmlns:r="http://schemas.openxmlformats.org/officeDocument/2006/relationships" name="INCOME TAXES (Narrative) (Detai" sheetId="67" state="visible" r:id="rId67"/>
    <sheet xmlns:r="http://schemas.openxmlformats.org/officeDocument/2006/relationships" name="EARNINGS PER SHARE (Details)" sheetId="68" state="visible" r:id="rId68"/>
    <sheet xmlns:r="http://schemas.openxmlformats.org/officeDocument/2006/relationships" name="EARNINGS PER SHARE (Narrative) " sheetId="69" state="visible" r:id="rId69"/>
    <sheet xmlns:r="http://schemas.openxmlformats.org/officeDocument/2006/relationships" name="STOCKHOLDERS' EQUITY (Narrative" sheetId="70" state="visible" r:id="rId70"/>
    <sheet xmlns:r="http://schemas.openxmlformats.org/officeDocument/2006/relationships" name="STOCKHOLDERS' EQUITY (Schedule " sheetId="71" state="visible" r:id="rId71"/>
    <sheet xmlns:r="http://schemas.openxmlformats.org/officeDocument/2006/relationships" name="STOCKHOLDERS' EQUITY (Summary o" sheetId="72" state="visible" r:id="rId72"/>
    <sheet xmlns:r="http://schemas.openxmlformats.org/officeDocument/2006/relationships" name="STOCKHOLDERS' EQUITY (Summary_2" sheetId="73" state="visible" r:id="rId73"/>
    <sheet xmlns:r="http://schemas.openxmlformats.org/officeDocument/2006/relationships" name="COMPREHENSIVE INCOME (LOSS) (Sc" sheetId="74" state="visible" r:id="rId74"/>
    <sheet xmlns:r="http://schemas.openxmlformats.org/officeDocument/2006/relationships" name="CONCENTRATION OF RISK (Details)" sheetId="75" state="visible" r:id="rId75"/>
    <sheet xmlns:r="http://schemas.openxmlformats.org/officeDocument/2006/relationships" name="CONCENTRATION OF CUSTOMERS AND " sheetId="76" state="visible" r:id="rId76"/>
    <sheet xmlns:r="http://schemas.openxmlformats.org/officeDocument/2006/relationships" name="PRODUCT WARRANTIES (Details)" sheetId="77" state="visible" r:id="rId77"/>
    <sheet xmlns:r="http://schemas.openxmlformats.org/officeDocument/2006/relationships" name="PRODUCT WARRANTIES - Activity i" sheetId="78" state="visible" r:id="rId78"/>
    <sheet xmlns:r="http://schemas.openxmlformats.org/officeDocument/2006/relationships" name="OTHER FINANCIAL INFORMATION (Sc" sheetId="79" state="visible" r:id="rId79"/>
    <sheet xmlns:r="http://schemas.openxmlformats.org/officeDocument/2006/relationships" name="OTHER FINANCIAL INFORMATION (_2" sheetId="80" state="visible" r:id="rId80"/>
    <sheet xmlns:r="http://schemas.openxmlformats.org/officeDocument/2006/relationships" name="OTHER FINANCIAL INFORMATION (_3" sheetId="81" state="visible" r:id="rId81"/>
    <sheet xmlns:r="http://schemas.openxmlformats.org/officeDocument/2006/relationships" name="OTHER FINANCIAL INFORMATION (_4" sheetId="82" state="visible" r:id="rId82"/>
    <sheet xmlns:r="http://schemas.openxmlformats.org/officeDocument/2006/relationships" name="OTHER FINANCIAL INFORMATION (_5" sheetId="83" state="visible" r:id="rId83"/>
    <sheet xmlns:r="http://schemas.openxmlformats.org/officeDocument/2006/relationships" name="SEGMENT INFORMATION AND GEOGR_3" sheetId="84" state="visible" r:id="rId84"/>
    <sheet xmlns:r="http://schemas.openxmlformats.org/officeDocument/2006/relationships" name="SEGMENT INFORMATION AND GEOGR_4" sheetId="85" state="visible" r:id="rId85"/>
    <sheet xmlns:r="http://schemas.openxmlformats.org/officeDocument/2006/relationships" name="SEGMENT INFORMATION AND GEOGR_5" sheetId="86" state="visible" r:id="rId86"/>
    <sheet xmlns:r="http://schemas.openxmlformats.org/officeDocument/2006/relationships" name="SEGMENT INFORMATION AND GEOGR_6" sheetId="87" state="visible" r:id="rId87"/>
    <sheet xmlns:r="http://schemas.openxmlformats.org/officeDocument/2006/relationships" name="LEGAL PROCEEDINGS (Legal Procee" sheetId="88" state="visible" r:id="rId88"/>
  </sheets>
  <definedNames/>
  <calcPr calcId="124519" fullCalcOnLoad="1"/>
</workbook>
</file>

<file path=xl/sharedStrings.xml><?xml version="1.0" encoding="utf-8"?>
<sst xmlns="http://schemas.openxmlformats.org/spreadsheetml/2006/main" uniqueCount="866">
  <si>
    <t>Document and Entity Information - shares</t>
  </si>
  <si>
    <t>6 Months Ended</t>
  </si>
  <si>
    <t>Aug. 31, 2019</t>
  </si>
  <si>
    <t>Sep. 23, 2019</t>
  </si>
  <si>
    <t>Cover [Abstract]</t>
  </si>
  <si>
    <t>Entity Registrant Name</t>
  </si>
  <si>
    <t>CalAmp Corp.</t>
  </si>
  <si>
    <t>Entity Central Index Key</t>
  </si>
  <si>
    <t>0000730255</t>
  </si>
  <si>
    <t>Entity Filer Category</t>
  </si>
  <si>
    <t>Accelerated Filer</t>
  </si>
  <si>
    <t>Trading Symbol</t>
  </si>
  <si>
    <t>CAMP</t>
  </si>
  <si>
    <t>Current Fiscal Year End Date</t>
  </si>
  <si>
    <t>--02-28</t>
  </si>
  <si>
    <t>Document Type</t>
  </si>
  <si>
    <t>10-Q</t>
  </si>
  <si>
    <t>Amendment Flag</t>
  </si>
  <si>
    <t>false</t>
  </si>
  <si>
    <t>Document Period End Date</t>
  </si>
  <si>
    <t>Aug. 31,
		2019</t>
  </si>
  <si>
    <t>Document Fiscal Period Focus</t>
  </si>
  <si>
    <t>Q2</t>
  </si>
  <si>
    <t>Document Fiscal Year Focus</t>
  </si>
  <si>
    <t>2020</t>
  </si>
  <si>
    <t>Entity File Number</t>
  </si>
  <si>
    <t>0-12182</t>
  </si>
  <si>
    <t>Entity Tax Identification Number</t>
  </si>
  <si>
    <t>95-3647070</t>
  </si>
  <si>
    <t>Entity Address, Address Line One</t>
  </si>
  <si>
    <t>15635 Alton Parkway</t>
  </si>
  <si>
    <t>Entity Address, Address Line Two</t>
  </si>
  <si>
    <t>Suite 250</t>
  </si>
  <si>
    <t>Entity Address, City or Town</t>
  </si>
  <si>
    <t>Irvine</t>
  </si>
  <si>
    <t>Entity Address, State or Province</t>
  </si>
  <si>
    <t>CA</t>
  </si>
  <si>
    <t>Entity Address, Postal Zip Code</t>
  </si>
  <si>
    <t>92618</t>
  </si>
  <si>
    <t>City Area Code</t>
  </si>
  <si>
    <t>(949)</t>
  </si>
  <si>
    <t>Local Phone Number</t>
  </si>
  <si>
    <t>600-5600</t>
  </si>
  <si>
    <t>Entity Current Reporting Status</t>
  </si>
  <si>
    <t>Yes</t>
  </si>
  <si>
    <t>Entity Shell Company</t>
  </si>
  <si>
    <t>Entity Small Business</t>
  </si>
  <si>
    <t>Entity Emerging Growth Company</t>
  </si>
  <si>
    <t>Entity Common Stock, Shares Outstanding</t>
  </si>
  <si>
    <t>Entity Incorporation, State or Country Code</t>
  </si>
  <si>
    <t>DE</t>
  </si>
  <si>
    <t>Security Exchange Name</t>
  </si>
  <si>
    <t>NASDAQ</t>
  </si>
  <si>
    <t>Title of 12(b) Security</t>
  </si>
  <si>
    <t>Common stock, $0.01 per share</t>
  </si>
  <si>
    <t>Document Quarterly Report</t>
  </si>
  <si>
    <t>true</t>
  </si>
  <si>
    <t>Document Transition Report</t>
  </si>
  <si>
    <t>Entity Interactive Data Current</t>
  </si>
  <si>
    <t>CONDENSED CONSOLIDATED BALANCE SHEETS (Unaudited) - USD ($) $ in Thousands</t>
  </si>
  <si>
    <t>Feb. 28, 2019</t>
  </si>
  <si>
    <t>Current assets:</t>
  </si>
  <si>
    <t>Cash and cash equivalents</t>
  </si>
  <si>
    <t>Short-term marketable securities</t>
  </si>
  <si>
    <t>Accounts receivable, net</t>
  </si>
  <si>
    <t>Inventories</t>
  </si>
  <si>
    <t>Prepaid expenses and other current assets</t>
  </si>
  <si>
    <t>Total current assets</t>
  </si>
  <si>
    <t>Property and equipment, net</t>
  </si>
  <si>
    <t>Operating lease right-of-use assets</t>
  </si>
  <si>
    <t>Deferred income tax assets</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 net of current portion</t>
  </si>
  <si>
    <t>Operating lease liabilities</t>
  </si>
  <si>
    <t>Other non-current liabilities</t>
  </si>
  <si>
    <t>Total liabilities</t>
  </si>
  <si>
    <t>Commitments and contingencies</t>
  </si>
  <si>
    <t xml:space="preserve"> </t>
  </si>
  <si>
    <t>Stockholders' equity:</t>
  </si>
  <si>
    <t>Preferred stock, $.01 par value; 3,000 shares authorized; no shares issued or outstanding</t>
  </si>
  <si>
    <t>Common stock, $.01 par value; 80,000 shares authorized; 34,113 and 33,555 shares issued and outstanding at August 31, 2019 and February 28, 2019,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 USD ($) shares in Thousands, $ in Thousands</t>
  </si>
  <si>
    <t>3 Months Ended</t>
  </si>
  <si>
    <t>Aug. 31, 2018</t>
  </si>
  <si>
    <t>Revenues:</t>
  </si>
  <si>
    <t>Revenues</t>
  </si>
  <si>
    <t>Cost of revenues:</t>
  </si>
  <si>
    <t>Cost of revenues</t>
  </si>
  <si>
    <t>Gross profit</t>
  </si>
  <si>
    <t>Operating expenses:</t>
  </si>
  <si>
    <t>Research and development</t>
  </si>
  <si>
    <t>Selling and marketing</t>
  </si>
  <si>
    <t>General and administrative</t>
  </si>
  <si>
    <t>Restructuring</t>
  </si>
  <si>
    <t>Intangible asset amortization</t>
  </si>
  <si>
    <t>Total operating expenses</t>
  </si>
  <si>
    <t>Operating income (loss)</t>
  </si>
  <si>
    <t>Non-operating income (expense):</t>
  </si>
  <si>
    <t>Investment income</t>
  </si>
  <si>
    <t>Interest expense</t>
  </si>
  <si>
    <t>Gain on legal settlement</t>
  </si>
  <si>
    <t>Loss on extinguishment of debt (see Note 7)</t>
  </si>
  <si>
    <t>Other income (expense)</t>
  </si>
  <si>
    <t>Total non-operating income (expense)</t>
  </si>
  <si>
    <t>Income (loss) before income taxes and impairment loss and equity in net loss of affiliate</t>
  </si>
  <si>
    <t>Income tax benefit (provision)</t>
  </si>
  <si>
    <t>Income (loss) before impairment loss and equity in net loss of affiliate</t>
  </si>
  <si>
    <t>Impairment loss and equity in net loss of affiliate</t>
  </si>
  <si>
    <t>Net income (loss)</t>
  </si>
  <si>
    <t>Earnings (loss) per share:</t>
  </si>
  <si>
    <t>Basic</t>
  </si>
  <si>
    <t>Diluted</t>
  </si>
  <si>
    <t>Shares used in computing earnings (loss) per share:</t>
  </si>
  <si>
    <t>Comprehensive income (loss):</t>
  </si>
  <si>
    <t>Other comprehensive income (loss):</t>
  </si>
  <si>
    <t>Foreign currency translation adjustments</t>
  </si>
  <si>
    <t>Total comprehensive income (loss)</t>
  </si>
  <si>
    <t>Products [Member]</t>
  </si>
  <si>
    <t>Application Subscriptions and Related Products and Service [Member]</t>
  </si>
  <si>
    <t>CONDENSED CONSOLIDATED STATEMENTS OF CASH FLOWS (Unaudited) - USD ($) $ in Thousands</t>
  </si>
  <si>
    <t>CASH FLOWS FROM OPERATING ACTIVITIES:</t>
  </si>
  <si>
    <t>Adjustments to reconcile net income (loss) to net cash provided by operating activities:</t>
  </si>
  <si>
    <t>Depreciation expense</t>
  </si>
  <si>
    <t>Stock-based compensation expense</t>
  </si>
  <si>
    <t>Amortization of discount and debt issuance costs</t>
  </si>
  <si>
    <t>Impairment of operating lease right-of-use (ROU) assets</t>
  </si>
  <si>
    <t>Noncash operating lease cost</t>
  </si>
  <si>
    <t>Loss on extinguishment of debt</t>
  </si>
  <si>
    <t>Impairment loss on equity investment</t>
  </si>
  <si>
    <t>Revenue assigned to factors</t>
  </si>
  <si>
    <t>Deferred tax assets, net</t>
  </si>
  <si>
    <t>Tax benefits on vested and exercised equity awards</t>
  </si>
  <si>
    <t>Other</t>
  </si>
  <si>
    <t>Changes in operating assets and liabilities:</t>
  </si>
  <si>
    <t>Accounts receivable</t>
  </si>
  <si>
    <t>Prepaid expenses and other assets</t>
  </si>
  <si>
    <t>Accrued liabilities</t>
  </si>
  <si>
    <t>NET CASH (USED IN) PROVIDED BY OPERATING ACTIVITIES</t>
  </si>
  <si>
    <t>CASH FLOWS FROM INVESTING ACTIVITIES:</t>
  </si>
  <si>
    <t>Proceeds from maturities of marketable securities</t>
  </si>
  <si>
    <t>Purchases of marketable securities</t>
  </si>
  <si>
    <t>Capital expenditures</t>
  </si>
  <si>
    <t>Acquisitions, net of cash acquired</t>
  </si>
  <si>
    <t>Advances to affiliate</t>
  </si>
  <si>
    <t>NET CASH USED IN INVESTING ACTIVITIES</t>
  </si>
  <si>
    <t>CASH FLOWS FROM FINANCING ACTIVITIES:</t>
  </si>
  <si>
    <t>Proceeds from issuance of 2025 Convertible Notes</t>
  </si>
  <si>
    <t>Payment of debt issuance costs of 2025 Convertible Notes</t>
  </si>
  <si>
    <t>Purchase of capped call on 2025 Convertible Notes</t>
  </si>
  <si>
    <t>Repurchase of 2020 Convertible Notes</t>
  </si>
  <si>
    <t>Proceeds from unwind of note hedges and warrants on 2020 Convertible Notes</t>
  </si>
  <si>
    <t>Repurchases of common stock</t>
  </si>
  <si>
    <t>Taxes paid related to net share settlement of vested equity awards</t>
  </si>
  <si>
    <t>Proceeds from exercise of stock options and contributions to employee stock purchase plan (ESPP)</t>
  </si>
  <si>
    <t>NET CASH (USED IN) PROVIDED BY FINANCING ACTIVITIES</t>
  </si>
  <si>
    <t>EFFECT OF EXCHANGE RATE CHANGES ON CASH</t>
  </si>
  <si>
    <t>Net change in cash and cash equivalents</t>
  </si>
  <si>
    <t>Cash and cash equivalents at beginning of period</t>
  </si>
  <si>
    <t>Cash and cash equivalents at end of period</t>
  </si>
  <si>
    <t>CONDENSED CONSOLIDATED STATEMENTS OF STOCKHOLDERS' EQUITY - USD ($) shares in Thousands, $ in Thousands</t>
  </si>
  <si>
    <t>Total</t>
  </si>
  <si>
    <t>Common Stock [Member]</t>
  </si>
  <si>
    <t>Additional Paid-in Capital [Member]</t>
  </si>
  <si>
    <t>Accumulated Deficit [Member]</t>
  </si>
  <si>
    <t>Accumulated Other Comprehensive Loss [Member]</t>
  </si>
  <si>
    <t>Balances at Feb. 28, 2018</t>
  </si>
  <si>
    <t>Balances (in shares) at Feb. 28, 2018</t>
  </si>
  <si>
    <t>Cumulative adjustment upon adoption, net of tax | ASU 2016-01 [Member]</t>
  </si>
  <si>
    <t>Cumulative adjustment upon adoption, net of tax | ASC 606 [Member]</t>
  </si>
  <si>
    <t>Shares issued on net share settlement of equity awards</t>
  </si>
  <si>
    <t>Shares issued on net share settlement of equity awards (in shares)</t>
  </si>
  <si>
    <t>Exercise of stock options</t>
  </si>
  <si>
    <t>Exercise of stock options (in shares)</t>
  </si>
  <si>
    <t>Repurchases of common stock (in shares)</t>
  </si>
  <si>
    <t>Other comprehensive income, net of tax</t>
  </si>
  <si>
    <t>Balances at May. 31, 2018</t>
  </si>
  <si>
    <t>Balances (in shares) at May. 31, 2018</t>
  </si>
  <si>
    <t>Balances at Aug. 31, 2018</t>
  </si>
  <si>
    <t>Balances (in shares) at Aug. 31, 2018</t>
  </si>
  <si>
    <t>Equity component of 2025 Convertible Notes, net of tax</t>
  </si>
  <si>
    <t>Purchase of capped call of 2025 Convertible Notes, net of tax</t>
  </si>
  <si>
    <t>Debt issuance costs of 2025 Convertible Notes allocated to equity, net of tax</t>
  </si>
  <si>
    <t>Equity component of the repurchased 2020 Convertible Notes</t>
  </si>
  <si>
    <t>Unwind of note hedges and warrants of 2020 Convertible Notes</t>
  </si>
  <si>
    <t>Issuance of shares for restricted stock awards</t>
  </si>
  <si>
    <t>Issuance of shares for restricted stock awards (in shares)</t>
  </si>
  <si>
    <t>Balances at Feb. 28, 2019</t>
  </si>
  <si>
    <t>Balances (in shares) at Feb. 28, 2019</t>
  </si>
  <si>
    <t>Balances at May. 31, 2019</t>
  </si>
  <si>
    <t>Balances (in shares) at May. 31, 2019</t>
  </si>
  <si>
    <t>Balances at Aug. 31, 2019</t>
  </si>
  <si>
    <t>Balances (in shares) at Aug. 31, 2019</t>
  </si>
  <si>
    <t>Exercise of stock options and contributions to ESPP</t>
  </si>
  <si>
    <t>Exercise of stock options and contributions to ESPP (in shares)</t>
  </si>
  <si>
    <t>DESCRIPTION OF BUSINESS AND SUMMARY OF SIGNIFICANT ACCOUNTING POLICIES</t>
  </si>
  <si>
    <t>Accounting Policies [Abstract]</t>
  </si>
  <si>
    <t>NOTE 1 - DESCRIPTION OF BUSINESS AND SUMMARY OF SIGNIFICANT ACCOUNTING POLICIES Description of Business CalAmp Corp. (referred to herein as “CalAmp”, “the Company”, “we”, “our”, or “us”) is a telematics pioneer leading transformation in a mobile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from mobile assets and their contents. We are a global organization that is headquartered in Irvine, California. We operate under two reportable segments: Telematics Systems and Software &amp; Subscription Services. On February 25, 2019, we completed our acquisition of Tracker Network (UK) Limited (“Tracker UK”), a LoJack licensee and a market leader in stolen vehicle recovery Certain notes and other information included in the audited financial statements in our Annual Report on Form 10-K for the fiscal year ended February 28, 2019 are condensed or omitted from the interim financial statements presented in this Quarterly Report on Form 10-Q. Therefore, these financial statements should be read in conjunction with our 2019 Annual Report on Form 10-K as filed with the U.S. Securities and Exchange Commission on May 1, 2019. In the opinion of our management, the accompanying unaudited condensed consolidated financial statements reflect all adjustments (consisting of normal recurring adjustments) considered necessary to present fairly our financial position at August 31, 2019 and our results of operations for the three and six months ended August 31, 2019 and 2018. The results of operations for such periods are not necessarily indicative of results to be expected for the full fiscal year. All intercompany transactions and accounts have been eliminated in consolidation. Revenue Recognition and related judgments We recognize revenue as follows: Products. In accordance with ASC 606,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Professional Services.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oftware-as-a-Service (“SaaS”) . Our SaaS-based subscriptions for our fleet management, vehicle finance and certain other verticals provide our customers with the ability to wirelessly communicate with monitoring devices installed in vehicles and other mobile or remote assets through our software applications. The transaction price for a typical SaaS arrangement includes the price for the hardware, accessories, installation and application subscriptions. Generally, we defer the recognition of revenue for the customized devices that only function with our applications and are sold on an integrated basis with applicable subscriptions. Such customized devices and the application services are not sold separately. In such circumstances, the associated product costs are recorded as deferred costs o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product revenue and deferred product cost amounts are amortized to application subscriptions and related products and services revenue along with the cost of revenue, respectively, on a straight-line basis over the estimated average in-service lives of these devices, which are three years in the vehicle finance and four years in the fleet management verticals. In certain fleet management contracts, we provide devices as part of the subscription contracts but we retain control of such devices. Under such arrangements, the cost of the devices is capitalized in the property and equipment and depreciated over the estimated useful life of three to five years. The related subscription revenues of these arrangements are recognized as services are rendered. Our deferred revenue also includes prepayments from our customers for various subscription services but does not include future subscription fees associated with customers’ unexercised contract renewal rights. The product revenues for certain customer arrangements are included within the caption in our statement of comprehensive income (loss) as the products and services are customarily part of one customer contractual arrangement In certain customer arrangements, we also sell devices together with monitoring services, for which revenues for the sales of the devices are recognized upon transfer of control to the customer and monitoring services are recognized over the service period as the devices and services are customarily part of one customer contractual arrangement. The allocation of the transaction price is based on estimated stand-alone selling prices for the devices and the monitoring services. The revenues under these arrangements are also included within caption Application subscription and related products and services revenues Sales taxes. We exclude from the measurement of the transaction price all taxes assessed by a governmental authority that are both imposed on and concurrent with a specific revenue-producing transaction and collected by us from a customer. Contract Balances.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the three and six months ended August 31, 2019, we recognized $6.6 million and $14.2 million in revenue from the beginning deferred revenue balance of $51.4 million on March 1, 2019, respectively. Certain incremental costs of obtaining a contract with a customer consist of deferred costs of hardware and sales commissions. The deferred costs of hardware are capitalized and amortized over the estimated useful life of the device on a straight-line basis. Our contract assets are primarily attributed to prepaid sales commissions, which are recognized on a straight-line basis over the life of the corresponding contracts. We disaggregate revenue from contracts with customers into reportable segments, geography, type of goods and services and timing of revenue recognition. See Note 17 for our revenue by segment and geography. The disaggregation of revenue by type of goods and services and by timing of revenue recognition was as follows (in thousands):
Three Months Ended
Six Months Ended
August 31,
August 31,
2019
2018
2019
2018
Revenue by type of goods and services:
Telematics devices and accessories
$
65,891
$
79,145
$
134,059
$
160,281
Professional services
2,036
1,453
3,983
2,682
Recurring application subscriptions
25,309
15,439
44,264
27,962
Total
$
93,236
$
96,037
$
182,306
$
190,925
Three Months Ended
Six Months Ended
August 31,
August 31,
2019
2018
2019
2018
Revenue by timing of revenue recognition:
Revenue recognized at a point in time
$
65,891
$
79,145
$
134,059
$
160,281
Revenue recognized over time
27,345
16,892
48,247
30,644
Total
$
93,236
$
96,037
$
182,306
$
190,925
Revenues from telematics devices and accessories presented in the table above are sold on a stand-alone basis and recognized at a point in time. Recurring application subscriptions revenues include the amortization for customized devices functional only with application subscriptions. As of August 31, 2019, we have estimated the remaining performance obligations for contractually committed revenues of $61.9 million, of which we expect to recognize approximately 30% through the remainder of fiscal 2020, 37% in fiscal 2021 and 20% in fiscal 2022. 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The allowance for doubtful accounts totaled $3.0 million and $1.8 million as of August 31, 2019 and February 28, 2019, respectively. 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Given the interdependencies of revenues across our segments, product and service verticals, and geographies, our asset groups are generally our two operating segments.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immaterial for both the three and six months ended August 31, 2019 and 2018. Recently Issued Accounting Standards In August 2018, the Financial Accounting Standards Board (“FASB”) issued Accounting Standards Update 2018-15, Customer’s Accounting for Implementation Costs Incurred in a Cloud Computing Arrangement That is a Service Contract In January 2017, the FASB issued ASU 2017-04, Simplifying the Test for Goodwill Impairment In February 2016, the FASB issued ASU 2016-02, Leases We applied the transition requirements on the adoption date of March 1, 2019, rather than at the beginning of the earliest comparative period presented. This approach allows for a cumulative effect adjustment in the period of adoption, and prior periods will not be restated. In addition, we elected the package of practical expedients permitted under the transition guidance, which does not require reassessment of prior conclusions related to contracts containing a lease, lease classification and initial direct lease costs. As an accounting policy election, we excluded short-term leases (term of 12 months or less) from the balance sheet presentation and accounted for non-lease and lease components in a contract as a single lease component for certain asset classes. Effective March 1, 2019, we recorded the impact on our condensed consolidated balance sheet from the recognition of ROU asset and lease liability of $29.8 million and $33.2 million, respectively. However, the impact to our condensed consolidated statements of comprehensive income and condensed consolidated statements of cash flows is not material. See Note 9, Leases</t>
  </si>
  <si>
    <t>ACQUISITIONS</t>
  </si>
  <si>
    <t>Business Combinations [Abstract]</t>
  </si>
  <si>
    <t xml:space="preserve">NOTE 2 – ACQUISITIONS In addition to the Tracker UK acquisition in February 2019, we completed two additional acquisitions, LoJack Mexico and Synovia, during the first quarter of fiscal 2020. Pursuant to our business combinations accounting policy, we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Our estimates and assumptions reflected in such preliminary valuations are subject to change within the measurement period (up to one year from the acquisition date). The primary areas that remain preliminary relate to the fair values of intangible assets acquired, certain tangible assets and liabilities acquired, certain legal matters, deferred income taxes and goodwill. We expect to continue to obtain information to assist in determining the fair values of the net assets acquired during the measurement period. The following are the preliminary purchase price allocations as of August 31, 2019 for the three acquisitions (in thousands):
Tracker UK
LoJack Mexico
Synovia
Purchase price
$
13,097
$
14,306
$
29,500
Add debt paid at closing
-
-
20,296
Less cash acquired
(66
)
(1,586
)
(905
)
Net cash paid
13,031
12,720
48,891
Less amount released from escrow
(973
)
-
-
Net consideration
12,058
12,720
48,891
Add previously held interest
-
2,021
-
Fair value of net assets and liabilities assumed:
Current assets other than cash
$
3,549
$
4,485
$
10,354
Property and equipment
1,835
4,029
24,840
Customer relationships
2,354
7,000
16,700
Trade name
2,354
-
1,600
Developed technology
1,830
-
3,800
Deferred tax assets
-
-
2,061
Other non-current assets
104
1,301
-
Current liabilities
(3,111
)
(2,361
)
(4,468
)
Due to factors
-
-
(19,692
)
Deferred revenue
(3,162
)
(4,507
)
(4,319
)
Deferred tax liability
(963
)
(1,039
)
-
Other non-current liabilities
(201
)
-
-
Total fair value of net assets acquired
4,589
8,908
30,876
Goodwill
$
7,469
$
5,833
$
18,015
Tracker UK Effective February 25, 2019, we acquired Tracker UK, a LoJack licensee, for a total purchase price of £10.0 million, or $13.1 million, which was funded from our cash on hand. As a result of the acquisition, Tracker UK became a wholly-owned subsidiary and is consolidated with our financial statements beginning February 25, 2019 as a component of our Software and Subscription Services reportable segment. We paid a premium (i.e., goodwill) over the fair value of the net tangible and identified intangible assets acquired, as we believe Tracker UK’s highly recognizable brand and extensive law enforcement relationships across the United Kingdom will help us to drive our European expansion by leveraging our complete portfolio of telematics devices, cloud and software services to develop advanced connected car solutions targeting auto dealers, OEMs, insurance providers and other enterprise customers. This acquisition enables us to integrate our European operations around advanced SVR and telematics solutions to support key enterprise customer opportunities on a pan-European basis. The goodwill arising from the acquisition of Tracker UK is not deductible for income tax purposes. LoJack Mexico On March 19, 2019, we acquired LoJack Mexico, the exclusive licensee of LoJack technology for the Mexican market. LoJack Mexico will leverage our telematics and software-as-a-service solutions to expand product offering to its substantial subscriber base as well as serve auto dealers and OEMs, insurance providers and leasing companies throughout Mexico. We purchased the remaining 87.5% of the LoJack Mexico shares that we did not own for a cash purchase price of $14.3 million. Our previously held 12.5% equity interest in LoJack Mexico was determined to have a fair value of $2.0 million at acquisition date which resulted in a gain of $0.3 million, which was recorded as investment income in our condensed consolidated statements of comprehensive income (loss) for the six months ended August 31, 2019. LoJack Mexico is consolidated with our financial statements effective March 19, 2019 as a component of our Software and Subscription Services reportable segment. Synovia In April 2019, we acquired Synovia, a North American market leader in fleet safety and management for K-12 school bus and state and local government fleets, for a total cash purchase price of $49.8 million. Combined with the recent acquisitions of Tracker UK and LoJack Mexico, the Synovia acquisition expands our fleet management and vehicle safety services portfolio. This acquisition also accelerates our transformation to high-value subscription-based services. Synovia is consolidated with our financial statements effective April 12, 2019 as a component of our Software and Subscription Services reportable segment. In conjunction with the acquisition of Synovia,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Under ASC 805, Business Combination We paid a premium (i.e., goodwill) over the fair value of the net tangible and identified intangible assets acquired, as we believe we will expand our fleet management and vehicle safety services portfolio and will increase our customer reach by bringing high-value and low-churn subscribers. The goodwill arising from the acquisition of Synovia is deductible for income tax purposes. We incurred approximately $1.1 million of total acquisition-related costs for the six months ended August 31, 2019 and $0.9 million in fiscal 2019. The acquisition-related costs were primarily legal expenses, which were recorded as part of our general and administrative expenses. Pro forma financial information for the three and six months ended August 31, 2019 and 2018 for acquired companies is not disclosed as the results are not material to our condensed consolidated financial statements. </t>
  </si>
  <si>
    <t>CASH, CASH EQUIVALENTS AND INVESTMENTS</t>
  </si>
  <si>
    <t>Cash And Cash Equivalents [Abstract]</t>
  </si>
  <si>
    <t xml:space="preserve">NOTE 3 – CASH, CASH EQUIVALENTS AND INVESTMENTS The following tables summarize our financial instrument assets (in thousands):
As of August 31, 2019
Balance Sheet Classification
of Fair Value
Unrealized
Cash and
Short-Term
Adjusted
Gains
Fair
Cash
Marketable
Other
Cost
(Losses)
Value
Equivalents
Securities
Assets
Cash
$
45,503
$
—
$
45,503
$
45,503
$
—
$
—
Level 1:
Money market funds
64,186
—
64,186
64,186
—
—
Mutual funds (1)
4,401
264
4,665
—
—
4,665
International equities
296
(75
)
221
—
—
221
Level 2:
Repurchase agreements
72,000
—
72,000
72,000
—
—
Corporate bonds
19,784
—
19,784
11,995
7,789
—
Total
$
206,170
$
189
$
206,359
$
193,684
$
7,789
$
4,886
As of February 28, 2019
Balance Sheet Classification
of Fair Value
Unrealized
Cash and
Short-Term
Adjusted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1)
Amounts represent various equities, bond and money market mutual funds that are held in a “Rabbi Trust” and are restricted for payment obligations to non-qualified deferred compensation plan participants. In addition to the mutual funds above, our “Rabbi Trust” also included Corporate-Owned Life Insurance (COLI) starting in fiscal 2020. As of August 31, 2019, the cash surrender value of COLI was $2.0 million. </t>
  </si>
  <si>
    <t>INVENTORIES</t>
  </si>
  <si>
    <t>Inventory Disclosure [Abstract]</t>
  </si>
  <si>
    <t>NOTE 4 - INVENTORIES Inventories consist of the following (in thousands):
August 31,
February 28,
2019
2019
Raw materials
$
22,560
$
14,141
Work in process
3
72
Finished goods
26,978
17,820
$
49,541
$
32,033</t>
  </si>
  <si>
    <t>GOODWILL AND OTHER INTANGIBLE ASSETS</t>
  </si>
  <si>
    <t>Goodwill And Intangible Assets Disclosure [Abstract]</t>
  </si>
  <si>
    <t xml:space="preserve">NOTE 5 – GOODWILL AND OTHER INTANGIBLE ASSETS Other intangible assets consist of the following (in thousands):
Gross
Accumulated Amortization
Effect of Foreign Currency Translation
Net
Useful Life
Feb. 28, 2019
Addi- tions
Aug. 31, 2019
Feb. 28, 2019
Expense
Aug. 31, 2019
Aug. 31, 2019
Feb. 28, 2019
Aug. 31, 2019
Feb. 28, 2019
Developed technology
2-7 years
$
23,603
3,800
$
27,403
$
18,253
$
1,553
$
19,806
(118
)
—
$
7,479
$
5,350
Tradenames
10 years
40,091
1,600
41,691
12,644
1,958
14,602
(164
)
—
26,925
27,447
Customer lists
4-7 years
25,304
—
25,304
21,307
840
22,147
—
—
3,157
3,997
Dealer and customer relationships
7-12 years
16,850
23,700
40,550
6,908
1,988
8,896
(303
)
—
31,351
9,942
Patents
5 years
589
—
589
160
19
179
—
—
410
429
$
106,437
$
29,100
$
135,537
$
59,272
$
6,358
$
65,630
$
(585
)
$
-
$
69,322
$
47,165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s of August 31, 2019, we determined that there was no impairment of intangible assets. Estimated future amortization expense as of August 31, 2019 is as follows (in thousands):
2020 (remainder)
$
6,559
2021
11,437
2022
9,803
2023
9,583
2024
6,523
Thereafter
25,417
$
69,322
Changes in goodwill are as follows (in thousands):
Telematics Systems
Software &amp; Subscription Services
Total
Balance as of February 28, 2019
$
51,203
$
29,602
$
80,805
Acquisition of Synovia and LoJack Mexico (Note 2)
—
23,848
23,848
Effect of exchange rate change on goodwill
—
(564
)
(564
)
Other (1)
—
(52
)
(52
)
Balance as of August 31, 2019
$
51,203
$
52,834
$
104,037
(1)
Amount represents adjustment to the preliminary Goodwill from the Tracker UK acquisition. </t>
  </si>
  <si>
    <t>OTHER ASSETS</t>
  </si>
  <si>
    <t>Other Assets Noncurrent Disclosure [Abstract]</t>
  </si>
  <si>
    <t>NOTE 6 – OTHER ASSETS Other assets consist of the following (in thousands):
August 31,
February 28,
2019
2019
Deferred product cost
$
8,420
$
10,094
Deferred compensation plan assets
6,662
6,413
Equity investment in and loan to ThinxNet GmbH
2,227
2,650
Prepaid commissions
1,330
-
Investment in international licensees
561
2,263
Other
2,954
1,090
$
22,154
$
22,510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ies, bond, money market mutual funds and COLI in generally the same proportion as investment elections made by the participants. The deferred compensation plan liability is included in other non-current liabilities in the accompanying consolidated balance sheets. Our investment in international licensees at August 31, 2019 consists of equity interests in Benelux and French licensees. Generally, the investments in international licensees are accounted for using the cost method of accounting and carried at cost as we do not exercise significant influence over these investees. On March 19, 2019, we acquired the remaining equity interest in LoJack Mexico (Note 2) and our original investment of $1.7 million became part of the purchase price upon completing the acquisition of the business. Effective August 24, 2017, we acquired an ownership interest valued at $1.4 million in ThinxNet GmbH, a company headquartered in Munich, Germany (“ThinxNet”). ThinxNet is an early stage company focused on commercializing cloud-based mobile device and applications in the automotive sector throughout Europe. This represents a cost basis investment as we cannot exercise significant influence over the investee. Contemporaneously, we executed an unsecured convertible note receivable for $1.27 million with an interest rate of 6%, which had an initial fixed term of 12 months, after which the loan could be converted into equity in ThinxNet or a loan due on demand at our option. The equity investment and note receivable were consideration we received in exchange for our outstanding accounts receivable from ThinxNet. No gain or loss was recorded on this exchange. In August 2018, ThinxNet commenced a subsequent financing transaction to raise additional funds for working capital purposes. In connection with this transaction, we converted approximately $300,000 of outstanding accounts receivable due from ThinxNet into additional ownership interest in an in-kind exchange of assets at the current valuation. Based on the fair value of ThinxNet at the time of conversion, we revalued the initial ownership interest and recorded an impairment charge of $326,000, which is netted within Investment Income in our consolidated statement of comprehensive income (loss) for the three months ended August 31, 2018. Effective March 2019, we notified ThinxNet that we expect the outstanding loan to be repaid by June 30, 2019. On June 26, 2019, we agreed to settle the matter providing for repayment by ThinxNet of the outstanding loan in three equal quarterly installments of approximately $423,000 through December 2019. As of August 31, 2019, we received the first quarterly installment. Our investments in licensees and ThinxNet without readily determinable fair values are measured at cost less impairment, adjusted for observable price changes for an identical or similar investment of the same issuer.</t>
  </si>
  <si>
    <t>FINANCING ARRANGEMENTS</t>
  </si>
  <si>
    <t>Debt Disclosure [Abstract]</t>
  </si>
  <si>
    <t xml:space="preserve">NOTE 7 – FINANCING ARRANGEMENTS Balances attributable to our financing arrangements consist of the following (in thousands):
August 31,
February 28,
2019
2019
2020 Convertible Notes
$
118,199
$
115,249
2025 Convertible Notes
165,001
160,656
Due to Factors under revenue assignment agreements
16,897
-
300,097
275,905
Less: Current portion
124,181
-
Long-term debt, net of current portion
$
175,916
$
275,905
Revolving Credit Facility On March 30, 2018, we entered into a revolving credit facility with J.P. Morgan Chase Bank, dated as of March 30, 2018 (the “Credit Agreement”) that provides for borrowings up to $50.0 million. This revolving credit facility expires on March 30, 2020. At our election, the borrowings under this revolving credit facility bear interest at either a LIBOR-based variable rate plus an applicable margin, or at the greater of the Prime Rate, the NYFRB Rate plus an applicable margin rate and one-month LIBOR-based variable rate plus an applicable margin rate (each as defined in the Credit Agreement) determined based on our senior leverage ratio from time to time. The net proceeds available under the revolving credit facility can be used for working capital and general corporate purposes. There were no borrowings outstanding under this revolving credit facility at August 31, 2019.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August 31, 2019, we were in compliance with our covenants under the revolving credit facility. Convertible Senior Unsecured Notes We have two outstanding convertible senior unsecured notes – a $122.5 million aggregate principal amount of convertible senior unsecured notes due in May 2020 (“2020 Convertible Notes”) and a $230.0 million aggregate principal amount of convertible senior unsecured notes due in August 2025 (“2025 Convertible Notes”, and collectively with the 2020 Convertible Notes, the “Notes”). The Notes are carried at their principal face amount, less unamortized debt discount and issuance costs, and are not adjusted to fair value at each period end. Accounting guidance requires that convertible debt that can be settled for cash be separated into the liability and equity component at issuance and each be assigned a value. The value assigned to the liability component is the estimated fair value, as of the issuance date, of similar debt without the conversion feature. The difference between the principal amount of the debt and the estimated fair value of the liability component, representing the value of the embedded conversion option assigned to the equity component, is recorded as a debt discount on the issuance date. The fair value of the liability component is generally determined using a discounted cash flow analysis, in which the projected interest and principal payments were discounted back to the issuance date at a market interest rate that represents a Level 3 fair value measurement. The debt discount is amortized to interest expense using the effective interest method with an effective interest rate equal to the aforementioned market interest rate over the term of the debt. The remaining gross proceeds net of the liability component represents the fair value of the embedded conversion feature that was recorded as an increase in additional paid-in capital within the stockholders’ equity section. The associated deferred tax effect was recorded as a reduction of additional paid-in capital. The amounts recorded in additional paid-in capital is not to be remeasured as long as the embedded conversion option continues to meet the conditions for equity classification. As of August 31, 2019, the Notes continue to meet the conditions for equity classification. Further, the issuance costs related to the debt are also allocated to the liability and equity components based on the relative fair values. Issuance costs attributable to the liability component were recorded as a direct deduction from the carrying value of the debt and are being amortized to expense over the term of the debt using the effective interest method. The issuance costs attributable to the equity component were recorded as a charge to the additional paid-in capital within stockholders’ equity. Lastly, the deferred tax effect related to the equity component of the issuance costs was also recorded to additional paid-in capital as such costs are deductible for tax purposes. 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Discount Rate
6.20
%
7.56
%
Fair value measurement level
Level 3
Level 3
Fair value of embedded equity component upon issuance
$
33.6
$
69.2
Deferred tax asset effect
$
16.0
$
17.3
Total issuance cost
$
4.3
$
7.3
Equity component
$
1.0
$
2.2
Deferred tax asset effect
$
0.4
$
0.5
Fair value of convertible notes as of August 31, 2019 (Level 2 measurement)
$
120.5
$
183.1
2020 Convertible Notes In May 2015, we issued $172.5 million aggregate principal amount of the 2020 Convertible Notes, which are senior unsecured obligations and bear interest at a rate of 1.625% per year payable in cash on May 15 and November 15 of each year. The 2020 Convertible Notes mature on May 15, 2020 unless converted earlier or repurchased in accordance with their terms. We may not redeem the 2020 Convertible Notes prior to their stated maturity date and they will be convertible into cash, shares of our common stock or a combination of cash and shares of common stock, at our election, based on an initial conversion rate and initial conversion price as noted above. Holders may convert their 2020 Convertible Notes at their option at any time prior to November 15, 2019 upon the occurrence of certain events in the future, as defined in the indenture agreement dated May 6, 2015 (the “2020 Indenture”). During the period from November 15, 2019 to May 13, 2020, holders may convert all or any portion of their 2020 Convertible Notes regardless of the foregoing conditions. Our intent is to settle the principal amount of the 2020 Convertible Notes in cash upon conversion. If the conversion value exceeds the principal amount, we would deliver shares of common stock in respect to the remainder of the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our common stock during each period. As of August 31, 2019, none of the conditions allowing holders of the 2020 Convertible Notes to convert have been met as our shares have been trading under the initial conversion price. The 2020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2020 Convertibl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 If we undergo a fundamental change (as defined in the Indenture), holders of the 2020 Convertible Notes may require us to repurchase their Notes at a repurchase price of 100% of the principal amount of the 2020 Convertible Notes, plus any accrued and unpaid interest, if any, to but not including the fundamental change repurchase date. In addition, following certain corporate events that occur prior to maturity, we will increase the conversion rate for a holder who elects to convert our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In May 2016, in connection with the 2020 Convertible Notes, we entered into note hedge transactions relating to 6.25 million shares of common stock with certain counterparties. The note hedges represent call options from the counterparties with respect to $172.5 million aggregate principal amount of the 2020 Convertible Notes. We paid $31.3 million for the note hedges and, as a result, approximately $19.3 million, net of tax, was recorded as a reduction to additional paid-in capital within stockholders’ equity. Separately, we entered into warrant transactions with the same counterparties, giving them the right to acquire the same number of shares of common stock that underlie the 2020 Convertible Notes at a strike price of $39.42 per share which represents a premium of 100% over the last reported sale price of our common stock of $19.71 on April 30, 2015, the date on which the 2020 Convertible Notes were priced. The warrants will be exercisable in equal installments for a period of 80 trading days beginning on August 15, 2020. We received a total amount of $16.0 million in cash proceeds from the sale and issuance of the warrants. On July 20, 2018, we entered into separate, privately negotiated purchase agreements to repurchase approximately $50 million in aggregate principal amount of our 2020 Convertible Notes for $53.8 million including accrued interest, by using a portion of the net proceeds from the 2025 Convertible Notes. The repurchase is accounted for as an extinguishment of debt, not a modification of debt. We allocated the repurchase price of $53.7 million between the fair value of the liability of $47.6 million and the equity component of $6.1 million as of the repurchase date. The fair value of the liability component was determined using a discounted cash flow analysis at a market interest rate for nonconvertible debt of 4.36% based on the remaining maturity of the 2020 Convertible Notes, which represented a Level 3 fair value measurement. The carrying value of the repurchased notes was $45.6 million, resulting in a loss on extinguishment of debt of $2.0 million. We also received proceeds of $3.1 million from the unwinding of the note hedge and warrants, which was recorded as additional paid-in capital. 2025 Convertible Notes On July 20, 2018, we issued $230.0 million aggregate principal amount of the 2025 Convertible Notes. These notes were issued under an indenture, dated July 20, 2018 (the “2025 Indenture”) between us and The Bank of New York Mellon Trust Company, N.A., as trustee. 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 The 2025 Convertible Notes bear interest at 2.00% per year payable semiannually in arrears in cash on February 1 and August 1 of each year, beginning on February 1, 2019. The 2025 Convertible Notes will mature on August 1, 2025, unless earlier converted, redeemed or repurchased by us in accordance with their terms.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rank senior in right of payment to any existing or future indebtedness which is subordinated by its terms, ranks equally in right of payment to any indebtedness that is not so subordinated, is structurally subordinated to all indebtedness and liabilities of our subsidiaries and is effectively junior to our secured indebtedness to the extent of the value of the assets securing such indebtedness. The 2025 Convertible Notes are convertible into cash, shares of our common stock or a combination of both, at our election, based on an initial conversion rate and initial conversion price as noted above. Holders may convert their 2025 Convertible Notes at their option upon the occurrence of certain events, as defined in the 2025 Indenture. Upon the occurrence of a “make-whole fundamental change” (as defined in the 2025 Indenture), we will in certain circumstances increase the conversion rate for a specific period of time. Additionally, upon the occurrence of a “fundamental change” (as defined in the 2025 Indenture), holders of the notes may require us to repurchase their notes at a cash repurchase price equal to the principal amount of the notes to be repurchased, plus any accrued and unpaid interest. As of August 31, 2019, none of the conditions allowing the holders of the 2025 Convertible Notes to convert have been met.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Synovia Revenue Assignments In conjunction with the acquisition of Synovia on April 12, 2019 (see Note 2),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The sales price paid represents a percentage of the total contract value (generally 80%) due to Synovia at the beginning of the contract, with the total customer contract balance to be paid by the customers to the Factors over the contract period. The cost of the transaction was recorded as a contra-liability, and was recognized as interest expense over the term of the subscription contract using the effective interest method, while the assigned customer obligation is amortized to subscription revenues using the straight-line method. These arrangements with the Factors met the criteria in ASC 470-10-25, Sales of Future Revenues or Various Other Measures of Income Business Combination </t>
  </si>
  <si>
    <t>RESTRUCTURING CHARGES</t>
  </si>
  <si>
    <t>Restructuring And Related Activities [Abstract]</t>
  </si>
  <si>
    <t>NOTE 8 – RESTRUCTURING CHARGES Beginning in the first quarter of fiscal 2019, we commenced a plan to capture certain synergies and cost savings related to streamlining our global operations and sales organization, as well as rationalize certain leased properties that a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were $10.3 million, comprised of $5.3 million in severance and employee related costs, and $5.0 million for vacant office and manufacturing facility space. Restructuring charges related to vacant office and manufacturing facility space was due primarily to the vacancy in Canton, Massachusetts of $4.5 million. Substantially all charges related to severance and employee costs were under the Telematics Systems reportable segment. As a result of the adoption of ASC 842, effective March 1, 2019, the balance of the restructuring liability related to certain facility leases have been reclassified as a reduction of the Operating lease right-of-use assets For the three and six months ended August 31, 2019, total restructuring charges were $2.3 million, comprised of $1.1 million in severance and employee related costs, and $1.2 million for vacant office space. Substantially all charges were recorded under the Telematics Systems reportable segment. The impairment of $1.2 million for the vacant office space was recorded as a reduction of Operating lease right-of-use assets Accrued payroll and employee benefits The anticipated rent payments for the vacant portion of leased facilities will be made through December 2025. There is no guarantee that the termination and cease use charges will not exceed the estimates or that the impact of any future potential sub-lease rentals will be realized. The following table summarizes the activity resulting from the implementation of the restructuring plan within other current and non-current liabilities (in thousands):
Personnel
Facilities
Total
Restructuring liabilities as of February 28, 2019
$
2,779
$
2,977
$
5,756
Cease-use liability reclassified as reduction of Operating lease right-of-use assets
-
(2,977
)
(2,977
)
Charges
1,063
-
1,063
Payments
(1,314
)
-
(1,314
)
Restructuring liabilities as of August 31, 2019
$
2,528
$
-
$
2,528</t>
  </si>
  <si>
    <t>LEASES</t>
  </si>
  <si>
    <t>Leases [Abstract]</t>
  </si>
  <si>
    <t>NOTE 9 – LEASES We have various non-cancelable operating leases for our offices in California, Texas, Massachusetts, Indiana, Minnesota and Virginia in the United States, and Italy, Mexico and the United Kingdom. We also have various non-cancelable operating leases for towers and vehicles throughout the United States, Italy and Mexico. These leases expire at various times through 2028. Certain lease agreements contain renewal options, rent abatement, and escalation clauses that are factored into our determination of lease payments when appropriate. The table below presents lease-related assets and liabilities recorded on the condensed consolidated balance sheet (in thousands):
Classification
August 31, 2019
Assets
Operating lease right-of-use assets
Operating lease right-of-use assets
$
27,977
Liabilities
Operating lease liabilities (current)
Other current liabilities
$
6,087
Operating lease liabilities (noncurrent)
Operating lease liabilities
29,780
Total lease liabilities
$
35,867
Lease Costs The following lease costs were included in our condensed consolidated statements of comprehensive income (loss) as follows (in thousands):
Three Months Ended August 31, 2019
Six Months Ended August 31, 2019
Operating lease cost
$
1,972
$
3,973
Short-term lease cost
252
564
Variable lease cost
43
73
Total lease cost
$
2,267
$
4,610
Supplemental Information The table below presents supplemental information related to operating leases during the six months ended August 31, 2019 (in thousands, except weighted-average information):
Cash paid for amounts included in the measurement of operating lease liabilities
$
4,067
Right-of-use assets obtained in exchange for new operating lease liabilities
$
3,728
Weighted average remaining lease term
7.4 years
Weighted average discount rate
5.47
% Undiscounted Cash Flows The table below reconciles the undiscounted cash flows for each of the first five years and total of the remaining years to the operating lease liabilities recorded on the condensed consolidated balance sheet as of August 31, 2019
Remainder of 2020
$
3,853
2021
7,208
2022
6,348
2023
6,089
2024
5,728
Thereafter
15,074
Total minimum lease payments
44,300
Less imputed interest
(8,433
)
Present value of future minimum lease payments
35,867
Less current obligations under leases
(6,087
)
Long-term lease obligations
$
29,780
Disclosures Related to Periods Prior to Adoption of New Lease Standard Minimum lease payments under operating leases with non-cancelable terms in excess of one year as of February 28, 2019, were as follows (in thousands):
2020
$
7,565
2021
6,386
2022
6,242
2023
6,199
2024
6,126
Thereafter
7,659
Total minimum lease payments
$
40,177</t>
  </si>
  <si>
    <t>INCOME TAXES</t>
  </si>
  <si>
    <t>Income Tax Disclosure [Abstract]</t>
  </si>
  <si>
    <t>NOTE 10 - INCOME TAXES We use the assets and liabilities method when accounting for income taxes. Under this method, deferred income tax asset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Under U.S. GAAP we are allowed to make an accounting policy choice to either: (1) treat taxes due on future GILTI inclusions in U.S. taxable income as a current-period expense when incurred (the “period cost method”); or (2) factor in such amounts into our measurement of our deferred taxes (the “deferred method”). We have elected to account for GILTI as a period cost in the year the tax is incurred. Accordingly, no GILTI-related deferred amounts were recorded. We file income tax returns in the U.S. federal jurisdiction, various U.S. states including Puerto Rico, Mexico, Canada, Ireland, Italy, United Kingdom, the Netherlands, Brazil and New Zealand. Certain income tax returns for the years 2014 through present remain open to examination by U.S. federal and state tax authorities. Our tax returns in the foreign jurisdictions remain open for examination for varying years from 2013 to the present. We believe that we have adequate reserves for any uncertain tax positions. It is reasonably possible the amount of unrecognized tax benefits that could be realized within the next 12 months is $0.6 million. Our net deferred tax assets increased during the six months ending August 31, 2019 as a result of recording a deferred tax asset for additional net operating loss carryforwards for the period, reversal of valuation allowance against foreign tax credits and recording a preliminary net deferred tax asset relating to our acquisitions through the quarter ended August 31, 2019 (see Note 2).</t>
  </si>
  <si>
    <t>EARNINGS PER SHARE</t>
  </si>
  <si>
    <t>Earnings Per Share [Abstract]</t>
  </si>
  <si>
    <t>NOTE 11 - EARNINGS PER SHARE Basic earnings (loss) per share is computed by dividing net income (loss)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income (loss) per share of common stock is as follows (in thousands, except per share value):
Three Months Ended
Six Months Ended
August 31,
August 31,
2019
2018
2019
2018
Net income (loss)
$
(7,369
)
$
(854
)
$
(16,062
)
$
7,657
Basic weighted average number of common shares outstanding
33,568
34,850
33,475
35,141
Effect of stock options and restricted stock units computed on treasury stock method
—
—
-
932
Diluted weighted average number of common shares outstanding
33,568
34,850
33,475
36,073
Earnings (loss) per share:
Basic
$
(0.22
)
$
(0.02
)
$
(0.48
)
$
0.22
Diluted
$
(0.22
)
$
(0.02
)
$
(0.48
)
$
0.21
All outstanding options and restricted stock units for the three and six months ended August 31, 2019 and for the three months ended August 31, 2018 were excluded from the computation of diluted earnings per share because we reported a net loss for each of these periods and the effect of inclusion would be antidilutive. We have the option to pay cash, issue shares of common stock or any combination thereof for the aggregate amount due upon conversion of the Notes. It is our intent to settle the principal amount of the convertible senior notes with cash, and therefore, we use the treasury stock method for calculating any potential dilutive effect of the conversion option on diluted earnings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si>
  <si>
    <t>STOCKHOLDERS' EQUITY</t>
  </si>
  <si>
    <t>Equity [Abstract]</t>
  </si>
  <si>
    <t>NOTE 12 – STOCKHOLDERS’ EQUITY Stock Repurchase On December 10, 2018, our Board of Directors authorized a new share repurchase program under which we may repurchase up to $20.0 million of our outstanding common stock over the next 12 months, of which $10.0 million was utilized as of February 28, 2019. Under the stock repurchase program, we may repurchase shares in the open market. There were no stock repurchases during the six months ended August 31, 2019. Employee Stock Purchase Plan On June 7, 2018, our Board of Directors adopted the CalAmp Corp. 2018 Employee Stock Purchase Plan (the “ESPP”), which was approved by our stockholders on July 25, 2018. The ESPP provides for the issuance of 1,750,000 shares of our common stock. The first enrollment under the ESPP Plan commenced in February 2019. There are two enrollment periods each year that commence on February 1 st st Equity Awards Stock-based compensation expense is included in the following captions of the condensed consolidated statements of comprehensive income (loss) (in thousands):
Three Months Ended
Six Months Ended
August 31,
August 31,
2019
2018
2019
2018
Cost of revenues
$
162
$
212
$
337
$
389
Research and development
633
420
1,046
785
Selling and marketing
982
680
1,651
1,251
General and administrative
1,406
1,368
2,692
2,722
$
3,183
$
2,680
$
5,726
$
5,147
Changes in our outstanding stock options during the six months ended August 31, 2019 were as follows (options in thousands):
Number of Options
Weighted Average Exercise Price
Weighted average remaining contractual life (years)
Aggregate intrinsic value
Outstanding at February 28, 2019
1,054
$
13.44
5.8
Granted
171
11.11
Exercised
(83
)
2.36
Forfeited or expired
—
—
Outstanding at August 31, 2019
1,142
$
13.90
6.3
$
1,349
Exercisable at August 31, 2019
717
$
12.20
4.8
$
1,349
Changes in our outstanding restricted stock shares, performance stock units (“PSUs”) and restricted stock units (“RSUs”) during the six months ended August 31, 2019 were as follows (restricted shares, PSUs and RSUs in thousands):
Number of Restricted Shares, PSUs and RSUs
Weighted Average Grant Date Fair Value
Shares Retained to Cover Statutory Minimum Withholding Taxes
Outstanding at February 28, 2019
1,507
$
19.77
Granted
1,544
11.30
Vested
(441
)
18.91
150
Forfeited
(96
)
20.04
Outstanding at August 31, 2019
2,514
$
14.69
As of August 31, 2019, there was $36.4 million of total unrecognized stock-based compensation cost related to outstanding nonvested equity awards that is expected to be recognized as an expense over a weighted-average remaining vesting period of 3.3 years.</t>
  </si>
  <si>
    <t>COMPREHENSIVE INCOME (LOSS)</t>
  </si>
  <si>
    <t>Accumulated Other Comprehensive Income Loss Net Of Tax [Abstract]</t>
  </si>
  <si>
    <t xml:space="preserve">NOTE 13 – COMPREHENSIVE INCOME (LOSS) Comprehensive income (loss) consists of two components, net income (loss) and Other Comprehensive Income (Loss) (“OCI”). OCI refers to revenue, expenses, and gains and losses that under GAAP are recorded as an element of stockholders’ equity but are excluded from net income. Our OCI consists of currency translation adjustments from our foreign subsidiaries that do not use the U.S. dollar as their functional currency. The following table shows the changes in Accumulated Other Comprehensive Income (Loss) for the six months ended August 31, 2019 (in thousands):
Cumulative Foreign Currency Translation
Balances at February 28, 2019
$
(661
)
Other comprehensive loss, net of tax
(1,287
)
Balances at August 31, 2019
$
(1,948
) </t>
  </si>
  <si>
    <t>CONCENTRATION OF RISK</t>
  </si>
  <si>
    <t>Risks And Uncertainties [Abstract]</t>
  </si>
  <si>
    <t>NOTE 14 - CONCENTRATION OF RISK Significant Customers We sell telematics products and services to large global enterprises in the industrial equipment, transportation and automotive market verticals. One of our customers accounted for more than 10% of our total revenue and accounts receivable as follows (rounded):
Three Months Ended August 31,
Six Months Ended August 31,
2019
2018
2019
2018
Revenues:
Customer A
10
%
16
%
12
%
14
%
August 31,
February 28,
2019
2019
Accounts receivable:
Customer A
10
%
14
%
Significant Suppliers We purchase a significant amount of our product inventory from certain manufacturers or suppliers including components, assemblies and electronic manufacturing parts. These suppliers are located in Asia, including China. The inventory is purchased under standard supply agreements that outline the terms of the product delivery. The title and risk of loss of the product passes to us upon shipment from the manufacturers’ plant or warehouse. As identified below, some of these manufacturers accounted for more than 10% of our purchases and accounts payable as follows (rounded):
Three Months Ended August 31,
Six Months Ended August 31,
2019
2018
2019
2018
Inventory purchases:
Supplier A
28
%
29
%
30
%
29
%
Supplier B
13
%
21
%
13
%
21
%
Supplier C
11
%
0
%
5
%
0
%
August 31,
February 28,
2019
2019
Accounts payable:
Supplier A
15
%
30
%
Supplier B
12
%
18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similar terms from another supplier.</t>
  </si>
  <si>
    <t>PRODUCT WARRANTIES</t>
  </si>
  <si>
    <t>Product Warranties Disclosures [Abstract]</t>
  </si>
  <si>
    <t>NOTE 15 - PRODUCT WARRANTIES All products have a one- or two-year limited warranty against manufacturing defects and workmanship. We estimate the future costs relating to product returns subject to our warranty and record a reserve upon shipment of our products. We periodically adjust our estimate for actual warranty claims and historical claims experience as well as the impact of known product operational issues. The warranty reserve is included in Other Current Liabilities in the condensed consolidated balance sheets. Activity in the accrued warranty costs liability is as follows (in thousands):
Six Months Ended
August 31,
2019
2018
Balance at beginning of period
$
1,399
$
5,734
Charged to costs and expenses
1,100
558
Deductions
(700
)
(722
)
Balance at end of period
$
1,799
$
5,570</t>
  </si>
  <si>
    <t>OTHER FINANCIAL INFORMATION</t>
  </si>
  <si>
    <t>Other Financial Information [Abstract]</t>
  </si>
  <si>
    <t>NOTE 16 – OTHER FINANCIAL INFORMATION Supplemental Balance Sheet Information Other current liabilities consist of the following (in thousands):
August 31,
February 28,
2019
2019
Operating lease liabilities (see Note 9)
$
6,087
$
—
Litigation reserve
1,500
1,500
Warranty reserves
1,799
1,398
Accrued restructuring costs (see Note 8)
—
752
Other
5,939
6,972
$
15,325
$
10,622
Other non-current liabilities consist of the following (in thousands):
August 31,
February 28,
2019
2019
Deferred revenue
$
30,010
$
27,106
Deferred compensation plan liability
6,643
6,409
Accrued restructuring costs (see Note 8)
-
2,175
Deferred tax liability
1,272
963
Deferred rent
-
365
Other
1,531
1,458
$
39,456
$
38,476
Supplemental Statement of Comprehensive Income (Loss) Information Interest expense consists of the following (in thousands):
Three Months Ended
Six Months Ended
August 31,
August 31,
2019
2018
2019
2018
Interest expense on 2020 Convertible Notes:
Stated interest at 1.625% per annum
$
498
$
611
$
996
$
1,312
Amortization of note discount
1,327
1,515
2,620
3,228
Amortization of debt issue costs
168
176
331
394
1,993
2,302
3,947
4,934
Interest expense on 2025 Convertible Notes:
Stated interest at 2.00% per annum
1,150
511
2,326
511
Amortization of note discount
2,012
839
4,031
839
Amortization of debt issue costs
148
62
297
62
3,310
1,412
6,654
1,412
Other interest expense
252
53
410
86
Total interest expense
$
5,555
$
3,767
$
11,011
$
6,432
Supplemental Cash Flow Information “Net cash provided by operating activities” includes cash payments for interest expense and income taxes as follows (in thousands):
Six Months Ended
August 31,
2019
2018
Interest expense paid
$
3,358
$
1,547
Income tax paid
$
466
$
738</t>
  </si>
  <si>
    <t>SEGMENT INFORMATION AND GEOGRAPHIC DATA</t>
  </si>
  <si>
    <t>Segment Reporting [Abstract]</t>
  </si>
  <si>
    <t>NOTE 17 - SEGMENT INFORMATION AND GEOGRAPHIC DATA Our business activities are organized into two reportable segments – Telematics Systems and Software &amp; Subscription Services. Our organizational structure is based on a number of factors that our CEO, the Chief Operating Decision Maker (“CODM”), uses to evaluate and operate the business, which include, but are not limited to, customer base, homogeneity of products and technology. Our Telematics Systems segment offers a portfolio of wireless data communications products, which includes asset tracking units, mobile telematics devices, fixed and mobile wireless gateways and routers. These wireless networking devices underpin a wide range of our own- and third-party software and service solutions worldwide and are critical for applications demanding secure, reliable and business-critical communications. Telematics Systems segment revenues consist primarily of stand-alone product sales. Our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deferred revenue for customized devices functional only with application subscriptions that are not sold separately. Segment information for the three and six months ended August 31, 2019 and 2018 is as follows (in thousands):
Three Months Ended August 31, 2019
Three Months Ended August 31, 2018
Operating Segments
Operating Segments
Telematics Systems
Software &amp; Subscription Services
Corporate Expenses
Total
Telematics Systems
Software &amp; Subscription Services
Corporate Expenses
Total
Revenues
$
62,031
$
31,205
$
—
$
93,236
$
77,100
$
18,937
$
—
$
96,037
Gross profit
$
24,310
$
13,360
$
—
$
37,670
$
30,396
$
9,425
$
—
$
39,821
Gross margin
39
%
43
%
0
%
40
%
39
%
50
%
0
%
41
%
Adjusted EBITDA
$
7,514
$
3,947
$
(814
)
$
10,647
$
11,682
$
3,373
$
(1,366
)
$
13,689
Six Months Ended August 31, 2019
Six Months Ended August 31, 2018
Operating Segments
Operating Segments
Telematics Systems
Software &amp; Subscription Services
Corporate Expenses
Total
Telematics Systems
Software &amp; Subscription Services
Corporate Expenses
Total
Revenues
$
125,590
$
56,716
$
—
$
182,306
$
153,452
$
37,473
$
—
$
190,925
Gross profit
$
49,321
$
23,760
$
—
$
73,081
$
59,905
$
18,007
$
—
$
77,912
Gross margin
39
%
42
%
0
%
40
%
39
%
48
%
0
%
41
%
Adjusted EBITDA
$
14,507
$
6,321
$
(2,612
)
$
18,216
$
22,496
$
6,295
$
(2,925
)
$
25,866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on earnings before interest, taxes, depreciation, amortization and certain other charges (“Adjusted EBITDA”) and we therefore consider Adjusted EBITDA to be a primary measure of operating performance of our operating segments. The adjustments to our net income (losses) prepared in accordance with U.S. generally accepted accounting principles (“GAAP”) to calculate Adjusted EBITDA are itemized below (in thousands):
Three Months Ended August 31,
Six Months Ended August 31,
2019
2018
2019
2018
Net income (loss)
$
(7,369
)
$
(854
)
$
(16,062
)
$
7,657
Investment income
(1,256
)
(1,007
)
(3,337
)
(1,860
)
Interest expense
5,555
3,767
11,011
6,432
Income tax provision
(1,342
)
(497
)
(3,599
)
1,274
Depreciation
5,191
2,298
9,036
4,341
Amortization of intangible assets
3,318
2,893
6,358
5,641
Stock-based compensation
3,183
2,680
5,726
5,147
Loss on extinguishment of debt
—
2,033
—
2,033
Impairment loss and equity in net loss of affiliate
—
530
530
969
Restructuring charges
2,272
566
2,272
3,949
Non-recurring legal expenses
777
1,023
4,584
3,137
Acquisition and integration related expenses
46
—
1,190
—
Gain on LoJack battery performance legal Settlement
—
—
-
(13,333
)
Other
272
257
507
479
Adjusted EBITDA
$
10,647
$
13,689
$
18,216
$
25,866
It is not practicable for us to report identifiable assets by segment because these business units share resources, functions and facilities. We do not have significant long-lived assets outside the United States. Revenues by geographic area are as follows (in thousands):
Three Months Ended
Six Months Ended
August 31,
August 31,
2019
2018
2019
2018
United States
$
68,684
$
70,647
$
131,806
$
141,064
Europe, Middle East and Africa
13,298
13,788
26,724
27,132
Latin America
4,227
1,723
7,713
4,129
Canada
2,481
2,338
5,317
3,702
Asia and Pacific Rim
1,940
3,480
4,349
7,239
All other
2,606
4,061
6,397
7,659
$
93,236
$
96,037
$
182,306
$
190,925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and six months ended August 31, 2019 and 2018.</t>
  </si>
  <si>
    <t>LEGAL PROCEEDINGS</t>
  </si>
  <si>
    <t>Commitments And Contingencies Disclosure [Abstract]</t>
  </si>
  <si>
    <t xml:space="preserve">NOTE 18 – LEGAL PROCEEDINGS Omega patent infringement claim As previously disclosed in our Form 10-Q for the fiscal quarter ended May 31, 2019 that was filed with the U.S. Securities and Exchange Commission on June 28, 2019, we filed motions with the court seeking judgment as a matter of law and for a new trial in response to the patent infringement law suit filed by Omega Patents, LLC (“Omega”) that was decided against us in 2016. The court denied our motions on November 14, 2017. We then appealed to the Court of Appeals for the Federal Circuit (the “Federal Circuit”). The appeal was fully briefed, and the court heard oral argument on January 9, 2019. On April 8, 2019, the Federal Circuit vacated the compensatory and enhanced damages and attorney’s fees awarded by the trial court to Omega. The Federal Circuit also set aside the jury’s verdict that our alleged infringement was willful, and remanded the case for a new trial. As a result, substantially all of the previously reserved legal provisions of $19.1 million as of November 30, 2018 was reversed as of February 28, 2019. The reversal was recorded as a reduction of general and administrative expenses in our consolidated statement of comprehensive income for the fiscal year ended February 28, 2019. The district court scheduled a new trial which commenced on September 23, 2019. We also initiated ex parte In addition to the foregoing matters, from time to time as a normal consequence of doing business, various claims and litigation may be asserted or commenced against us. In particular, in the ordinary course of business, we may receive claims concerning personnel matters, contract performance, or claims that our products or services infringe the intellectual property of third parties. In connection with these matters, we may be required to enter into license agreements or other settlement arrangements that require us to make significant payments in the future. While the outcome of any such claims or litigation cannot be predicted with certainty, management does not believe that the outcome of any such matters existing at the present time would have a material adverse effect on our consolidated results of operations, financial condition and cash flows. </t>
  </si>
  <si>
    <t>DESCRIPTION OF BUSINESS AND SUMMARY OF SIGNIFICANT ACCOUNTING POLICIES (Policies)</t>
  </si>
  <si>
    <t>Description of Business</t>
  </si>
  <si>
    <t>Description of Business CalAmp Corp. (referred to herein as “CalAmp”, “the Company”, “we”, “our”, or “us”) is a telematics pioneer leading transformation in a mobile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from mobile assets and their contents. We are a global organization that is headquartered in Irvine, California. We operate under two reportable segments: Telematics Systems and Software &amp; Subscription Services. On February 25, 2019, we completed our acquisition of Tracker Network (UK) Limited (“Tracker UK”), a LoJack licensee and a market leader in stolen vehicle recovery Certain notes and other information included in the audited financial statements in our Annual Report on Form 10-K for the fiscal year ended February 28, 2019 are condensed or omitted from the interim financial statements presented in this Quarterly Report on Form 10-Q. Therefore, these financial statements should be read in conjunction with our 2019 Annual Report on Form 10-K as filed with the U.S. Securities and Exchange Commission on May 1, 2019. In the opinion of our management, the accompanying unaudited condensed consolidated financial statements reflect all adjustments (consisting of normal recurring adjustments) considered necessary to present fairly our financial position at August 31, 2019 and our results of operations for the three and six months ended August 31, 2019 and 2018. The results of operations for such periods are not necessarily indicative of results to be expected for the full fiscal year. All intercompany transactions and accounts have been eliminated in consolidation.</t>
  </si>
  <si>
    <t>Revenue Recognition and related judgments</t>
  </si>
  <si>
    <t xml:space="preserve">Revenue Recognition and related judgments We recognize revenue as follows: Products. In accordance with ASC 606,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Professional Services.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oftware-as-a-Service (“SaaS”) . Our SaaS-based subscriptions for our fleet management, vehicle finance and certain other verticals provide our customers with the ability to wirelessly communicate with monitoring devices installed in vehicles and other mobile or remote assets through our software applications. The transaction price for a typical SaaS arrangement includes the price for the hardware, accessories, installation and application subscriptions. Generally, we defer the recognition of revenue for the customized devices that only function with our applications and are sold on an integrated basis with applicable subscriptions. Such customized devices and the application services are not sold separately. In such circumstances, the associated product costs are recorded as deferred costs o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product revenue and deferred product cost amounts are amortized to application subscriptions and related products and services revenue along with the cost of revenue, respectively, on a straight-line basis over the estimated average in-service lives of these devices, which are three years in the vehicle finance and four years in the fleet management verticals. In certain fleet management contracts, we provide devices as part of the subscription contracts but we retain control of such devices. Under such arrangements, the cost of the devices is capitalized in the property and equipment and depreciated over the estimated useful life of three to five years. The related subscription revenues of these arrangements are recognized as services are rendered. Our deferred revenue also includes prepayments from our customers for various subscription services but does not include future subscription fees associated with customers’ unexercised contract renewal rights. The product revenues for certain customer arrangements are included within the caption in our statement of comprehensive income (loss) as the products and services are customarily part of one customer contractual arrangement In certain customer arrangements, we also sell devices together with monitoring services, for which revenues for the sales of the devices are recognized upon transfer of control to the customer and monitoring services are recognized over the service period as the devices and services are customarily part of one customer contractual arrangement. The allocation of the transaction price is based on estimated stand-alone selling prices for the devices and the monitoring services. The revenues under these arrangements are also included within caption Application subscription and related products and services revenues Sales taxes. We exclude from the measurement of the transaction price all taxes assessed by a governmental authority that are both imposed on and concurrent with a specific revenue-producing transaction and collected by us from a customer. Contract Balances.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the three and six months ended August 31, 2019, we recognized $6.6 million and $14.2 million in revenue from the beginning deferred revenue balance of $51.4 million on March 1, 2019, respectively. Certain incremental costs of obtaining a contract with a customer consist of deferred costs of hardware and sales commissions. The deferred costs of hardware are capitalized and amortized over the estimated useful life of the device on a straight-line basis. Our contract assets are primarily attributed to prepaid sales commissions, which are recognized on a straight-line basis over the life of the corresponding contracts. We disaggregate revenue from contracts with customers into reportable segments, geography, type of goods and services and timing of revenue recognition. See Note 17 for our revenue by segment and geography. The disaggregation of revenue by type of goods and services and by timing of revenue recognition was as follows (in thousands):
Three Months Ended
Six Months Ended
August 31,
August 31,
2019
2018
2019
2018
Revenue by type of goods and services:
Telematics devices and accessories
$
65,891
$
79,145
$
134,059
$
160,281
Professional services
2,036
1,453
3,983
2,682
Recurring application subscriptions
25,309
15,439
44,264
27,962
Total
$
93,236
$
96,037
$
182,306
$
190,925
Three Months Ended
Six Months Ended
August 31,
August 31,
2019
2018
2019
2018
Revenue by timing of revenue recognition:
Revenue recognized at a point in time
$
65,891
$
79,145
$
134,059
$
160,281
Revenue recognized over time
27,345
16,892
48,247
30,644
Total
$
93,236
$
96,037
$
182,306
$
190,925
Revenues from telematics devices and accessories presented in the table above are sold on a stand-alone basis and recognized at a point in time. Recurring application subscriptions revenues include the amortization for customized devices functional only with application subscriptions. As of August 31, 2019, we have estimated the remaining performance obligations for contractually committed revenues of $61.9 million, of which we expect to recognize approximately 30% through the remainder of fiscal 2020, 37% in fiscal 2021 and 20% in fiscal 2022. </t>
  </si>
  <si>
    <t>Business Combinations</t>
  </si>
  <si>
    <t xml:space="preserve">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si>
  <si>
    <t>Cash and Cash Equivalents</t>
  </si>
  <si>
    <t>Cash and Cash Equivalents We consider all highly liquid investments with maturities at date of purchase of three months or less to be cash equivalents.</t>
  </si>
  <si>
    <t>Accounts Receivable and Allowance for Doubtful Accounts</t>
  </si>
  <si>
    <t>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The allowance for doubtful accounts totaled $3.0 million and $1.8 million as of August 31, 2019 and February 28, 2019, respectively.</t>
  </si>
  <si>
    <t>Impairment of Goodwill and Other Long-Lived Assets</t>
  </si>
  <si>
    <t>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Given the interdependencies of revenues across our segments, product and service verticals, and geographies, our asset groups are generally our two operating segments.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t>
  </si>
  <si>
    <t>Fair Value Measurements</t>
  </si>
  <si>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vertible Senior Notes and Capped Call Transactions</t>
  </si>
  <si>
    <t>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si>
  <si>
    <t>Patent Litigation and Other Contingencies</t>
  </si>
  <si>
    <t>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si>
  <si>
    <t>Foreign Currency Translation</t>
  </si>
  <si>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immaterial for both the three and six months ended August 31, 2019 and 2018. </t>
  </si>
  <si>
    <t>Recently Issued Accounting Standards</t>
  </si>
  <si>
    <t>Recently Issued Accounting Standards In August 2018, the Financial Accounting Standards Board (“FASB”) issued Accounting Standards Update 2018-15, Customer’s Accounting for Implementation Costs Incurred in a Cloud Computing Arrangement That is a Service Contract In January 2017, the FASB issued ASU 2017-04, Simplifying the Test for Goodwill Impairment In February 2016, the FASB issued ASU 2016-02, Leases We applied the transition requirements on the adoption date of March 1, 2019, rather than at the beginning of the earliest comparative period presented. This approach allows for a cumulative effect adjustment in the period of adoption, and prior periods will not be restated. In addition, we elected the package of practical expedients permitted under the transition guidance, which does not require reassessment of prior conclusions related to contracts containing a lease, lease classification and initial direct lease costs. As an accounting policy election, we excluded short-term leases (term of 12 months or less) from the balance sheet presentation and accounted for non-lease and lease components in a contract as a single lease component for certain asset classes. Effective March 1, 2019, we recorded the impact on our condensed consolidated balance sheet from the recognition of ROU asset and lease liability of $29.8 million and $33.2 million, respectively. However, the impact to our condensed consolidated statements of comprehensive income and condensed consolidated statements of cash flows is not material. See Note 9, Leases</t>
  </si>
  <si>
    <t>DESCRIPTION OF BUSINESS AND SUMMARY OF SIGNIFICANT ACCOUNTING POLICIES (Tables)</t>
  </si>
  <si>
    <t>ASU 2014-09 [Member]</t>
  </si>
  <si>
    <t>Summary of Disaggregation of Revenue by Type of Goods and Services and by Timing of Revenue Recognition</t>
  </si>
  <si>
    <t>We disaggregate revenue from contracts with customers into reportable segments, geography, type of goods and services and timing of revenue recognition. See Note 17 for our revenue by segment and geography. The disaggregation of revenue by type of goods and services and by timing of revenue recognition was as follows (in thousands):
Three Months Ended
Six Months Ended
August 31,
August 31,
2019
2018
2019
2018
Revenue by type of goods and services:
Telematics devices and accessories
$
65,891
$
79,145
$
134,059
$
160,281
Professional services
2,036
1,453
3,983
2,682
Recurring application subscriptions
25,309
15,439
44,264
27,962
Total
$
93,236
$
96,037
$
182,306
$
190,925
Three Months Ended
Six Months Ended
August 31,
August 31,
2019
2018
2019
2018
Revenue by timing of revenue recognition:
Revenue recognized at a point in time
$
65,891
$
79,145
$
134,059
$
160,281
Revenue recognized over time
27,345
16,892
48,247
30,644
Total
$
93,236
$
96,037
$
182,306
$
190,925
Revenues from telematics devices and accessories presented in the table above are sold on a stand-alone basis and recognized at a point in time. Recurring application subscriptions revenues include the amortization for customized devices functional only with application subscriptions.</t>
  </si>
  <si>
    <t>ACQUISITIONS (Tables)</t>
  </si>
  <si>
    <t>Summary of Preliminary Purchase Price Allocation</t>
  </si>
  <si>
    <t>The following are the preliminary purchase price allocations as of August 31, 2019 for the three acquisitions (in thousands):
Tracker UK
LoJack Mexico
Synovia
Purchase price
$
13,097
$
14,306
$
29,500
Add debt paid at closing
-
-
20,296
Less cash acquired
(66
)
(1,586
)
(905
)
Net cash paid
13,031
12,720
48,891
Less amount released from escrow
(973
)
-
-
Net consideration
12,058
12,720
48,891
Add previously held interest
-
2,021
-
Fair value of net assets and liabilities assumed:
Current assets other than cash
$
3,549
$
4,485
$
10,354
Property and equipment
1,835
4,029
24,840
Customer relationships
2,354
7,000
16,700
Trade name
2,354
-
1,600
Developed technology
1,830
-
3,800
Deferred tax assets
-
-
2,061
Other non-current assets
104
1,301
-
Current liabilities
(3,111
)
(2,361
)
(4,468
)
Due to factors
-
-
(19,692
)
Deferred revenue
(3,162
)
(4,507
)
(4,319
)
Deferred tax liability
(963
)
(1,039
)
-
Other non-current liabilities
(201
)
-
-
Total fair value of net assets acquired
4,589
8,908
30,876
Goodwill
$
7,469
$
5,833
$
18,015</t>
  </si>
  <si>
    <t>CASH, CASH EQUIVALENTS AND INVESTMENTS (Tables)</t>
  </si>
  <si>
    <t>Schedule of Cash and Marketable Securities</t>
  </si>
  <si>
    <t xml:space="preserve">The following tables summarize our financial instrument assets (in thousands):
As of August 31, 2019
Balance Sheet Classification
of Fair Value
Unrealized
Cash and
Short-Term
Adjusted
Gains
Fair
Cash
Marketable
Other
Cost
(Losses)
Value
Equivalents
Securities
Assets
Cash
$
45,503
$
—
$
45,503
$
45,503
$
—
$
—
Level 1:
Money market funds
64,186
—
64,186
64,186
—
—
Mutual funds (1)
4,401
264
4,665
—
—
4,665
International equities
296
(75
)
221
—
—
221
Level 2:
Repurchase agreements
72,000
—
72,000
72,000
—
—
Corporate bonds
19,784
—
19,784
11,995
7,789
—
Total
$
206,170
$
189
$
206,359
$
193,684
$
7,789
$
4,886
As of February 28, 2019
Balance Sheet Classification
of Fair Value
Unrealized
Cash and
Short-Term
Adjusted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1)
Amounts represent various equities, bond and money market mutual funds that are held in a “Rabbi Trust” and are restricted for payment obligations to non-qualified deferred compensation plan participants. In addition to the mutual funds above, our “Rabbi Trust” also included Corporate-Owned Life Insurance (COLI) starting in fiscal 2020. As of August 31, 2019, the cash surrender value of COLI was $2.0 million. </t>
  </si>
  <si>
    <t>INVENTORIES (Tables)</t>
  </si>
  <si>
    <t>Schedule of Inventories</t>
  </si>
  <si>
    <t>Inventories consist of the following (in thousands):
August 31,
February 28,
2019
2019
Raw materials
$
22,560
$
14,141
Work in process
3
72
Finished goods
26,978
17,820
$
49,541
$
32,033</t>
  </si>
  <si>
    <t>GOODWILL AND OTHER INTANGIBLE ASSETS (Tables)</t>
  </si>
  <si>
    <t>Schedule of Other Intangible Assets</t>
  </si>
  <si>
    <t>Other intangible assets consist of the following (in thousands):
Gross
Accumulated Amortization
Effect of Foreign Currency Translation
Net
Useful Life
Feb. 28, 2019
Addi- tions
Aug. 31, 2019
Feb. 28, 2019
Expense
Aug. 31, 2019
Aug. 31, 2019
Feb. 28, 2019
Aug. 31, 2019
Feb. 28, 2019
Developed technology
2-7 years
$
23,603
3,800
$
27,403
$
18,253
$
1,553
$
19,806
(118
)
—
$
7,479
$
5,350
Tradenames
10 years
40,091
1,600
41,691
12,644
1,958
14,602
(164
)
—
26,925
27,447
Customer lists
4-7 years
25,304
—
25,304
21,307
840
22,147
—
—
3,157
3,997
Dealer and customer relationships
7-12 years
16,850
23,700
40,550
6,908
1,988
8,896
(303
)
—
31,351
9,942
Patents
5 years
589
—
589
160
19
179
—
—
410
429
$
106,437
$
29,100
$
135,537
$
59,272
$
6,358
$
65,630
$
(585
)
$
-
$
69,322
$
47,165</t>
  </si>
  <si>
    <t>Schedule of Future Amortization Expense</t>
  </si>
  <si>
    <t>Estimated future amortization expense as of August 31, 2019 is as follows (in thousands):
2020 (remainder)
$
6,559
2021
11,437
2022
9,803
2023
9,583
2024
6,523
Thereafter
25,417
$
69,322</t>
  </si>
  <si>
    <t>Schedule of Goodwill</t>
  </si>
  <si>
    <t xml:space="preserve">Changes in goodwill are as follows (in thousands):
Telematics Systems
Software &amp; Subscription Services
Total
Balance as of February 28, 2019
$
51,203
$
29,602
$
80,805
Acquisition of Synovia and LoJack Mexico (Note 2)
—
23,848
23,848
Effect of exchange rate change on goodwill
—
(564
)
(564
)
Other (1)
—
(52
)
(52
)
Balance as of August 31, 2019
$
51,203
$
52,834
$
104,037
(1)
Amount represents adjustment to the preliminary Goodwill from the Tracker UK acquisition. </t>
  </si>
  <si>
    <t>OTHER ASSETS (Tables)</t>
  </si>
  <si>
    <t>Schedule of Other Assets</t>
  </si>
  <si>
    <t>Other assets consist of the following (in thousands):
August 31,
February 28,
2019
2019
Deferred product cost
$
8,420
$
10,094
Deferred compensation plan assets
6,662
6,413
Equity investment in and loan to ThinxNet GmbH
2,227
2,650
Prepaid commissions
1,330
-
Investment in international licensees
561
2,263
Other
2,954
1,090
$
22,154
$
22,510</t>
  </si>
  <si>
    <t>FINANCING ARRANGEMENTS (Tables)</t>
  </si>
  <si>
    <t>Schedule of Balances Attributable to Financing Arrangements</t>
  </si>
  <si>
    <t>Balances attributable to our financing arrangements consist of the following (in thousands):
August 31,
February 28,
2019
2019
2020 Convertible Notes
$
118,199
$
115,249
2025 Convertible Notes
165,001
160,656
Due to Factors under revenue assignment agreements
16,897
-
300,097
275,905
Less: Current portion
124,181
-
Long-term debt, net of current portion
$
175,916
$
275,905</t>
  </si>
  <si>
    <t>Summary of Liability and Equity Components of Notes, Issuance Costs and Applicable Assumptions Used for Calculation</t>
  </si>
  <si>
    <t>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Discount Rate
6.20
%
7.56
%
Fair value measurement level
Level 3
Level 3
Fair value of embedded equity component upon issuance
$
33.6
$
69.2
Deferred tax asset effect
$
16.0
$
17.3
Total issuance cost
$
4.3
$
7.3
Equity component
$
1.0
$
2.2
Deferred tax asset effect
$
0.4
$
0.5
Fair value of convertible notes as of August 31, 2019 (Level 2 measurement)
$
120.5
$
183.1</t>
  </si>
  <si>
    <t>RESTRUCTURING CHARGES (Tables)</t>
  </si>
  <si>
    <t>Summary of Activity Resulting from Implementation of Restructuring Plan within Other Current and Non-current Liabilities</t>
  </si>
  <si>
    <t>The following table summarizes the activity resulting from the implementation of the restructuring plan within other current and non-current liabilities (in thousands):
Personnel
Facilities
Total
Restructuring liabilities as of February 28, 2019
$
2,779
$
2,977
$
5,756
Cease-use liability reclassified as reduction of Operating lease right-of-use assets
-
(2,977
)
(2,977
)
Charges
1,063
-
1,063
Payments
(1,314
)
-
(1,314
)
Restructuring liabilities as of August 31, 2019
$
2,528
$
-
$
2,528</t>
  </si>
  <si>
    <t>LEASES (Tables)</t>
  </si>
  <si>
    <t>Summary of Lease-related Assets and Liabilities</t>
  </si>
  <si>
    <t>The table below presents lease-related assets and liabilities recorded on the condensed consolidated balance sheet (in thousands):
Classification
August 31, 2019
Assets
Operating lease right-of-use assets
Operating lease right-of-use assets
$
27,977
Liabilities
Operating lease liabilities (current)
Other current liabilities
$
6,087
Operating lease liabilities (noncurrent)
Operating lease liabilities
29,780
Total lease liabilities
$
35,867</t>
  </si>
  <si>
    <t>Summary of Lease Costs Included in Condensed Consolidated Statements of Comprehensive Income (Loss)</t>
  </si>
  <si>
    <t>The following lease costs were included in our condensed consolidated statements of comprehensive income (loss) as follows (in thousands):
Three Months Ended August 31, 2019
Six Months Ended August 31, 2019
Operating lease cost
$
1,972
$
3,973
Short-term lease cost
252
564
Variable lease cost
43
73
Total lease cost
$
2,267
$
4,610</t>
  </si>
  <si>
    <t>Schedule of Supplemental Information Related to Operating Leases</t>
  </si>
  <si>
    <t xml:space="preserve">The table below presents supplemental information related to operating leases during the six months ended August 31, 2019 (in thousands, except weighted-average information):
Cash paid for amounts included in the measurement of operating lease liabilities
$
4,067
Right-of-use assets obtained in exchange for new operating lease liabilities
$
3,728
Weighted average remaining lease term
7.4 years
Weighted average discount rate
5.47
% </t>
  </si>
  <si>
    <t>Schedule of Reconciles the Undiscounted Cash Flows for Operating Lease Liabilities</t>
  </si>
  <si>
    <t>The table below reconciles the undiscounted cash flows for each of the first five years and total of the remaining years to the operating lease liabilities recorded on the condensed consolidated balance sheet as of August 31, 2019
Remainder of 2020
$
3,853
2021
7,208
2022
6,348
2023
6,089
2024
5,728
Thereafter
15,074
Total minimum lease payments
44,300
Less imputed interest
(8,433
)
Present value of future minimum lease payments
35,867
Less current obligations under leases
(6,087
)
Long-term lease obligations
$
29,780</t>
  </si>
  <si>
    <t>Schedule of Minimum Lease Payments Under Operating Leases with Non-cancellable Terms in Excess of One Year</t>
  </si>
  <si>
    <t>Minimum lease payments under operating leases with non-cancelable terms in excess of one year as of February 28, 2019, were as follows (in thousands):
2020
$
7,565
2021
6,386
2022
6,242
2023
6,199
2024
6,126
Thereafter
7,659
Total minimum lease payments
$
40,177</t>
  </si>
  <si>
    <t>EARNINGS PER SHARE (Tables)</t>
  </si>
  <si>
    <t>Schedule of Weighted Average Number of Shares</t>
  </si>
  <si>
    <t>The calculation of the basic and diluted income (loss) per share of common stock is as follows (in thousands, except per share value):
Three Months Ended
Six Months Ended
August 31,
August 31,
2019
2018
2019
2018
Net income (loss)
$
(7,369
)
$
(854
)
$
(16,062
)
$
7,657
Basic weighted average number of common shares outstanding
33,568
34,850
33,475
35,141
Effect of stock options and restricted stock units computed on treasury stock method
—
—
-
932
Diluted weighted average number of common shares outstanding
33,568
34,850
33,475
36,073
Earnings (loss) per share:
Basic
$
(0.22
)
$
(0.02
)
$
(0.48
)
$
0.22
Diluted
$
(0.22
)
$
(0.02
)
$
(0.48
)
$
0.21</t>
  </si>
  <si>
    <t>STOCKHOLDERS' EQUITY (Tables)</t>
  </si>
  <si>
    <t>Schedule of Stock-based Compensation Expense</t>
  </si>
  <si>
    <t>Stock-based compensation expense is included in the following captions of the condensed consolidated statements of comprehensive income (loss) (in thousands):
Three Months Ended
Six Months Ended
August 31,
August 31,
2019
2018
2019
2018
Cost of revenues
$
162
$
212
$
337
$
389
Research and development
633
420
1,046
785
Selling and marketing
982
680
1,651
1,251
General and administrative
1,406
1,368
2,692
2,722
$
3,183
$
2,680
$
5,726
$
5,147</t>
  </si>
  <si>
    <t>Summary of Stock Option Activity</t>
  </si>
  <si>
    <t>Changes in our outstanding stock options during the six months ended August 31, 2019 were as follows (options in thousands):
Number of Options
Weighted Average Exercise Price
Weighted average remaining contractual life (years)
Aggregate intrinsic value
Outstanding at February 28, 2019
1,054
$
13.44
5.8
Granted
171
11.11
Exercised
(83
)
2.36
Forfeited or expired
—
—
Outstanding at August 31, 2019
1,142
$
13.90
6.3
$
1,349
Exercisable at August 31, 2019
717
$
12.20
4.8
$
1,349</t>
  </si>
  <si>
    <t>Summary of Restricted Stock Shares (RSU's), and Performance Stock Units (PSU's) Activity</t>
  </si>
  <si>
    <t>Changes in our outstanding restricted stock shares, performance stock units (“PSUs”) and restricted stock units (“RSUs”) during the six months ended August 31, 2019 were as follows (restricted shares, PSUs and RSUs in thousands):
Number of Restricted Shares, PSUs and RSUs
Weighted Average Grant Date Fair Value
Shares Retained to Cover Statutory Minimum Withholding Taxes
Outstanding at February 28, 2019
1,507
$
19.77
Granted
1,544
11.30
Vested
(441
)
18.91
150
Forfeited
(96
)
20.04
Outstanding at August 31, 2019
2,514
$
14.69</t>
  </si>
  <si>
    <t>COMPREHENSIVE INCOME (LOSS) (Tables)</t>
  </si>
  <si>
    <t>Schedule of Changes in Accumulated Other Comprehensive Income (Loss)</t>
  </si>
  <si>
    <t>The following table shows the changes in Accumulated Other Comprehensive Income (Loss) for the six months ended August 31, 2019 (in thousands):
Cumulative Foreign Currency Translation
Balances at February 28, 2019
$
(661
)
Other comprehensive loss, net of tax
(1,287
)
Balances at August 31, 2019
$
(1,948
)</t>
  </si>
  <si>
    <t>CONCENTRATION OF RISK (Tables)</t>
  </si>
  <si>
    <t>Schedule of Significant Customers and Significant Suppliers Concentration Risk Percentage</t>
  </si>
  <si>
    <t>One of our customers accounted for more than 10% of our total revenue and accounts receivable as follows (rounded):
Three Months Ended August 31,
Six Months Ended August 31,
2019
2018
2019
2018
Revenues:
Customer A
10
%
16
%
12
%
14
%
August 31,
February 28,
2019
2019
Accounts receivable:
Customer A
10
%
14
%
Three Months Ended August 31,
Six Months Ended August 31,
2019
2018
2019
2018
Inventory purchases:
Supplier A
28
%
29
%
30
%
29
%
Supplier B
13
%
21
%
13
%
21
%
Supplier C
11
%
0
%
5
%
0
%
August 31,
February 28,
2019
2019
Accounts payable:
Supplier A
15
%
30
%
Supplier B
12
%
18
%</t>
  </si>
  <si>
    <t>PRODUCT WARRANTIES (Tables)</t>
  </si>
  <si>
    <t>Schedule of Product Warranty Liability</t>
  </si>
  <si>
    <t>Activity in the accrued warranty costs liability is as follows (in thousands):
Six Months Ended
August 31,
2019
2018
Balance at beginning of period
$
1,399
$
5,734
Charged to costs and expenses
1,100
558
Deductions
(700
)
(722
)
Balance at end of period
$
1,799
$
5,570</t>
  </si>
  <si>
    <t>OTHER FINANCIAL INFORMATION (Tables)</t>
  </si>
  <si>
    <t>Schedule of Supplemental Balance Sheet Information</t>
  </si>
  <si>
    <t>Supplemental Balance Sheet Information Other current liabilities consist of the following (in thousands):
August 31,
February 28,
2019
2019
Operating lease liabilities (see Note 9)
$
6,087
$
—
Litigation reserve
1,500
1,500
Warranty reserves
1,799
1,398
Accrued restructuring costs (see Note 8)
—
752
Other
5,939
6,972
$
15,325
$
10,622
Other non-current liabilities consist of the following (in thousands):
August 31,
February 28,
2019
2019
Deferred revenue
$
30,010
$
27,106
Deferred compensation plan liability
6,643
6,409
Accrued restructuring costs (see Note 8)
-
2,175
Deferred tax liability
1,272
963
Deferred rent
-
365
Other
1,531
1,458
$
39,456
$
38,476</t>
  </si>
  <si>
    <t>Schedule of Interest Expense</t>
  </si>
  <si>
    <t>Supplemental Statement of Comprehensive Income (Loss) Information Interest expense consists of the following (in thousands):
Three Months Ended
Six Months Ended
August 31,
August 31,
2019
2018
2019
2018
Interest expense on 2020 Convertible Notes:
Stated interest at 1.625% per annum
$
498
$
611
$
996
$
1,312
Amortization of note discount
1,327
1,515
2,620
3,228
Amortization of debt issue costs
168
176
331
394
1,993
2,302
3,947
4,934
Interest expense on 2025 Convertible Notes:
Stated interest at 2.00% per annum
1,150
511
2,326
511
Amortization of note discount
2,012
839
4,031
839
Amortization of debt issue costs
148
62
297
62
3,310
1,412
6,654
1,412
Other interest expense
252
53
410
86
Total interest expense
$
5,555
$
3,767
$
11,011
$
6,432</t>
  </si>
  <si>
    <t>Schedule of Supplemental Cash Flow Information</t>
  </si>
  <si>
    <t>“Net cash provided by operating activities” includes cash payments for interest expense and income taxes as follows (in thousands):
Six Months Ended
August 31,
2019
2018
Interest expense paid
$
3,358
$
1,547
Income tax paid
$
466
$
738</t>
  </si>
  <si>
    <t>SEGMENT INFORMATION AND GEOGRAPHIC DATA (Tables)</t>
  </si>
  <si>
    <t>Summary of Segment Information</t>
  </si>
  <si>
    <t>Segment information for the three and six months ended August 31, 2019 and 2018 is as follows (in thousands):
Three Months Ended August 31, 2019
Three Months Ended August 31, 2018
Operating Segments
Operating Segments
Telematics Systems
Software &amp; Subscription Services
Corporate Expenses
Total
Telematics Systems
Software &amp; Subscription Services
Corporate Expenses
Total
Revenues
$
62,031
$
31,205
$
—
$
93,236
$
77,100
$
18,937
$
—
$
96,037
Gross profit
$
24,310
$
13,360
$
—
$
37,670
$
30,396
$
9,425
$
—
$
39,821
Gross margin
39
%
43
%
0
%
40
%
39
%
50
%
0
%
41
%
Adjusted EBITDA
$
7,514
$
3,947
$
(814
)
$
10,647
$
11,682
$
3,373
$
(1,366
)
$
13,689
Six Months Ended August 31, 2019
Six Months Ended August 31, 2018
Operating Segments
Operating Segments
Telematics Systems
Software &amp; Subscription Services
Corporate Expenses
Total
Telematics Systems
Software &amp; Subscription Services
Corporate Expenses
Total
Revenues
$
125,590
$
56,716
$
—
$
182,306
$
153,452
$
37,473
$
—
$
190,925
Gross profit
$
49,321
$
23,760
$
—
$
73,081
$
59,905
$
18,007
$
—
$
77,912
Gross margin
39
%
42
%
0
%
40
%
39
%
48
%
0
%
41
%
Adjusted EBITDA
$
14,507
$
6,321
$
(2,612
)
$
18,216
$
22,496
$
6,295
$
(2,925
)
$
25,866</t>
  </si>
  <si>
    <t>Summary of Adjusted EBITDA</t>
  </si>
  <si>
    <t>The adjustments to our net income (losses) prepared in accordance with U.S. generally accepted accounting principles (“GAAP”) to calculate Adjusted EBITDA are itemized below (in thousands):
Three Months Ended August 31,
Six Months Ended August 31,
2019
2018
2019
2018
Net income (loss)
$
(7,369
)
$
(854
)
$
(16,062
)
$
7,657
Investment income
(1,256
)
(1,007
)
(3,337
)
(1,860
)
Interest expense
5,555
3,767
11,011
6,432
Income tax provision
(1,342
)
(497
)
(3,599
)
1,274
Depreciation
5,191
2,298
9,036
4,341
Amortization of intangible assets
3,318
2,893
6,358
5,641
Stock-based compensation
3,183
2,680
5,726
5,147
Loss on extinguishment of debt
—
2,033
—
2,033
Impairment loss and equity in net loss of affiliate
—
530
530
969
Restructuring charges
2,272
566
2,272
3,949
Non-recurring legal expenses
777
1,023
4,584
3,137
Acquisition and integration related expenses
46
—
1,190
—
Gain on LoJack battery performance legal Settlement
—
—
-
(13,333
)
Other
272
257
507
479
Adjusted EBITDA
$
10,647
$
13,689
$
18,216
$
25,866</t>
  </si>
  <si>
    <t>Summary of Revenues by Geographic Area</t>
  </si>
  <si>
    <t>Revenues by geographic area are as follows (in thousands):
Three Months Ended
Six Months Ended
August 31,
August 31,
2019
2018
2019
2018
United States
$
68,684
$
70,647
$
131,806
$
141,064
Europe, Middle East and Africa
13,298
13,788
26,724
27,132
Latin America
4,227
1,723
7,713
4,129
Canada
2,481
2,338
5,317
3,702
Asia and Pacific Rim
1,940
3,480
4,349
7,239
All other
2,606
4,061
6,397
7,659
$
93,236
$
96,037
$
182,306
$
190,925</t>
  </si>
  <si>
    <t>DESCRIPTION OF BUSINESS AND SUMMARY OF SIGNIFICANT ACCOUNTING POLICIES (Narrative) (Details) $ in Thousands</t>
  </si>
  <si>
    <t>Apr. 12, 2019USD ($)</t>
  </si>
  <si>
    <t>Mar. 19, 2019USD ($)</t>
  </si>
  <si>
    <t>Feb. 25, 2019USD ($)</t>
  </si>
  <si>
    <t>Aug. 31, 2019USD ($)</t>
  </si>
  <si>
    <t>Aug. 31, 2019USD ($)Segment</t>
  </si>
  <si>
    <t>Mar. 01, 2019USD ($)</t>
  </si>
  <si>
    <t>Feb. 28, 2019USD ($)</t>
  </si>
  <si>
    <t>Description Of Business And Summary Of Significant Accounting Policies [Line Items]</t>
  </si>
  <si>
    <t>Number of reportable segments | Segment</t>
  </si>
  <si>
    <t>Purchase price, net of cash on hand</t>
  </si>
  <si>
    <t>Revenue recognized</t>
  </si>
  <si>
    <t>Unearned revenue</t>
  </si>
  <si>
    <t>Contracted not recognized revenue</t>
  </si>
  <si>
    <t>Allowance for doubtful accounts</t>
  </si>
  <si>
    <t>Operating lease liability</t>
  </si>
  <si>
    <t>ASU 2016-02</t>
  </si>
  <si>
    <t>Minimum [Member]</t>
  </si>
  <si>
    <t>Estimated useful life</t>
  </si>
  <si>
    <t>3 years</t>
  </si>
  <si>
    <t>Accounts receivable payment period</t>
  </si>
  <si>
    <t>30 days</t>
  </si>
  <si>
    <t>Maximum [Member]</t>
  </si>
  <si>
    <t>5 years</t>
  </si>
  <si>
    <t>60 days</t>
  </si>
  <si>
    <t>Vehicle Finance Vertical [Member]</t>
  </si>
  <si>
    <t>Deferred revenue contract in-service life</t>
  </si>
  <si>
    <t>Fleet Management Vertical [Member]</t>
  </si>
  <si>
    <t>4 years</t>
  </si>
  <si>
    <t>Tracker Network (UK) Limited [Member]</t>
  </si>
  <si>
    <t>Purchase price</t>
  </si>
  <si>
    <t>Car Track, S.A. de C.V [Member]</t>
  </si>
  <si>
    <t>Percentage of shares purchase in business combination</t>
  </si>
  <si>
    <t>87.50%</t>
  </si>
  <si>
    <t>Synovia Solutions LLC (“Synovia”) [Member]</t>
  </si>
  <si>
    <t>DESCRIPTION OF BUSINESS AND SUMMARY OF SIGNIFICANT ACCOUNTING POLICIES (Summary of Disaggregation of Revenue by Type of Goods and Services and by Timing of Revenue Recognition) (Details) - USD ($) $ in Thousands</t>
  </si>
  <si>
    <t>Disaggregation Of Revenue [Line Items]</t>
  </si>
  <si>
    <t>Telematics Devices and Accessories [Member]</t>
  </si>
  <si>
    <t>Professional Services [Member]</t>
  </si>
  <si>
    <t>Recurring Application Subscriptions [Member]</t>
  </si>
  <si>
    <t>Revenue Recognized At Point In Time [Member]</t>
  </si>
  <si>
    <t>Revenue Recognized Over Time [Member]</t>
  </si>
  <si>
    <t>DESCRIPTION OF BUSINESS AND SUMMARY OF SIGNIFICANT ACCOUNTING POLICIES (Narrative 1) (Details)</t>
  </si>
  <si>
    <t>Revenue, Remaining Performance Obligation, Expected Timing of Satisfaction, Start Date: 2019-09-01</t>
  </si>
  <si>
    <t>Revenue, remaining performance obligation expect to recognize in percentage</t>
  </si>
  <si>
    <t>30.00%</t>
  </si>
  <si>
    <t>Revenue, remaining Performance obligation, expected timing of satisfaction, year</t>
  </si>
  <si>
    <t>Revenue, remaining Performance obligation, expected timing of satisfaction, period</t>
  </si>
  <si>
    <t>6 months</t>
  </si>
  <si>
    <t>Revenue, Remaining Performance Obligation, Expected Timing of Satisfaction, Start Date: 2020-03-01</t>
  </si>
  <si>
    <t>37.00%</t>
  </si>
  <si>
    <t>2021</t>
  </si>
  <si>
    <t>1 year</t>
  </si>
  <si>
    <t>Revenue, Remaining Performance Obligation, Expected Timing of Satisfaction, Start Date: 2021-03-01</t>
  </si>
  <si>
    <t>20.00%</t>
  </si>
  <si>
    <t>2022</t>
  </si>
  <si>
    <t>ACQUISITIONS (Summary of Preliminary Purchase Price Allocation) (Details) $ in Thousands, £ in Millions</t>
  </si>
  <si>
    <t>Feb. 25, 2019GBP (£)</t>
  </si>
  <si>
    <t>Aug. 31, 2018USD ($)</t>
  </si>
  <si>
    <t>Business Acquisition [Line Items]</t>
  </si>
  <si>
    <t>Add debt paid at closing</t>
  </si>
  <si>
    <t>Net cash paid</t>
  </si>
  <si>
    <t>Fair value of net assets and liabilities assumed:</t>
  </si>
  <si>
    <t>Tracker UK [Member]</t>
  </si>
  <si>
    <t>Less cash acquired</t>
  </si>
  <si>
    <t>Less amount released from escrow</t>
  </si>
  <si>
    <t>Net consideration</t>
  </si>
  <si>
    <t>Current assets other than cash</t>
  </si>
  <si>
    <t>Property and equipment</t>
  </si>
  <si>
    <t>Other non-current assets</t>
  </si>
  <si>
    <t>Current liabilities</t>
  </si>
  <si>
    <t>Deferred tax liability</t>
  </si>
  <si>
    <t>Total fair value of net assets acquired</t>
  </si>
  <si>
    <t>LoJack Mexico [Member]</t>
  </si>
  <si>
    <t>Add previously held interest</t>
  </si>
  <si>
    <t>Synovia [Member]</t>
  </si>
  <si>
    <t>Deferred tax assets</t>
  </si>
  <si>
    <t>Due to factors</t>
  </si>
  <si>
    <t>Dealer Relationships [Member] | Tracker UK [Member]</t>
  </si>
  <si>
    <t>Finite-lived intangible assets</t>
  </si>
  <si>
    <t>Dealer Relationships [Member] | LoJack Mexico [Member]</t>
  </si>
  <si>
    <t>Dealer Relationships [Member] | Synovia [Member]</t>
  </si>
  <si>
    <t>Trade Names [Member] | Tracker UK [Member]</t>
  </si>
  <si>
    <t>Trade Names [Member] | Synovia [Member]</t>
  </si>
  <si>
    <t>Developed Technology [Member] | Tracker UK [Member]</t>
  </si>
  <si>
    <t>Developed Technology [Member] | Synovia [Member]</t>
  </si>
  <si>
    <t>ACQUISITIONS (Narrative) (Details) $ in Thousands, £ in Millions</t>
  </si>
  <si>
    <t>Acquisition related costs</t>
  </si>
  <si>
    <t>Fair value of debt</t>
  </si>
  <si>
    <t>Pre-tax cost of debt percentage</t>
  </si>
  <si>
    <t>4.70%</t>
  </si>
  <si>
    <t>12.50%</t>
  </si>
  <si>
    <t>Gain on equity ownership</t>
  </si>
  <si>
    <t>Synovia [Member] | General and Administrative Expenses [Member]</t>
  </si>
  <si>
    <t>CASH, CASH EQUIVALENTS AND INVESTMENTS (Details) - USD ($) $ in Thousands</t>
  </si>
  <si>
    <t>Fair Value, Assets and Liabilities Measured on Recurring and Nonrecurring Basis [Line Items]</t>
  </si>
  <si>
    <t>Adjusted Cost</t>
  </si>
  <si>
    <t>Unrealized Gains (Losses)</t>
  </si>
  <si>
    <t>Fair Value</t>
  </si>
  <si>
    <t>Cash and Cash Equivalents [Member]</t>
  </si>
  <si>
    <t>Short Term Marketable Securities [Member]</t>
  </si>
  <si>
    <t>Other Assets [Member]</t>
  </si>
  <si>
    <t>Cash [Member]</t>
  </si>
  <si>
    <t>Cash [Member] | Cash and Cash Equivalents [Member]</t>
  </si>
  <si>
    <t>Cash [Member] | Short Term Marketable Securities [Member]</t>
  </si>
  <si>
    <t>Cash [Member] | Other Assets [Member]</t>
  </si>
  <si>
    <t>Money Market Funds [Member] | Fair Value, Inputs, Level 1 [Member]</t>
  </si>
  <si>
    <t>Money Market Funds [Member] | Fair Value, Inputs, Level 1 [Member] | Cash and Cash Equivalents [Member]</t>
  </si>
  <si>
    <t>Money Market Funds [Member] | Fair Value, Inputs, Level 1 [Member] | Short Term Marketable Securities [Member]</t>
  </si>
  <si>
    <t>Money Market Funds [Member] | Fair Value, Inputs, Level 1 [Member] | Other Assets [Member]</t>
  </si>
  <si>
    <t>Mutual Fund [Member] | Fair Value, Inputs, Level 1 [Member]</t>
  </si>
  <si>
    <t>[1]</t>
  </si>
  <si>
    <t>Mutual Fund [Member] | Fair Value, Inputs, Level 1 [Member] | Cash and Cash Equivalents [Member]</t>
  </si>
  <si>
    <t>Mutual Fund [Member] | Fair Value, Inputs, Level 1 [Member] | Short Term Marketable Securities [Member]</t>
  </si>
  <si>
    <t>Mutual Fund [Member] | Fair Value, Inputs, Level 1 [Member] | Other Assets [Member]</t>
  </si>
  <si>
    <t>Equity Securities [Member] | Fair Value, Inputs, Level 1 [Member]</t>
  </si>
  <si>
    <t>Equity Securities [Member] | Fair Value, Inputs, Level 1 [Member] | Cash and Cash Equivalents [Member]</t>
  </si>
  <si>
    <t>Equity Securities [Member] | Fair Value, Inputs, Level 1 [Member] | Short Term Marketable Securities [Member]</t>
  </si>
  <si>
    <t>Equity Securities [Member] | Fair Value, Inputs, Level 1 [Member] | Other Assets [Member]</t>
  </si>
  <si>
    <t>Repurchase Agreements [Member] | Fair Value, Inputs, Level 2 [Member]</t>
  </si>
  <si>
    <t>Repurchase Agreements [Member] | Fair Value, Inputs, Level 2 [Member] | Cash and Cash Equivalents [Member]</t>
  </si>
  <si>
    <t>Repurchase Agreements [Member] | Fair Value, Inputs, Level 2 [Member] | Short Term Marketable Securities [Member]</t>
  </si>
  <si>
    <t>Repurchase Agreements [Member] | Fair Value, Inputs, Level 2 [Member] | Other Asse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Corporate Debt Securities [Member] | Fair Value, Inputs, Level 2 [Member] | Other Assets [Member]</t>
  </si>
  <si>
    <t>Amounts represent various equities, bond and money market mutual funds that are held in a “Rabbi Trust” and are restricted for payment obligations to non-qualified deferred compensation plan participants. In addition to the mutual funds above, our “Rabbi Trust” also included Corporate-Owned Life Insurance (COLI) starting in fiscal 2020. As of August 31, 2019, the cash surrender value of COLI was $2.0 million.</t>
  </si>
  <si>
    <t>CASH, CASH EQUIVALENTS AND INVESTMENTS (Parenthetical) (Details) $ in Millions</t>
  </si>
  <si>
    <t>Cash surrender value of Corporate-Owned Life Insurance (COLI)</t>
  </si>
  <si>
    <t>INVENTORIES (Details) - USD ($) $ in Thousands</t>
  </si>
  <si>
    <t>Raw materials</t>
  </si>
  <si>
    <t>Work in process</t>
  </si>
  <si>
    <t>Finished goods</t>
  </si>
  <si>
    <t>GOODWILL AND OTHER INTANGIBLE ASSETS (Schedule of Other Intangible Assets) (Details) - USD ($) $ in Thousands</t>
  </si>
  <si>
    <t>12 Months Ended</t>
  </si>
  <si>
    <t>Finite-Lived Intangible Assets [Line Items]</t>
  </si>
  <si>
    <t>Gross, Beginning balance</t>
  </si>
  <si>
    <t>Additions</t>
  </si>
  <si>
    <t>Gross, Ending balance</t>
  </si>
  <si>
    <t>Accumulated Amortization, Beginning balance</t>
  </si>
  <si>
    <t>Expense</t>
  </si>
  <si>
    <t>Accumulated Amortization, Ending balance</t>
  </si>
  <si>
    <t>Effect of Foreign Currency Translation</t>
  </si>
  <si>
    <t>Net ending</t>
  </si>
  <si>
    <t>Net beginning</t>
  </si>
  <si>
    <t>Developed Technology Rights [Member]</t>
  </si>
  <si>
    <t>Developed Technology Rights [Member] | Minimum [Member]</t>
  </si>
  <si>
    <t>Amortization period</t>
  </si>
  <si>
    <t>2 years</t>
  </si>
  <si>
    <t>Developed Technology Rights [Member] | Maximum [Member]</t>
  </si>
  <si>
    <t>7 years</t>
  </si>
  <si>
    <t>Trade Names [Member]</t>
  </si>
  <si>
    <t>10 years</t>
  </si>
  <si>
    <t>Customer Lists [Member]</t>
  </si>
  <si>
    <t>Customer Lists [Member] | Minimum [Member]</t>
  </si>
  <si>
    <t>Customer Lists [Member] | Maximum [Member]</t>
  </si>
  <si>
    <t>Dealer and Customer Relationships [Member]</t>
  </si>
  <si>
    <t>Dealer and Customer Relationships [Member] | Minimum [Member]</t>
  </si>
  <si>
    <t>Dealer and Customer Relationships [Member] | Maximum [Member]</t>
  </si>
  <si>
    <t>12 years</t>
  </si>
  <si>
    <t>Patents [Member]</t>
  </si>
  <si>
    <t>GOODWILL AND OTHER INTANGIBLE ASSETS (Narrative) (Details)</t>
  </si>
  <si>
    <t>Impairment of intangible assets</t>
  </si>
  <si>
    <t>GOODWILL AND OTHER INTANGIBLE ASSETS (Schedule of Future Amortization Expense) (Details) - USD ($) $ in Thousands</t>
  </si>
  <si>
    <t>Fiscal Year</t>
  </si>
  <si>
    <t>2020 (remainder)</t>
  </si>
  <si>
    <t>2023</t>
  </si>
  <si>
    <t>2024</t>
  </si>
  <si>
    <t>Thereafter</t>
  </si>
  <si>
    <t>Net</t>
  </si>
  <si>
    <t>GOODWILL AND OTHER INTANGIBLE ASSETS (Schedule of Goodwill) (Details) $ in Thousands</t>
  </si>
  <si>
    <t>Goodwill [Line Items]</t>
  </si>
  <si>
    <t>Balance as of February 28, 2019</t>
  </si>
  <si>
    <t>Acquisition of Synovia and LoJack Mexico (Note 2)</t>
  </si>
  <si>
    <t>Effect of exchange rate change on goodwill</t>
  </si>
  <si>
    <t>Balance as of August 31, 2019</t>
  </si>
  <si>
    <t>Telematics Systems [Member]</t>
  </si>
  <si>
    <t>Software &amp; Subscription Services [Member]</t>
  </si>
  <si>
    <t>OTHER ASSETS (Schedule of Other Assets) (Details) - USD ($) $ in Thousands</t>
  </si>
  <si>
    <t>Other Assets Non Current [Line Items]</t>
  </si>
  <si>
    <t>Deferred product cost</t>
  </si>
  <si>
    <t>Deferred compensation plan assets</t>
  </si>
  <si>
    <t>Prepaid commissions</t>
  </si>
  <si>
    <t>Investment in international licensees</t>
  </si>
  <si>
    <t>ThinxNet GmbH [Member]</t>
  </si>
  <si>
    <t>Equity investment in and loan to equity investee</t>
  </si>
  <si>
    <t>OTHER ASSETS (Details)</t>
  </si>
  <si>
    <t>Jun. 26, 2019USD ($)Installment</t>
  </si>
  <si>
    <t>Aug. 24, 2017USD ($)</t>
  </si>
  <si>
    <t>Schedule of Equity Method Investments [Line Items]</t>
  </si>
  <si>
    <t>Purchase price on acquisition of business</t>
  </si>
  <si>
    <t>Ownership in cost method investments</t>
  </si>
  <si>
    <t>ThinxNet [Member]</t>
  </si>
  <si>
    <t>Unsecured convertible note receivable</t>
  </si>
  <si>
    <t>Interest rate on notes receivable</t>
  </si>
  <si>
    <t>6.00%</t>
  </si>
  <si>
    <t>Notes receivables term</t>
  </si>
  <si>
    <t>12 months</t>
  </si>
  <si>
    <t>Accounts receivable due converted into additional ownership interest in an in-kind exchange of assets</t>
  </si>
  <si>
    <t>Impairment charges on other assets</t>
  </si>
  <si>
    <t>Number of quarterly installments | Installment</t>
  </si>
  <si>
    <t>Quarterly loan amount repayable</t>
  </si>
  <si>
    <t>ThinxNet [Member] | ThinxNet GmbH [Member]</t>
  </si>
  <si>
    <t>Loan Repayable Date</t>
  </si>
  <si>
    <t>Jun. 30,
		2019</t>
  </si>
  <si>
    <t>FINANCING ARRANGEMENTS (Schedule of Balances Attributable to Financing Arrangements) (Details) - USD ($) $ in Thousands</t>
  </si>
  <si>
    <t>Debt Instrument [Line Items]</t>
  </si>
  <si>
    <t>Long-term debt</t>
  </si>
  <si>
    <t>Less: Current portion</t>
  </si>
  <si>
    <t>2020 Convertible Notes [Member]</t>
  </si>
  <si>
    <t>2025 Convertible Notes [Member]</t>
  </si>
  <si>
    <t>Due to Factors Under Revenue Assignment Agreements [Member]</t>
  </si>
  <si>
    <t>FINANCING ARRANGEMENTS (Details)</t>
  </si>
  <si>
    <t>Jul. 20, 2018USD ($)</t>
  </si>
  <si>
    <t>Mar. 30, 2018USD ($)</t>
  </si>
  <si>
    <t>Apr. 30, 2015$ / shares</t>
  </si>
  <si>
    <t>Jul. 31, 2018USD ($)shares</t>
  </si>
  <si>
    <t>May 31, 2016USD ($)shares</t>
  </si>
  <si>
    <t>May 31, 2015USD ($)shares</t>
  </si>
  <si>
    <t>Aug. 31, 2019USD ($)Note</t>
  </si>
  <si>
    <t>Percentage of subscription contract value on sales price paid</t>
  </si>
  <si>
    <t>80.00%</t>
  </si>
  <si>
    <t>Unamortized discount</t>
  </si>
  <si>
    <t>Interest expense related to debt recognized</t>
  </si>
  <si>
    <t>Convertible Senior Unsecured Notes [Member]</t>
  </si>
  <si>
    <t>Number of outstanding convertible senior unsecured notes | Note</t>
  </si>
  <si>
    <t>Aggregate principal amount</t>
  </si>
  <si>
    <t>Debt instrument, face amount</t>
  </si>
  <si>
    <t>Interest rate (as a percent)</t>
  </si>
  <si>
    <t>1.625%</t>
  </si>
  <si>
    <t>Maturity date</t>
  </si>
  <si>
    <t>May 15,
		2020</t>
  </si>
  <si>
    <t>Minimum percentage of aggregate principal by holders</t>
  </si>
  <si>
    <t>25.00%</t>
  </si>
  <si>
    <t>Percentage of repurchase price of the principal amount</t>
  </si>
  <si>
    <t>100.00%</t>
  </si>
  <si>
    <t>Indebtedness for excess money borrowed</t>
  </si>
  <si>
    <t>Indebtedness, entry of judgments for payment</t>
  </si>
  <si>
    <t>Debt instrument, covenant description</t>
  </si>
  <si>
    <t>The 2020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2020 Convertibl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t>
  </si>
  <si>
    <t>Maximum number of shares of common stock that could be issued, following certain corporate events that occur prior to maturity | shares</t>
  </si>
  <si>
    <t>Number of common stock with hedge transactions | shares</t>
  </si>
  <si>
    <t>Payments for notes hedges</t>
  </si>
  <si>
    <t>Purchase of note hedges, net of tax</t>
  </si>
  <si>
    <t>Warrants will be exercisable in equal installments</t>
  </si>
  <si>
    <t>80 days</t>
  </si>
  <si>
    <t>Proceeds from issuance of warrants</t>
  </si>
  <si>
    <t>Aggregate amount of notes repurchase</t>
  </si>
  <si>
    <t>Repurchases of notes including accrued interest</t>
  </si>
  <si>
    <t>Allocated notes repurchase price</t>
  </si>
  <si>
    <t>Notes repurchase price, fair value of liability</t>
  </si>
  <si>
    <t>Notes repurchase price, equity component</t>
  </si>
  <si>
    <t>Carrying value of repurchased notes</t>
  </si>
  <si>
    <t>Conversion rate of shares of common stock</t>
  </si>
  <si>
    <t>2020 Convertible Notes [Member] | Discount Rate [Member]</t>
  </si>
  <si>
    <t>Market interest rate used to discount nonconvertible debt</t>
  </si>
  <si>
    <t>2020 Convertible Notes [Member] | Warrant [Member]</t>
  </si>
  <si>
    <t>Strike price of underlie convertible notes (in dollars per share) | $ / shares</t>
  </si>
  <si>
    <t>Percentage of premium on sale price of common stock</t>
  </si>
  <si>
    <t>Share price (in dollars per share) | $ / shares</t>
  </si>
  <si>
    <t>2020 Convertible Notes [Member] | Additional Paid-in Capital [Member]</t>
  </si>
  <si>
    <t>Proceeds from unwind of the note hedge and warrants</t>
  </si>
  <si>
    <t>2020 Convertible Notes [Member] | Maximum [Member]</t>
  </si>
  <si>
    <t>Debt instrument, default judgment payment period</t>
  </si>
  <si>
    <t>2.00%</t>
  </si>
  <si>
    <t>Aug. 1,
		2025</t>
  </si>
  <si>
    <t>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t>
  </si>
  <si>
    <t>Debt instrument, redemption, description</t>
  </si>
  <si>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si>
  <si>
    <t>2025 Convertible Notes [Member] | Maximum [Member]</t>
  </si>
  <si>
    <t>Revolving Credit Facility</t>
  </si>
  <si>
    <t>Maximum borrowing capacity</t>
  </si>
  <si>
    <t>Mar. 30,
		2020</t>
  </si>
  <si>
    <t>Borrowings outstanding</t>
  </si>
  <si>
    <t>FINANCING ARRANGEMENTS (Summary of Liability and Equity Components of Notes, Issuance Costs and Applicable Assumptions Used for Calculation) (Details) $ / shares in Units, $ in Millions</t>
  </si>
  <si>
    <t>1 Months Ended</t>
  </si>
  <si>
    <t>Jul. 31, 2018</t>
  </si>
  <si>
    <t>Aug. 31, 2019USD ($)$ / shares</t>
  </si>
  <si>
    <t>Initial conversion rate (shares per $1,000 principal amount)</t>
  </si>
  <si>
    <t>Initial conversion price per share | $ / shares</t>
  </si>
  <si>
    <t>Fair value of liability component upon issuance</t>
  </si>
  <si>
    <t>Discount Rate</t>
  </si>
  <si>
    <t>Debt Instrument, Measurement Input [Extensible List]</t>
  </si>
  <si>
    <t>us-gaap:MeasurementInputDiscountRateMember</t>
  </si>
  <si>
    <t>Fair value measurement level</t>
  </si>
  <si>
    <t>Level 3</t>
  </si>
  <si>
    <t>Fair value of embedded equity component upon issuance</t>
  </si>
  <si>
    <t>Deferred tax asset effect</t>
  </si>
  <si>
    <t>Total issuance cost</t>
  </si>
  <si>
    <t>Equity component</t>
  </si>
  <si>
    <t>Fair value of convertible notes as of August 31, 2019 (Level 2 measurement)</t>
  </si>
  <si>
    <t>FINANCING ARRANGEMENTS (Summary of Liability and Equity Components of Notes, Issuance Costs and Applicable Assumptions Used for Calculation) (Parenthetical) (Details)</t>
  </si>
  <si>
    <t>Debt instrument conversion, principal amount of each note converted</t>
  </si>
  <si>
    <t>RESTRUCTURING CHARGES (Narrative) (Details) - USD ($) $ in Thousands</t>
  </si>
  <si>
    <t>15 Months Ended</t>
  </si>
  <si>
    <t>May 31, 2019</t>
  </si>
  <si>
    <t>Restructuring Cost And Reserve [Line Items]</t>
  </si>
  <si>
    <t>Restructuring charges</t>
  </si>
  <si>
    <t>Severance and employee related costs</t>
  </si>
  <si>
    <t>Impairment reduction of right-of-use asset</t>
  </si>
  <si>
    <t>Canton, Massachusetts [Member]</t>
  </si>
  <si>
    <t>RESTRUCTURING CHARGES - Summary of Activity Resulting from Implementation of Restructuring Plan within Other Current and Non-current Liabilities (Details) - USD ($) $ in Thousands</t>
  </si>
  <si>
    <t>Restructuring liabilities as of February 28, 2019</t>
  </si>
  <si>
    <t>Cease-use liability reclassified as reduction of Operating lease right-of-use assets</t>
  </si>
  <si>
    <t>Charges</t>
  </si>
  <si>
    <t>Payments</t>
  </si>
  <si>
    <t>Restructuring liabilities as of August 31, 2019</t>
  </si>
  <si>
    <t>Personnel [Member]</t>
  </si>
  <si>
    <t>Facilities [Member]</t>
  </si>
  <si>
    <t>LEASES (Summary of Lease-related Assets and Liabilities) (Details) $ in Thousands</t>
  </si>
  <si>
    <t>Schedule Of Lease Assets And Liabilities [Abstract]</t>
  </si>
  <si>
    <t>Operating Lease, Right-of-Use Asset, Statement of Financial Position [Extensible List]</t>
  </si>
  <si>
    <t>camp:OperatingLeaseRightOfUseAssetsMember</t>
  </si>
  <si>
    <t>Operating lease liabilities (current)</t>
  </si>
  <si>
    <t>Operating Lease, Liability, Current, Statement of Financial Position [Extensible List]</t>
  </si>
  <si>
    <t>us-gaap:OtherCurrentLiabilitiesMember</t>
  </si>
  <si>
    <t>Operating Lease, Liability, Noncurrent, Statement of Financial Position [Extensible List]</t>
  </si>
  <si>
    <t>camp:OperatingLeaseLiabilitiesMember</t>
  </si>
  <si>
    <t>Total lease liabilities</t>
  </si>
  <si>
    <t>LEASES (Summary of Lease Costs Included in Condensed Consolidated Statements of Comprehensive Income (Loss) (Details) - USD ($) $ in Thousands</t>
  </si>
  <si>
    <t>Lease Cost [Abstract]</t>
  </si>
  <si>
    <t>Operating lease cost</t>
  </si>
  <si>
    <t>Short-term lease cost</t>
  </si>
  <si>
    <t>Variable lease cost</t>
  </si>
  <si>
    <t>Total lease cost</t>
  </si>
  <si>
    <t>LEASES (Schedule of Supplemental Information Related to Operating Leases) (Details) $ in Thousands</t>
  </si>
  <si>
    <t>Cash paid for amounts included in the measurement of operating lease liabilities</t>
  </si>
  <si>
    <t>Right-of-use assets obtained in exchange for new operating lease liabilities</t>
  </si>
  <si>
    <t>Weighted average remaining lease term</t>
  </si>
  <si>
    <t>7 years 4 months 24 days</t>
  </si>
  <si>
    <t>Weighted average discount rate</t>
  </si>
  <si>
    <t>5.47%</t>
  </si>
  <si>
    <t>LEASES (Schedule of Reconciles the Undiscounted Cash Flows for Operating Lease Liabilities) (Details) $ in Thousands</t>
  </si>
  <si>
    <t>Operating Lease Liabilities Payments Due [Abstract]</t>
  </si>
  <si>
    <t>Remainder of 2020</t>
  </si>
  <si>
    <t>Total minimum lease payments</t>
  </si>
  <si>
    <t>Less imputed interest</t>
  </si>
  <si>
    <t>Less current obligations under leases</t>
  </si>
  <si>
    <t>Long-term lease obligations</t>
  </si>
  <si>
    <t>LEASES (Schedule of Minimum Lease Payments Under Operating Leases with Non-cancellable Terms in Excess of One Year) (Details) $ in Thousands</t>
  </si>
  <si>
    <t>Operating Leases Future Minimum Payments Due [Abstract]</t>
  </si>
  <si>
    <t>INCOME TAXES (Narrative) (Details) $ in Millions</t>
  </si>
  <si>
    <t>Income tax benefit attributable to reduction in unrecognized tax benefits</t>
  </si>
  <si>
    <t>EARNINGS PER SHARE (Details) - USD ($) $ / shares in Units, shares in Thousands, $ in Thousands</t>
  </si>
  <si>
    <t>May 31, 2018</t>
  </si>
  <si>
    <t>Basic weighted average number of common shares outstanding</t>
  </si>
  <si>
    <t>Effect of stock options and restricted stock units computed on treasury stock method</t>
  </si>
  <si>
    <t>Diluted weighted average number of common shares outstanding</t>
  </si>
  <si>
    <t>EARNINGS PER SHARE (Narrative) (Details) - shares</t>
  </si>
  <si>
    <t>Diluted earnings per share for the conversion value of the notes</t>
  </si>
  <si>
    <t>STOCKHOLDERS' EQUITY (Narrative) (Details) - USD ($)</t>
  </si>
  <si>
    <t>Dec. 10, 2018</t>
  </si>
  <si>
    <t>Jun. 07, 2018</t>
  </si>
  <si>
    <t>Share-based Compensation Arrangement by Share-based Payment Award [Line Items]</t>
  </si>
  <si>
    <t>Stock repurchase program, authorized amount</t>
  </si>
  <si>
    <t>Share repurchase program period</t>
  </si>
  <si>
    <t>Stock repurchase program, utilized amount</t>
  </si>
  <si>
    <t>Issuance of common stock under ESPP</t>
  </si>
  <si>
    <t>Unrecognized share-based compensation cost</t>
  </si>
  <si>
    <t>Unrecognized compensation cost, recognition period</t>
  </si>
  <si>
    <t>3 years 3 months 18 days</t>
  </si>
  <si>
    <t>Employee Stock Purchase Plan [Member]</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and Marketing [Member]</t>
  </si>
  <si>
    <t>General and Administrative [Member]</t>
  </si>
  <si>
    <t>STOCKHOLDERS' EQUITY (Summary of Stock Option Activity) (Details) - USD ($) $ / shares in Units, shares in Thousands, $ in Thousands</t>
  </si>
  <si>
    <t>Number of Options</t>
  </si>
  <si>
    <t>Outstanding, beginning balance</t>
  </si>
  <si>
    <t>Granted</t>
  </si>
  <si>
    <t>Exercised</t>
  </si>
  <si>
    <t>Forfeited or expired</t>
  </si>
  <si>
    <t>Outstanding, ending balance</t>
  </si>
  <si>
    <t>Exercisable</t>
  </si>
  <si>
    <t>Weighted Average Exercise Price</t>
  </si>
  <si>
    <t>Weighted average remaining contractual life, Outstanding</t>
  </si>
  <si>
    <t>5 years 9 months 18 days</t>
  </si>
  <si>
    <t>6 years 3 months 18 days</t>
  </si>
  <si>
    <t>Weighted average remaining contractual life, Exercisable</t>
  </si>
  <si>
    <t>4 years 9 months 18 days</t>
  </si>
  <si>
    <t>Aggregate intrinsic value, Outstanding</t>
  </si>
  <si>
    <t>Aggregate intrinsic value, Exercisable</t>
  </si>
  <si>
    <t>STOCKHOLDERS' EQUITY (Summary of Restricted Stock Shares and RSUs Activity) (Details) shares in Thousands</t>
  </si>
  <si>
    <t>Aug. 31, 2019$ / sharesshares</t>
  </si>
  <si>
    <t>Number of Restricted Shares, PSUs and RSUs</t>
  </si>
  <si>
    <t>Vested</t>
  </si>
  <si>
    <t>Forfeited</t>
  </si>
  <si>
    <t>Weighted Average Grant Date Fair Value</t>
  </si>
  <si>
    <t>Outstanding, beginning balance | $ / shares</t>
  </si>
  <si>
    <t>Granted | $ / shares</t>
  </si>
  <si>
    <t>Vested | $ / shares</t>
  </si>
  <si>
    <t>Forfeited | $ / shares</t>
  </si>
  <si>
    <t>Outstanding, ending balance | $ / shares</t>
  </si>
  <si>
    <t>Vested, Shares Retained to Cover Statutory Minimum Withholding Taxes</t>
  </si>
  <si>
    <t>COMPREHENSIVE INCOME (LOSS) (Schedule of Changes in Accumulated Other Comprehensive Income (Loss) (Details) $ in Thousands</t>
  </si>
  <si>
    <t>Accumulated Other Comprehensive Income (Loss) [Line Items]</t>
  </si>
  <si>
    <t>Balances</t>
  </si>
  <si>
    <t>Cumulative Foreign Currency Translation [Member]</t>
  </si>
  <si>
    <t>Other comprehensive loss, net of tax</t>
  </si>
  <si>
    <t>CONCENTRATION OF RISK (Details) - Customer Concentration Risk [Member] - Major Customer One [Member] - Minimum [Member]</t>
  </si>
  <si>
    <t>Revenues [Member]</t>
  </si>
  <si>
    <t>Concentration Risk [Line Items]</t>
  </si>
  <si>
    <t>Concentration percentage</t>
  </si>
  <si>
    <t>10.00%</t>
  </si>
  <si>
    <t>Accounts Receivable [Member]</t>
  </si>
  <si>
    <t>CONCENTRATION OF CUSTOMERS AND SUPPLIERS - Schedule of Significant Customers and Significant Suppliers Concentration Risk Percentage (Details)</t>
  </si>
  <si>
    <t>Revenues [Member] | Customer Concentration Risk [Member] | Customer A [Member]</t>
  </si>
  <si>
    <t>16.00%</t>
  </si>
  <si>
    <t>12.00%</t>
  </si>
  <si>
    <t>14.00%</t>
  </si>
  <si>
    <t>Accounts Receivable [Member] | Customer Concentration Risk [Member] | Customer A [Member]</t>
  </si>
  <si>
    <t>Inventory Purchases [Member] | Supplier Concentration Risk [Member] | Supplier A [Member]</t>
  </si>
  <si>
    <t>28.00%</t>
  </si>
  <si>
    <t>29.00%</t>
  </si>
  <si>
    <t>Inventory Purchases [Member] | Supplier Concentration Risk [Member] | Supplier B [Member]</t>
  </si>
  <si>
    <t>13.00%</t>
  </si>
  <si>
    <t>21.00%</t>
  </si>
  <si>
    <t>Inventory Purchases [Member] | Supplier Concentration Risk [Member] | Supplier C [Member]</t>
  </si>
  <si>
    <t>11.00%</t>
  </si>
  <si>
    <t>0.00%</t>
  </si>
  <si>
    <t>5.00%</t>
  </si>
  <si>
    <t>Accounts Payable [Member] | Supplier Concentration Risk [Member] | Supplier A [Member]</t>
  </si>
  <si>
    <t>15.00%</t>
  </si>
  <si>
    <t>Accounts Payable [Member] | Supplier Concentration Risk [Member] | Supplier B [Member]</t>
  </si>
  <si>
    <t>18.00%</t>
  </si>
  <si>
    <t>PRODUCT WARRANTIES (Details)</t>
  </si>
  <si>
    <t>Valuation And Qualifying Accounts Disclosure [Line Items]</t>
  </si>
  <si>
    <t>Warranty Term</t>
  </si>
  <si>
    <t>PRODUCT WARRANTIES - Activity in Accrued Warranty Costs Liability (Details) - Warranty Reserves [Member] - USD ($) $ in Thousands</t>
  </si>
  <si>
    <t>Balance at beginning of period</t>
  </si>
  <si>
    <t>Charged to costs and expenses</t>
  </si>
  <si>
    <t>Deductions</t>
  </si>
  <si>
    <t>Balance at end of period</t>
  </si>
  <si>
    <t>OTHER FINANCIAL INFORMATION (Schedule of Other Current Liabilities) (Details) - USD ($) $ in Thousands</t>
  </si>
  <si>
    <t>Other Financial Information Schedule Of Other Current Liabilities Details [Abstract]</t>
  </si>
  <si>
    <t>Operating lease liabilities (see Note 9)</t>
  </si>
  <si>
    <t>Litigation reserve</t>
  </si>
  <si>
    <t>Warranty reserves</t>
  </si>
  <si>
    <t>Accrued restructuring costs (see Note 8)</t>
  </si>
  <si>
    <t>Total other current liabilities</t>
  </si>
  <si>
    <t>OTHER FINANCIAL INFORMATION (Schedule of Other Non-Current Liabilities) (Details) - USD ($) $ in Thousands</t>
  </si>
  <si>
    <t>Deferred compensation plan liability</t>
  </si>
  <si>
    <t>Deferred rent</t>
  </si>
  <si>
    <t>Total other non-current liabilities</t>
  </si>
  <si>
    <t>OTHER FINANCIAL INFORMATION (Schedule of Interest Expense) (Details) - USD ($) $ in Thousands</t>
  </si>
  <si>
    <t>Condensed Income Statements, Captions [Line Items]</t>
  </si>
  <si>
    <t>Other interest expense</t>
  </si>
  <si>
    <t>Total interest expense</t>
  </si>
  <si>
    <t>Stated interest</t>
  </si>
  <si>
    <t>Amortization of note discount</t>
  </si>
  <si>
    <t>Amortization of debt issue costs</t>
  </si>
  <si>
    <t>Interest expense on convertible notes</t>
  </si>
  <si>
    <t>OTHER FINANCIAL INFORMATION (Schedule of Interest Expense) (Parenthetical) (Details)</t>
  </si>
  <si>
    <t>OTHER FINANCIAL INFORMATION (Schedule of Cash Payments for Interest and Income Taxes) (Details) - USD ($) $ in Thousands</t>
  </si>
  <si>
    <t>Interest expense paid</t>
  </si>
  <si>
    <t>Income tax paid</t>
  </si>
  <si>
    <t>SEGMENT INFORMATION AND GEOGRAPHIC DATA (Narrative) (Details)</t>
  </si>
  <si>
    <t>Aug. 31, 2019Segment</t>
  </si>
  <si>
    <t>Number of reportable segments</t>
  </si>
  <si>
    <t>SEGMENT INFORMATION AND GEOGRAPHIC DATA (Schedule of Segment Information) (Details) - USD ($) $ in Thousands</t>
  </si>
  <si>
    <t>Segment Reporting Information [Line Items]</t>
  </si>
  <si>
    <t>Gross margin</t>
  </si>
  <si>
    <t>40.00%</t>
  </si>
  <si>
    <t>41.00%</t>
  </si>
  <si>
    <t>Adjusted EBITDA</t>
  </si>
  <si>
    <t>Operating Segments [Member] | Telematics Systems [Member]</t>
  </si>
  <si>
    <t>39.00%</t>
  </si>
  <si>
    <t>Operating Segments [Member] | Software &amp; Subscription Services [Member]</t>
  </si>
  <si>
    <t>43.00%</t>
  </si>
  <si>
    <t>50.00%</t>
  </si>
  <si>
    <t>42.00%</t>
  </si>
  <si>
    <t>48.00%</t>
  </si>
  <si>
    <t>Corporate Expenses [Member]</t>
  </si>
  <si>
    <t>SEGMENT INFORMATION AND GEOGRAPHIC DATA (Summary of Adjusted EBITDA) (Details) - USD ($) $ in Thousands</t>
  </si>
  <si>
    <t>Segment Information Summary Of Adjustments Results Of Ebitda Details [Abstract]</t>
  </si>
  <si>
    <t>Income tax provision</t>
  </si>
  <si>
    <t>Depreciation</t>
  </si>
  <si>
    <t>Amortization of intangible assets</t>
  </si>
  <si>
    <t>Stock-based compensation</t>
  </si>
  <si>
    <t>Non-recurring legal expenses</t>
  </si>
  <si>
    <t>Acquisition and integration related expenses</t>
  </si>
  <si>
    <t>Gain on LoJack battery performance legal Settlement</t>
  </si>
  <si>
    <t>SEGMENT INFORMATION AND GEOGRAPHIC DATA (Summary of Revenues by Geographic Area) (Details) - USD ($) $ in Thousands</t>
  </si>
  <si>
    <t>United States [Member]</t>
  </si>
  <si>
    <t>Europe, Middle East and Africa [Member]</t>
  </si>
  <si>
    <t>Latin America [Member]</t>
  </si>
  <si>
    <t>Canada [Member]</t>
  </si>
  <si>
    <t>Asia and Pacific Rim [Member]</t>
  </si>
  <si>
    <t>All other [Member]</t>
  </si>
  <si>
    <t>LEGAL PROCEEDINGS (Legal Proceedings) (Details) $ in Millions</t>
  </si>
  <si>
    <t>Nov. 30, 2018USD ($)</t>
  </si>
  <si>
    <t>Legal provision previously reserv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8</v>
      </c>
    </row>
    <row r="25" spans="1:3">
      <c r="A25" s="4" t="s">
        <v>46</v>
      </c>
      <c r="B25" s="4" t="s">
        <v>18</v>
      </c>
    </row>
    <row r="26" spans="1:3">
      <c r="A26" s="4" t="s">
        <v>47</v>
      </c>
      <c r="B26" s="4" t="s">
        <v>18</v>
      </c>
    </row>
    <row r="27" spans="1:3">
      <c r="A27" s="4" t="s">
        <v>48</v>
      </c>
      <c r="C27" s="5" t="n">
        <v>34120256</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8</v>
      </c>
    </row>
    <row r="33" spans="1:3">
      <c r="A33" s="4" t="s">
        <v>58</v>
      </c>
      <c r="B33"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93684</v>
      </c>
      <c r="C3" s="6" t="n">
        <v>256500</v>
      </c>
    </row>
    <row r="4" spans="1:3">
      <c r="A4" s="4" t="s">
        <v>63</v>
      </c>
      <c r="B4" s="5" t="n">
        <v>7789</v>
      </c>
      <c r="C4" s="5" t="n">
        <v>17512</v>
      </c>
    </row>
    <row r="5" spans="1:3">
      <c r="A5" s="4" t="s">
        <v>64</v>
      </c>
      <c r="B5" s="5" t="n">
        <v>75600</v>
      </c>
      <c r="C5" s="5" t="n">
        <v>78079</v>
      </c>
    </row>
    <row r="6" spans="1:3">
      <c r="A6" s="4" t="s">
        <v>65</v>
      </c>
      <c r="B6" s="5" t="n">
        <v>49541</v>
      </c>
      <c r="C6" s="5" t="n">
        <v>32033</v>
      </c>
    </row>
    <row r="7" spans="1:3">
      <c r="A7" s="4" t="s">
        <v>66</v>
      </c>
      <c r="B7" s="5" t="n">
        <v>24555</v>
      </c>
      <c r="C7" s="5" t="n">
        <v>19373</v>
      </c>
    </row>
    <row r="8" spans="1:3">
      <c r="A8" s="4" t="s">
        <v>67</v>
      </c>
      <c r="B8" s="5" t="n">
        <v>351169</v>
      </c>
      <c r="C8" s="5" t="n">
        <v>403497</v>
      </c>
    </row>
    <row r="9" spans="1:3">
      <c r="A9" s="4" t="s">
        <v>68</v>
      </c>
      <c r="B9" s="5" t="n">
        <v>56920</v>
      </c>
      <c r="C9" s="5" t="n">
        <v>27023</v>
      </c>
    </row>
    <row r="10" spans="1:3">
      <c r="A10" s="4" t="s">
        <v>69</v>
      </c>
      <c r="B10" s="5" t="n">
        <v>27977</v>
      </c>
    </row>
    <row r="11" spans="1:3">
      <c r="A11" s="4" t="s">
        <v>70</v>
      </c>
      <c r="B11" s="5" t="n">
        <v>27863</v>
      </c>
      <c r="C11" s="5" t="n">
        <v>22626</v>
      </c>
    </row>
    <row r="12" spans="1:3">
      <c r="A12" s="4" t="s">
        <v>71</v>
      </c>
      <c r="B12" s="5" t="n">
        <v>104037</v>
      </c>
      <c r="C12" s="5" t="n">
        <v>80805</v>
      </c>
    </row>
    <row r="13" spans="1:3">
      <c r="A13" s="4" t="s">
        <v>72</v>
      </c>
      <c r="B13" s="5" t="n">
        <v>69322</v>
      </c>
      <c r="C13" s="5" t="n">
        <v>47165</v>
      </c>
    </row>
    <row r="14" spans="1:3">
      <c r="A14" s="4" t="s">
        <v>73</v>
      </c>
      <c r="B14" s="5" t="n">
        <v>22154</v>
      </c>
      <c r="C14" s="5" t="n">
        <v>22510</v>
      </c>
    </row>
    <row r="15" spans="1:3">
      <c r="A15" s="4" t="s">
        <v>74</v>
      </c>
      <c r="B15" s="5" t="n">
        <v>659442</v>
      </c>
      <c r="C15" s="5" t="n">
        <v>603626</v>
      </c>
    </row>
    <row r="16" spans="1:3">
      <c r="A16" s="3" t="s">
        <v>75</v>
      </c>
    </row>
    <row r="17" spans="1:3">
      <c r="A17" s="4" t="s">
        <v>76</v>
      </c>
      <c r="B17" s="5" t="n">
        <v>124181</v>
      </c>
    </row>
    <row r="18" spans="1:3">
      <c r="A18" s="4" t="s">
        <v>77</v>
      </c>
      <c r="B18" s="5" t="n">
        <v>40270</v>
      </c>
      <c r="C18" s="5" t="n">
        <v>39898</v>
      </c>
    </row>
    <row r="19" spans="1:3">
      <c r="A19" s="4" t="s">
        <v>78</v>
      </c>
      <c r="B19" s="5" t="n">
        <v>9329</v>
      </c>
      <c r="C19" s="5" t="n">
        <v>8808</v>
      </c>
    </row>
    <row r="20" spans="1:3">
      <c r="A20" s="4" t="s">
        <v>79</v>
      </c>
      <c r="B20" s="5" t="n">
        <v>31889</v>
      </c>
      <c r="C20" s="5" t="n">
        <v>24264</v>
      </c>
    </row>
    <row r="21" spans="1:3">
      <c r="A21" s="4" t="s">
        <v>80</v>
      </c>
      <c r="B21" s="5" t="n">
        <v>15325</v>
      </c>
      <c r="C21" s="5" t="n">
        <v>10622</v>
      </c>
    </row>
    <row r="22" spans="1:3">
      <c r="A22" s="4" t="s">
        <v>81</v>
      </c>
      <c r="B22" s="5" t="n">
        <v>220994</v>
      </c>
      <c r="C22" s="5" t="n">
        <v>83592</v>
      </c>
    </row>
    <row r="23" spans="1:3">
      <c r="A23" s="4" t="s">
        <v>82</v>
      </c>
      <c r="B23" s="5" t="n">
        <v>175916</v>
      </c>
      <c r="C23" s="5" t="n">
        <v>275905</v>
      </c>
    </row>
    <row r="24" spans="1:3">
      <c r="A24" s="4" t="s">
        <v>83</v>
      </c>
      <c r="B24" s="5" t="n">
        <v>29780</v>
      </c>
    </row>
    <row r="25" spans="1:3">
      <c r="A25" s="4" t="s">
        <v>84</v>
      </c>
      <c r="B25" s="5" t="n">
        <v>39456</v>
      </c>
      <c r="C25" s="5" t="n">
        <v>38476</v>
      </c>
    </row>
    <row r="26" spans="1:3">
      <c r="A26" s="4" t="s">
        <v>85</v>
      </c>
      <c r="B26" s="5" t="n">
        <v>466146</v>
      </c>
      <c r="C26" s="5" t="n">
        <v>397973</v>
      </c>
    </row>
    <row r="27" spans="1:3">
      <c r="A27" s="4" t="s">
        <v>86</v>
      </c>
      <c r="B27" s="4" t="s">
        <v>87</v>
      </c>
      <c r="C27" s="4" t="s">
        <v>87</v>
      </c>
    </row>
    <row r="28" spans="1:3">
      <c r="A28" s="3" t="s">
        <v>88</v>
      </c>
    </row>
    <row r="29" spans="1:3">
      <c r="A29" s="4" t="s">
        <v>89</v>
      </c>
      <c r="B29" s="4" t="s">
        <v>87</v>
      </c>
      <c r="C29" s="4" t="s">
        <v>87</v>
      </c>
    </row>
    <row r="30" spans="1:3">
      <c r="A30" s="4" t="s">
        <v>90</v>
      </c>
      <c r="B30" s="5" t="n">
        <v>341</v>
      </c>
      <c r="C30" s="5" t="n">
        <v>336</v>
      </c>
    </row>
    <row r="31" spans="1:3">
      <c r="A31" s="4" t="s">
        <v>91</v>
      </c>
      <c r="B31" s="5" t="n">
        <v>213192</v>
      </c>
      <c r="C31" s="5" t="n">
        <v>208205</v>
      </c>
    </row>
    <row r="32" spans="1:3">
      <c r="A32" s="4" t="s">
        <v>92</v>
      </c>
      <c r="B32" s="5" t="n">
        <v>-18289</v>
      </c>
      <c r="C32" s="5" t="n">
        <v>-2227</v>
      </c>
    </row>
    <row r="33" spans="1:3">
      <c r="A33" s="4" t="s">
        <v>93</v>
      </c>
      <c r="B33" s="5" t="n">
        <v>-1948</v>
      </c>
      <c r="C33" s="5" t="n">
        <v>-661</v>
      </c>
    </row>
    <row r="34" spans="1:3">
      <c r="A34" s="4" t="s">
        <v>94</v>
      </c>
      <c r="B34" s="5" t="n">
        <v>193296</v>
      </c>
      <c r="C34" s="5" t="n">
        <v>205653</v>
      </c>
    </row>
    <row r="35" spans="1:3">
      <c r="A35" s="4" t="s">
        <v>95</v>
      </c>
      <c r="B35" s="6" t="n">
        <v>659442</v>
      </c>
      <c r="C35" s="6" t="n">
        <v>603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3000000</v>
      </c>
      <c r="C4" s="5" t="n">
        <v>3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80000000</v>
      </c>
      <c r="C8" s="5" t="n">
        <v>80000000</v>
      </c>
    </row>
    <row r="9" spans="1:3">
      <c r="A9" s="4" t="s">
        <v>104</v>
      </c>
      <c r="B9" s="5" t="n">
        <v>34113000</v>
      </c>
      <c r="C9" s="5" t="n">
        <v>33555000</v>
      </c>
    </row>
    <row r="10" spans="1:3">
      <c r="A10" s="4" t="s">
        <v>105</v>
      </c>
      <c r="B10" s="5" t="n">
        <v>34113000</v>
      </c>
      <c r="C10" s="5" t="n">
        <v>33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5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9</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62</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93236</v>
      </c>
      <c r="C4" s="6" t="n">
        <v>96037</v>
      </c>
      <c r="D4" s="6" t="n">
        <v>182306</v>
      </c>
      <c r="E4" s="6" t="n">
        <v>190925</v>
      </c>
    </row>
    <row r="5" spans="1:5">
      <c r="A5" s="3" t="s">
        <v>111</v>
      </c>
    </row>
    <row r="6" spans="1:5">
      <c r="A6" s="4" t="s">
        <v>112</v>
      </c>
      <c r="B6" s="5" t="n">
        <v>55566</v>
      </c>
      <c r="C6" s="5" t="n">
        <v>56216</v>
      </c>
      <c r="D6" s="5" t="n">
        <v>109225</v>
      </c>
      <c r="E6" s="5" t="n">
        <v>113013</v>
      </c>
    </row>
    <row r="7" spans="1:5">
      <c r="A7" s="4" t="s">
        <v>113</v>
      </c>
      <c r="B7" s="5" t="n">
        <v>37670</v>
      </c>
      <c r="C7" s="5" t="n">
        <v>39821</v>
      </c>
      <c r="D7" s="5" t="n">
        <v>73081</v>
      </c>
      <c r="E7" s="5" t="n">
        <v>77912</v>
      </c>
    </row>
    <row r="8" spans="1:5">
      <c r="A8" s="3" t="s">
        <v>114</v>
      </c>
    </row>
    <row r="9" spans="1:5">
      <c r="A9" s="4" t="s">
        <v>115</v>
      </c>
      <c r="B9" s="5" t="n">
        <v>7924</v>
      </c>
      <c r="C9" s="5" t="n">
        <v>7599</v>
      </c>
      <c r="D9" s="5" t="n">
        <v>14810</v>
      </c>
      <c r="E9" s="5" t="n">
        <v>14200</v>
      </c>
    </row>
    <row r="10" spans="1:5">
      <c r="A10" s="4" t="s">
        <v>116</v>
      </c>
      <c r="B10" s="5" t="n">
        <v>15868</v>
      </c>
      <c r="C10" s="5" t="n">
        <v>12523</v>
      </c>
      <c r="D10" s="5" t="n">
        <v>30515</v>
      </c>
      <c r="E10" s="5" t="n">
        <v>25020</v>
      </c>
    </row>
    <row r="11" spans="1:5">
      <c r="A11" s="4" t="s">
        <v>117</v>
      </c>
      <c r="B11" s="5" t="n">
        <v>12893</v>
      </c>
      <c r="C11" s="5" t="n">
        <v>11991</v>
      </c>
      <c r="D11" s="5" t="n">
        <v>30377</v>
      </c>
      <c r="E11" s="5" t="n">
        <v>25427</v>
      </c>
    </row>
    <row r="12" spans="1:5">
      <c r="A12" s="4" t="s">
        <v>118</v>
      </c>
      <c r="B12" s="5" t="n">
        <v>2272</v>
      </c>
      <c r="C12" s="5" t="n">
        <v>566</v>
      </c>
      <c r="D12" s="5" t="n">
        <v>2272</v>
      </c>
      <c r="E12" s="5" t="n">
        <v>3949</v>
      </c>
    </row>
    <row r="13" spans="1:5">
      <c r="A13" s="4" t="s">
        <v>119</v>
      </c>
      <c r="B13" s="5" t="n">
        <v>3318</v>
      </c>
      <c r="C13" s="5" t="n">
        <v>2893</v>
      </c>
      <c r="D13" s="5" t="n">
        <v>6358</v>
      </c>
      <c r="E13" s="5" t="n">
        <v>5641</v>
      </c>
    </row>
    <row r="14" spans="1:5">
      <c r="A14" s="4" t="s">
        <v>120</v>
      </c>
      <c r="B14" s="5" t="n">
        <v>42275</v>
      </c>
      <c r="C14" s="5" t="n">
        <v>35572</v>
      </c>
      <c r="D14" s="5" t="n">
        <v>84332</v>
      </c>
      <c r="E14" s="5" t="n">
        <v>74237</v>
      </c>
    </row>
    <row r="15" spans="1:5">
      <c r="A15" s="4" t="s">
        <v>121</v>
      </c>
      <c r="B15" s="5" t="n">
        <v>-4605</v>
      </c>
      <c r="C15" s="5" t="n">
        <v>4249</v>
      </c>
      <c r="D15" s="5" t="n">
        <v>-11251</v>
      </c>
      <c r="E15" s="5" t="n">
        <v>3675</v>
      </c>
    </row>
    <row r="16" spans="1:5">
      <c r="A16" s="3" t="s">
        <v>122</v>
      </c>
    </row>
    <row r="17" spans="1:5">
      <c r="A17" s="4" t="s">
        <v>123</v>
      </c>
      <c r="B17" s="5" t="n">
        <v>1256</v>
      </c>
      <c r="C17" s="5" t="n">
        <v>1007</v>
      </c>
      <c r="D17" s="5" t="n">
        <v>3337</v>
      </c>
      <c r="E17" s="5" t="n">
        <v>1860</v>
      </c>
    </row>
    <row r="18" spans="1:5">
      <c r="A18" s="4" t="s">
        <v>124</v>
      </c>
      <c r="B18" s="5" t="n">
        <v>-5555</v>
      </c>
      <c r="C18" s="5" t="n">
        <v>-3767</v>
      </c>
      <c r="D18" s="5" t="n">
        <v>-11011</v>
      </c>
      <c r="E18" s="5" t="n">
        <v>-6432</v>
      </c>
    </row>
    <row r="19" spans="1:5">
      <c r="A19" s="4" t="s">
        <v>125</v>
      </c>
      <c r="E19" s="5" t="n">
        <v>13333</v>
      </c>
    </row>
    <row r="20" spans="1:5">
      <c r="A20" s="4" t="s">
        <v>126</v>
      </c>
      <c r="C20" s="5" t="n">
        <v>-2033</v>
      </c>
      <c r="E20" s="5" t="n">
        <v>-2033</v>
      </c>
    </row>
    <row r="21" spans="1:5">
      <c r="A21" s="4" t="s">
        <v>127</v>
      </c>
      <c r="B21" s="5" t="n">
        <v>193</v>
      </c>
      <c r="C21" s="5" t="n">
        <v>-277</v>
      </c>
      <c r="D21" s="5" t="n">
        <v>-206</v>
      </c>
      <c r="E21" s="5" t="n">
        <v>-503</v>
      </c>
    </row>
    <row r="22" spans="1:5">
      <c r="A22" s="4" t="s">
        <v>128</v>
      </c>
      <c r="B22" s="5" t="n">
        <v>-4106</v>
      </c>
      <c r="C22" s="5" t="n">
        <v>-5070</v>
      </c>
      <c r="D22" s="5" t="n">
        <v>-7880</v>
      </c>
      <c r="E22" s="5" t="n">
        <v>6225</v>
      </c>
    </row>
    <row r="23" spans="1:5">
      <c r="A23" s="4" t="s">
        <v>129</v>
      </c>
      <c r="B23" s="5" t="n">
        <v>-8711</v>
      </c>
      <c r="C23" s="5" t="n">
        <v>-821</v>
      </c>
      <c r="D23" s="5" t="n">
        <v>-19131</v>
      </c>
      <c r="E23" s="5" t="n">
        <v>9900</v>
      </c>
    </row>
    <row r="24" spans="1:5">
      <c r="A24" s="4" t="s">
        <v>130</v>
      </c>
      <c r="B24" s="5" t="n">
        <v>1342</v>
      </c>
      <c r="C24" s="5" t="n">
        <v>497</v>
      </c>
      <c r="D24" s="5" t="n">
        <v>3599</v>
      </c>
      <c r="E24" s="5" t="n">
        <v>-1274</v>
      </c>
    </row>
    <row r="25" spans="1:5">
      <c r="A25" s="4" t="s">
        <v>131</v>
      </c>
      <c r="B25" s="5" t="n">
        <v>-7369</v>
      </c>
      <c r="C25" s="5" t="n">
        <v>-324</v>
      </c>
      <c r="D25" s="5" t="n">
        <v>-15532</v>
      </c>
      <c r="E25" s="5" t="n">
        <v>8626</v>
      </c>
    </row>
    <row r="26" spans="1:5">
      <c r="A26" s="4" t="s">
        <v>132</v>
      </c>
      <c r="C26" s="5" t="n">
        <v>-530</v>
      </c>
      <c r="D26" s="5" t="n">
        <v>-530</v>
      </c>
      <c r="E26" s="5" t="n">
        <v>-969</v>
      </c>
    </row>
    <row r="27" spans="1:5">
      <c r="A27" s="4" t="s">
        <v>133</v>
      </c>
      <c r="B27" s="6" t="n">
        <v>-7369</v>
      </c>
      <c r="C27" s="6" t="n">
        <v>-854</v>
      </c>
      <c r="D27" s="6" t="n">
        <v>-16062</v>
      </c>
      <c r="E27" s="6" t="n">
        <v>7657</v>
      </c>
    </row>
    <row r="28" spans="1:5">
      <c r="A28" s="3" t="s">
        <v>134</v>
      </c>
    </row>
    <row r="29" spans="1:5">
      <c r="A29" s="4" t="s">
        <v>135</v>
      </c>
      <c r="B29" s="7" t="n">
        <v>-0.22</v>
      </c>
      <c r="C29" s="7" t="n">
        <v>-0.02</v>
      </c>
      <c r="D29" s="7" t="n">
        <v>-0.48</v>
      </c>
      <c r="E29" s="7" t="n">
        <v>0.22</v>
      </c>
    </row>
    <row r="30" spans="1:5">
      <c r="A30" s="4" t="s">
        <v>136</v>
      </c>
      <c r="B30" s="7" t="n">
        <v>-0.22</v>
      </c>
      <c r="C30" s="7" t="n">
        <v>-0.02</v>
      </c>
      <c r="D30" s="7" t="n">
        <v>-0.48</v>
      </c>
      <c r="E30" s="7" t="n">
        <v>0.21</v>
      </c>
    </row>
    <row r="31" spans="1:5">
      <c r="A31" s="3" t="s">
        <v>137</v>
      </c>
    </row>
    <row r="32" spans="1:5">
      <c r="A32" s="4" t="s">
        <v>135</v>
      </c>
      <c r="B32" s="5" t="n">
        <v>33568</v>
      </c>
      <c r="C32" s="5" t="n">
        <v>34850</v>
      </c>
      <c r="D32" s="5" t="n">
        <v>33475</v>
      </c>
      <c r="E32" s="5" t="n">
        <v>35141</v>
      </c>
    </row>
    <row r="33" spans="1:5">
      <c r="A33" s="4" t="s">
        <v>136</v>
      </c>
      <c r="B33" s="5" t="n">
        <v>33568</v>
      </c>
      <c r="C33" s="5" t="n">
        <v>34850</v>
      </c>
      <c r="D33" s="5" t="n">
        <v>33475</v>
      </c>
      <c r="E33" s="5" t="n">
        <v>36073</v>
      </c>
    </row>
    <row r="34" spans="1:5">
      <c r="A34" s="3" t="s">
        <v>138</v>
      </c>
    </row>
    <row r="35" spans="1:5">
      <c r="A35" s="4" t="s">
        <v>133</v>
      </c>
      <c r="B35" s="6" t="n">
        <v>-7369</v>
      </c>
      <c r="C35" s="6" t="n">
        <v>-854</v>
      </c>
      <c r="D35" s="6" t="n">
        <v>-16062</v>
      </c>
      <c r="E35" s="6" t="n">
        <v>7657</v>
      </c>
    </row>
    <row r="36" spans="1:5">
      <c r="A36" s="3" t="s">
        <v>139</v>
      </c>
    </row>
    <row r="37" spans="1:5">
      <c r="A37" s="4" t="s">
        <v>140</v>
      </c>
      <c r="B37" s="5" t="n">
        <v>-1018</v>
      </c>
      <c r="C37" s="5" t="n">
        <v>-14</v>
      </c>
      <c r="D37" s="5" t="n">
        <v>-1287</v>
      </c>
      <c r="E37" s="5" t="n">
        <v>3</v>
      </c>
    </row>
    <row r="38" spans="1:5">
      <c r="A38" s="4" t="s">
        <v>141</v>
      </c>
      <c r="B38" s="5" t="n">
        <v>-8387</v>
      </c>
      <c r="C38" s="5" t="n">
        <v>-868</v>
      </c>
      <c r="D38" s="5" t="n">
        <v>-17349</v>
      </c>
      <c r="E38" s="5" t="n">
        <v>7660</v>
      </c>
    </row>
    <row r="39" spans="1:5">
      <c r="A39" s="4" t="s">
        <v>142</v>
      </c>
    </row>
    <row r="40" spans="1:5">
      <c r="A40" s="3" t="s">
        <v>109</v>
      </c>
    </row>
    <row r="41" spans="1:5">
      <c r="A41" s="4" t="s">
        <v>110</v>
      </c>
      <c r="B41" s="5" t="n">
        <v>62031</v>
      </c>
      <c r="C41" s="5" t="n">
        <v>76974</v>
      </c>
      <c r="D41" s="5" t="n">
        <v>125590</v>
      </c>
      <c r="E41" s="5" t="n">
        <v>153890</v>
      </c>
    </row>
    <row r="42" spans="1:5">
      <c r="A42" s="3" t="s">
        <v>111</v>
      </c>
    </row>
    <row r="43" spans="1:5">
      <c r="A43" s="4" t="s">
        <v>112</v>
      </c>
      <c r="B43" s="5" t="n">
        <v>37721</v>
      </c>
      <c r="C43" s="5" t="n">
        <v>46045</v>
      </c>
      <c r="D43" s="5" t="n">
        <v>76269</v>
      </c>
      <c r="E43" s="5" t="n">
        <v>93398</v>
      </c>
    </row>
    <row r="44" spans="1:5">
      <c r="A44" s="4" t="s">
        <v>143</v>
      </c>
    </row>
    <row r="45" spans="1:5">
      <c r="A45" s="3" t="s">
        <v>109</v>
      </c>
    </row>
    <row r="46" spans="1:5">
      <c r="A46" s="4" t="s">
        <v>110</v>
      </c>
      <c r="B46" s="5" t="n">
        <v>31205</v>
      </c>
      <c r="C46" s="5" t="n">
        <v>19063</v>
      </c>
      <c r="D46" s="5" t="n">
        <v>56716</v>
      </c>
      <c r="E46" s="5" t="n">
        <v>37035</v>
      </c>
    </row>
    <row r="47" spans="1:5">
      <c r="A47" s="3" t="s">
        <v>111</v>
      </c>
    </row>
    <row r="48" spans="1:5">
      <c r="A48" s="4" t="s">
        <v>112</v>
      </c>
      <c r="B48" s="6" t="n">
        <v>17845</v>
      </c>
      <c r="C48" s="6" t="n">
        <v>10171</v>
      </c>
      <c r="D48" s="6" t="n">
        <v>32956</v>
      </c>
      <c r="E48" s="6" t="n">
        <v>19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6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71</v>
      </c>
      <c r="B1" s="2" t="s">
        <v>372</v>
      </c>
      <c r="C1" s="2" t="s">
        <v>373</v>
      </c>
      <c r="D1" s="2" t="s">
        <v>374</v>
      </c>
      <c r="E1" s="2" t="s">
        <v>375</v>
      </c>
      <c r="F1" s="2" t="s">
        <v>376</v>
      </c>
      <c r="G1" s="2" t="s">
        <v>377</v>
      </c>
      <c r="H1" s="2" t="s">
        <v>378</v>
      </c>
    </row>
    <row r="2" spans="1:8">
      <c r="A2" s="3" t="s">
        <v>379</v>
      </c>
    </row>
    <row r="3" spans="1:8">
      <c r="A3" s="4" t="s">
        <v>380</v>
      </c>
      <c r="F3" s="5" t="n">
        <v>2</v>
      </c>
    </row>
    <row r="4" spans="1:8">
      <c r="A4" s="4" t="s">
        <v>381</v>
      </c>
      <c r="F4" s="6" t="n">
        <v>60634</v>
      </c>
    </row>
    <row r="5" spans="1:8">
      <c r="A5" s="4" t="s">
        <v>382</v>
      </c>
      <c r="E5" s="6" t="n">
        <v>6600</v>
      </c>
      <c r="F5" s="5" t="n">
        <v>14200</v>
      </c>
    </row>
    <row r="6" spans="1:8">
      <c r="A6" s="4" t="s">
        <v>383</v>
      </c>
      <c r="E6" s="5" t="n">
        <v>31889</v>
      </c>
      <c r="F6" s="5" t="n">
        <v>31889</v>
      </c>
      <c r="G6" s="6" t="n">
        <v>51400</v>
      </c>
      <c r="H6" s="6" t="n">
        <v>24264</v>
      </c>
    </row>
    <row r="7" spans="1:8">
      <c r="A7" s="4" t="s">
        <v>384</v>
      </c>
      <c r="E7" s="5" t="n">
        <v>61900</v>
      </c>
      <c r="F7" s="5" t="n">
        <v>61900</v>
      </c>
    </row>
    <row r="8" spans="1:8">
      <c r="A8" s="4" t="s">
        <v>385</v>
      </c>
      <c r="E8" s="5" t="n">
        <v>3000</v>
      </c>
      <c r="F8" s="5" t="n">
        <v>3000</v>
      </c>
      <c r="H8" s="6" t="n">
        <v>1800</v>
      </c>
    </row>
    <row r="9" spans="1:8">
      <c r="A9" s="4" t="s">
        <v>69</v>
      </c>
      <c r="E9" s="5" t="n">
        <v>27977</v>
      </c>
      <c r="F9" s="5" t="n">
        <v>27977</v>
      </c>
    </row>
    <row r="10" spans="1:8">
      <c r="A10" s="4" t="s">
        <v>386</v>
      </c>
      <c r="E10" s="5" t="n">
        <v>35867</v>
      </c>
      <c r="F10" s="5" t="n">
        <v>35867</v>
      </c>
    </row>
    <row r="11" spans="1:8">
      <c r="A11" s="4" t="s">
        <v>387</v>
      </c>
    </row>
    <row r="12" spans="1:8">
      <c r="A12" s="3" t="s">
        <v>379</v>
      </c>
    </row>
    <row r="13" spans="1:8">
      <c r="A13" s="4" t="s">
        <v>69</v>
      </c>
      <c r="E13" s="5" t="n">
        <v>29800</v>
      </c>
      <c r="F13" s="5" t="n">
        <v>29800</v>
      </c>
    </row>
    <row r="14" spans="1:8">
      <c r="A14" s="4" t="s">
        <v>386</v>
      </c>
      <c r="E14" s="6" t="n">
        <v>33200</v>
      </c>
      <c r="F14" s="6" t="n">
        <v>33200</v>
      </c>
    </row>
    <row r="15" spans="1:8">
      <c r="A15" s="4" t="s">
        <v>388</v>
      </c>
    </row>
    <row r="16" spans="1:8">
      <c r="A16" s="3" t="s">
        <v>379</v>
      </c>
    </row>
    <row r="17" spans="1:8">
      <c r="A17" s="4" t="s">
        <v>389</v>
      </c>
      <c r="F17" s="4" t="s">
        <v>390</v>
      </c>
    </row>
    <row r="18" spans="1:8">
      <c r="A18" s="4" t="s">
        <v>391</v>
      </c>
      <c r="F18" s="4" t="s">
        <v>392</v>
      </c>
    </row>
    <row r="19" spans="1:8">
      <c r="A19" s="4" t="s">
        <v>393</v>
      </c>
    </row>
    <row r="20" spans="1:8">
      <c r="A20" s="3" t="s">
        <v>379</v>
      </c>
    </row>
    <row r="21" spans="1:8">
      <c r="A21" s="4" t="s">
        <v>389</v>
      </c>
      <c r="F21" s="4" t="s">
        <v>394</v>
      </c>
    </row>
    <row r="22" spans="1:8">
      <c r="A22" s="4" t="s">
        <v>391</v>
      </c>
      <c r="F22" s="4" t="s">
        <v>395</v>
      </c>
    </row>
    <row r="23" spans="1:8">
      <c r="A23" s="4" t="s">
        <v>396</v>
      </c>
    </row>
    <row r="24" spans="1:8">
      <c r="A24" s="3" t="s">
        <v>379</v>
      </c>
    </row>
    <row r="25" spans="1:8">
      <c r="A25" s="4" t="s">
        <v>397</v>
      </c>
      <c r="F25" s="4" t="s">
        <v>390</v>
      </c>
    </row>
    <row r="26" spans="1:8">
      <c r="A26" s="4" t="s">
        <v>398</v>
      </c>
    </row>
    <row r="27" spans="1:8">
      <c r="A27" s="3" t="s">
        <v>379</v>
      </c>
    </row>
    <row r="28" spans="1:8">
      <c r="A28" s="4" t="s">
        <v>397</v>
      </c>
      <c r="F28" s="4" t="s">
        <v>399</v>
      </c>
    </row>
    <row r="29" spans="1:8">
      <c r="A29" s="4" t="s">
        <v>400</v>
      </c>
    </row>
    <row r="30" spans="1:8">
      <c r="A30" s="3" t="s">
        <v>379</v>
      </c>
    </row>
    <row r="31" spans="1:8">
      <c r="A31" s="4" t="s">
        <v>401</v>
      </c>
      <c r="D31" s="6" t="n">
        <v>13100</v>
      </c>
    </row>
    <row r="32" spans="1:8">
      <c r="A32" s="4" t="s">
        <v>402</v>
      </c>
    </row>
    <row r="33" spans="1:8">
      <c r="A33" s="3" t="s">
        <v>379</v>
      </c>
    </row>
    <row r="34" spans="1:8">
      <c r="A34" s="4" t="s">
        <v>381</v>
      </c>
      <c r="C34" s="6" t="n">
        <v>14300</v>
      </c>
    </row>
    <row r="35" spans="1:8">
      <c r="A35" s="4" t="s">
        <v>403</v>
      </c>
      <c r="C35" s="4" t="s">
        <v>404</v>
      </c>
    </row>
    <row r="36" spans="1:8">
      <c r="A36" s="4" t="s">
        <v>405</v>
      </c>
    </row>
    <row r="37" spans="1:8">
      <c r="A37" s="3" t="s">
        <v>379</v>
      </c>
    </row>
    <row r="38" spans="1:8">
      <c r="A38" s="4" t="s">
        <v>401</v>
      </c>
      <c r="B38" s="6" t="n">
        <v>49800</v>
      </c>
      <c r="F38" s="6" t="n">
        <v>29500</v>
      </c>
    </row>
    <row r="39" spans="1:8">
      <c r="A39" s="4" t="s">
        <v>381</v>
      </c>
      <c r="B39" s="6" t="n">
        <v>49800</v>
      </c>
      <c r="F39" s="6" t="n">
        <v>488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7</v>
      </c>
      <c r="D1" s="2" t="s">
        <v>1</v>
      </c>
    </row>
    <row r="2" spans="1:5">
      <c r="B2" s="2" t="s">
        <v>2</v>
      </c>
      <c r="C2" s="2" t="s">
        <v>108</v>
      </c>
      <c r="D2" s="2" t="s">
        <v>2</v>
      </c>
      <c r="E2" s="2" t="s">
        <v>108</v>
      </c>
    </row>
    <row r="3" spans="1:5">
      <c r="A3" s="3" t="s">
        <v>407</v>
      </c>
    </row>
    <row r="4" spans="1:5">
      <c r="A4" s="4" t="s">
        <v>110</v>
      </c>
      <c r="B4" s="6" t="n">
        <v>93236</v>
      </c>
      <c r="C4" s="6" t="n">
        <v>96037</v>
      </c>
      <c r="D4" s="6" t="n">
        <v>182306</v>
      </c>
      <c r="E4" s="6" t="n">
        <v>190925</v>
      </c>
    </row>
    <row r="5" spans="1:5">
      <c r="A5" s="4" t="s">
        <v>408</v>
      </c>
    </row>
    <row r="6" spans="1:5">
      <c r="A6" s="3" t="s">
        <v>407</v>
      </c>
    </row>
    <row r="7" spans="1:5">
      <c r="A7" s="4" t="s">
        <v>110</v>
      </c>
      <c r="B7" s="5" t="n">
        <v>65891</v>
      </c>
      <c r="C7" s="5" t="n">
        <v>79145</v>
      </c>
      <c r="D7" s="5" t="n">
        <v>134059</v>
      </c>
      <c r="E7" s="5" t="n">
        <v>160281</v>
      </c>
    </row>
    <row r="8" spans="1:5">
      <c r="A8" s="4" t="s">
        <v>409</v>
      </c>
    </row>
    <row r="9" spans="1:5">
      <c r="A9" s="3" t="s">
        <v>407</v>
      </c>
    </row>
    <row r="10" spans="1:5">
      <c r="A10" s="4" t="s">
        <v>110</v>
      </c>
      <c r="B10" s="5" t="n">
        <v>2036</v>
      </c>
      <c r="C10" s="5" t="n">
        <v>1453</v>
      </c>
      <c r="D10" s="5" t="n">
        <v>3983</v>
      </c>
      <c r="E10" s="5" t="n">
        <v>2682</v>
      </c>
    </row>
    <row r="11" spans="1:5">
      <c r="A11" s="4" t="s">
        <v>410</v>
      </c>
    </row>
    <row r="12" spans="1:5">
      <c r="A12" s="3" t="s">
        <v>407</v>
      </c>
    </row>
    <row r="13" spans="1:5">
      <c r="A13" s="4" t="s">
        <v>110</v>
      </c>
      <c r="B13" s="5" t="n">
        <v>25309</v>
      </c>
      <c r="C13" s="5" t="n">
        <v>15439</v>
      </c>
      <c r="D13" s="5" t="n">
        <v>44264</v>
      </c>
      <c r="E13" s="5" t="n">
        <v>27962</v>
      </c>
    </row>
    <row r="14" spans="1:5">
      <c r="A14" s="4" t="s">
        <v>411</v>
      </c>
    </row>
    <row r="15" spans="1:5">
      <c r="A15" s="3" t="s">
        <v>407</v>
      </c>
    </row>
    <row r="16" spans="1:5">
      <c r="A16" s="4" t="s">
        <v>110</v>
      </c>
      <c r="B16" s="5" t="n">
        <v>65891</v>
      </c>
      <c r="C16" s="5" t="n">
        <v>79145</v>
      </c>
      <c r="D16" s="5" t="n">
        <v>134059</v>
      </c>
      <c r="E16" s="5" t="n">
        <v>160281</v>
      </c>
    </row>
    <row r="17" spans="1:5">
      <c r="A17" s="4" t="s">
        <v>412</v>
      </c>
    </row>
    <row r="18" spans="1:5">
      <c r="A18" s="3" t="s">
        <v>407</v>
      </c>
    </row>
    <row r="19" spans="1:5">
      <c r="A19" s="4" t="s">
        <v>110</v>
      </c>
      <c r="B19" s="6" t="n">
        <v>27345</v>
      </c>
      <c r="C19" s="6" t="n">
        <v>16892</v>
      </c>
      <c r="D19" s="6" t="n">
        <v>48247</v>
      </c>
      <c r="E19" s="6" t="n">
        <v>306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4" t="s">
        <v>414</v>
      </c>
    </row>
    <row r="3" spans="1:2">
      <c r="A3" s="3" t="s">
        <v>379</v>
      </c>
    </row>
    <row r="4" spans="1:2">
      <c r="A4" s="4" t="s">
        <v>415</v>
      </c>
      <c r="B4" s="4" t="s">
        <v>416</v>
      </c>
    </row>
    <row r="5" spans="1:2">
      <c r="A5" s="4" t="s">
        <v>417</v>
      </c>
      <c r="B5" s="4" t="s">
        <v>24</v>
      </c>
    </row>
    <row r="6" spans="1:2">
      <c r="A6" s="4" t="s">
        <v>418</v>
      </c>
      <c r="B6" s="4" t="s">
        <v>419</v>
      </c>
    </row>
    <row r="7" spans="1:2">
      <c r="A7" s="4" t="s">
        <v>420</v>
      </c>
    </row>
    <row r="8" spans="1:2">
      <c r="A8" s="3" t="s">
        <v>379</v>
      </c>
    </row>
    <row r="9" spans="1:2">
      <c r="A9" s="4" t="s">
        <v>415</v>
      </c>
      <c r="B9" s="4" t="s">
        <v>421</v>
      </c>
    </row>
    <row r="10" spans="1:2">
      <c r="A10" s="4" t="s">
        <v>417</v>
      </c>
      <c r="B10" s="4" t="s">
        <v>422</v>
      </c>
    </row>
    <row r="11" spans="1:2">
      <c r="A11" s="4" t="s">
        <v>418</v>
      </c>
      <c r="B11" s="4" t="s">
        <v>423</v>
      </c>
    </row>
    <row r="12" spans="1:2">
      <c r="A12" s="4" t="s">
        <v>424</v>
      </c>
    </row>
    <row r="13" spans="1:2">
      <c r="A13" s="3" t="s">
        <v>379</v>
      </c>
    </row>
    <row r="14" spans="1:2">
      <c r="A14" s="4" t="s">
        <v>415</v>
      </c>
      <c r="B14" s="4" t="s">
        <v>425</v>
      </c>
    </row>
    <row r="15" spans="1:2">
      <c r="A15" s="4" t="s">
        <v>417</v>
      </c>
      <c r="B15" s="4" t="s">
        <v>426</v>
      </c>
    </row>
    <row r="16" spans="1:2">
      <c r="A16" s="4" t="s">
        <v>418</v>
      </c>
      <c r="B16"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7</v>
      </c>
      <c r="B1" s="2" t="s">
        <v>372</v>
      </c>
      <c r="C1" s="2" t="s">
        <v>373</v>
      </c>
      <c r="D1" s="2" t="s">
        <v>374</v>
      </c>
      <c r="E1" s="2" t="s">
        <v>428</v>
      </c>
      <c r="F1" s="2" t="s">
        <v>375</v>
      </c>
      <c r="G1" s="2" t="s">
        <v>378</v>
      </c>
      <c r="H1" s="2" t="s">
        <v>375</v>
      </c>
      <c r="I1" s="2" t="s">
        <v>429</v>
      </c>
    </row>
    <row r="2" spans="1:9">
      <c r="A2" s="3" t="s">
        <v>430</v>
      </c>
    </row>
    <row r="3" spans="1:9">
      <c r="A3" s="4" t="s">
        <v>431</v>
      </c>
      <c r="I3" s="6" t="n">
        <v>7305</v>
      </c>
    </row>
    <row r="4" spans="1:9">
      <c r="A4" s="4" t="s">
        <v>432</v>
      </c>
      <c r="H4" s="6" t="n">
        <v>60634</v>
      </c>
    </row>
    <row r="5" spans="1:9">
      <c r="A5" s="3" t="s">
        <v>433</v>
      </c>
    </row>
    <row r="6" spans="1:9">
      <c r="A6" s="4" t="s">
        <v>71</v>
      </c>
      <c r="F6" s="6" t="n">
        <v>104037</v>
      </c>
      <c r="G6" s="6" t="n">
        <v>80805</v>
      </c>
      <c r="H6" s="5" t="n">
        <v>104037</v>
      </c>
    </row>
    <row r="7" spans="1:9">
      <c r="A7" s="4" t="s">
        <v>434</v>
      </c>
    </row>
    <row r="8" spans="1:9">
      <c r="A8" s="3" t="s">
        <v>430</v>
      </c>
    </row>
    <row r="9" spans="1:9">
      <c r="A9" s="4" t="s">
        <v>401</v>
      </c>
      <c r="D9" s="6" t="n">
        <v>13100</v>
      </c>
      <c r="E9" s="8" t="n">
        <v>10</v>
      </c>
      <c r="H9" s="5" t="n">
        <v>13097</v>
      </c>
    </row>
    <row r="10" spans="1:9">
      <c r="A10" s="4" t="s">
        <v>435</v>
      </c>
      <c r="H10" s="5" t="n">
        <v>-66</v>
      </c>
    </row>
    <row r="11" spans="1:9">
      <c r="A11" s="4" t="s">
        <v>432</v>
      </c>
      <c r="H11" s="5" t="n">
        <v>13031</v>
      </c>
    </row>
    <row r="12" spans="1:9">
      <c r="A12" s="4" t="s">
        <v>436</v>
      </c>
      <c r="H12" s="5" t="n">
        <v>-973</v>
      </c>
    </row>
    <row r="13" spans="1:9">
      <c r="A13" s="4" t="s">
        <v>437</v>
      </c>
      <c r="H13" s="5" t="n">
        <v>12058</v>
      </c>
    </row>
    <row r="14" spans="1:9">
      <c r="A14" s="3" t="s">
        <v>433</v>
      </c>
    </row>
    <row r="15" spans="1:9">
      <c r="A15" s="4" t="s">
        <v>438</v>
      </c>
      <c r="F15" s="5" t="n">
        <v>3549</v>
      </c>
      <c r="H15" s="5" t="n">
        <v>3549</v>
      </c>
    </row>
    <row r="16" spans="1:9">
      <c r="A16" s="4" t="s">
        <v>439</v>
      </c>
      <c r="F16" s="5" t="n">
        <v>1835</v>
      </c>
      <c r="H16" s="5" t="n">
        <v>1835</v>
      </c>
    </row>
    <row r="17" spans="1:9">
      <c r="A17" s="4" t="s">
        <v>440</v>
      </c>
      <c r="F17" s="5" t="n">
        <v>104</v>
      </c>
      <c r="H17" s="5" t="n">
        <v>104</v>
      </c>
    </row>
    <row r="18" spans="1:9">
      <c r="A18" s="4" t="s">
        <v>441</v>
      </c>
      <c r="F18" s="5" t="n">
        <v>-3111</v>
      </c>
      <c r="H18" s="5" t="n">
        <v>-3111</v>
      </c>
    </row>
    <row r="19" spans="1:9">
      <c r="A19" s="4" t="s">
        <v>79</v>
      </c>
      <c r="F19" s="5" t="n">
        <v>-3162</v>
      </c>
      <c r="H19" s="5" t="n">
        <v>-3162</v>
      </c>
    </row>
    <row r="20" spans="1:9">
      <c r="A20" s="4" t="s">
        <v>442</v>
      </c>
      <c r="F20" s="5" t="n">
        <v>-963</v>
      </c>
      <c r="H20" s="5" t="n">
        <v>-963</v>
      </c>
    </row>
    <row r="21" spans="1:9">
      <c r="A21" s="4" t="s">
        <v>84</v>
      </c>
      <c r="F21" s="5" t="n">
        <v>-201</v>
      </c>
      <c r="H21" s="5" t="n">
        <v>-201</v>
      </c>
    </row>
    <row r="22" spans="1:9">
      <c r="A22" s="4" t="s">
        <v>443</v>
      </c>
      <c r="F22" s="5" t="n">
        <v>4589</v>
      </c>
      <c r="H22" s="5" t="n">
        <v>4589</v>
      </c>
    </row>
    <row r="23" spans="1:9">
      <c r="A23" s="4" t="s">
        <v>71</v>
      </c>
      <c r="F23" s="5" t="n">
        <v>7469</v>
      </c>
      <c r="H23" s="5" t="n">
        <v>7469</v>
      </c>
    </row>
    <row r="24" spans="1:9">
      <c r="A24" s="4" t="s">
        <v>444</v>
      </c>
    </row>
    <row r="25" spans="1:9">
      <c r="A25" s="3" t="s">
        <v>430</v>
      </c>
    </row>
    <row r="26" spans="1:9">
      <c r="A26" s="4" t="s">
        <v>401</v>
      </c>
      <c r="H26" s="5" t="n">
        <v>14306</v>
      </c>
    </row>
    <row r="27" spans="1:9">
      <c r="A27" s="4" t="s">
        <v>435</v>
      </c>
      <c r="H27" s="5" t="n">
        <v>-1586</v>
      </c>
    </row>
    <row r="28" spans="1:9">
      <c r="A28" s="4" t="s">
        <v>432</v>
      </c>
      <c r="C28" s="6" t="n">
        <v>14300</v>
      </c>
      <c r="F28" s="5" t="n">
        <v>1700</v>
      </c>
      <c r="G28" s="6" t="n">
        <v>2000</v>
      </c>
      <c r="H28" s="5" t="n">
        <v>12720</v>
      </c>
    </row>
    <row r="29" spans="1:9">
      <c r="A29" s="4" t="s">
        <v>437</v>
      </c>
      <c r="H29" s="5" t="n">
        <v>12720</v>
      </c>
    </row>
    <row r="30" spans="1:9">
      <c r="A30" s="4" t="s">
        <v>445</v>
      </c>
      <c r="H30" s="5" t="n">
        <v>2021</v>
      </c>
    </row>
    <row r="31" spans="1:9">
      <c r="A31" s="3" t="s">
        <v>433</v>
      </c>
    </row>
    <row r="32" spans="1:9">
      <c r="A32" s="4" t="s">
        <v>438</v>
      </c>
      <c r="F32" s="5" t="n">
        <v>4485</v>
      </c>
      <c r="H32" s="5" t="n">
        <v>4485</v>
      </c>
    </row>
    <row r="33" spans="1:9">
      <c r="A33" s="4" t="s">
        <v>439</v>
      </c>
      <c r="F33" s="5" t="n">
        <v>4029</v>
      </c>
      <c r="H33" s="5" t="n">
        <v>4029</v>
      </c>
    </row>
    <row r="34" spans="1:9">
      <c r="A34" s="4" t="s">
        <v>440</v>
      </c>
      <c r="F34" s="5" t="n">
        <v>1301</v>
      </c>
      <c r="H34" s="5" t="n">
        <v>1301</v>
      </c>
    </row>
    <row r="35" spans="1:9">
      <c r="A35" s="4" t="s">
        <v>441</v>
      </c>
      <c r="F35" s="5" t="n">
        <v>-2361</v>
      </c>
      <c r="H35" s="5" t="n">
        <v>-2361</v>
      </c>
    </row>
    <row r="36" spans="1:9">
      <c r="A36" s="4" t="s">
        <v>79</v>
      </c>
      <c r="F36" s="5" t="n">
        <v>-4507</v>
      </c>
      <c r="H36" s="5" t="n">
        <v>-4507</v>
      </c>
    </row>
    <row r="37" spans="1:9">
      <c r="A37" s="4" t="s">
        <v>442</v>
      </c>
      <c r="F37" s="5" t="n">
        <v>-1039</v>
      </c>
      <c r="H37" s="5" t="n">
        <v>-1039</v>
      </c>
    </row>
    <row r="38" spans="1:9">
      <c r="A38" s="4" t="s">
        <v>443</v>
      </c>
      <c r="F38" s="5" t="n">
        <v>8908</v>
      </c>
      <c r="H38" s="5" t="n">
        <v>8908</v>
      </c>
    </row>
    <row r="39" spans="1:9">
      <c r="A39" s="4" t="s">
        <v>71</v>
      </c>
      <c r="F39" s="5" t="n">
        <v>5833</v>
      </c>
      <c r="H39" s="5" t="n">
        <v>5833</v>
      </c>
    </row>
    <row r="40" spans="1:9">
      <c r="A40" s="4" t="s">
        <v>446</v>
      </c>
    </row>
    <row r="41" spans="1:9">
      <c r="A41" s="3" t="s">
        <v>430</v>
      </c>
    </row>
    <row r="42" spans="1:9">
      <c r="A42" s="4" t="s">
        <v>401</v>
      </c>
      <c r="B42" s="6" t="n">
        <v>49800</v>
      </c>
      <c r="H42" s="5" t="n">
        <v>29500</v>
      </c>
    </row>
    <row r="43" spans="1:9">
      <c r="A43" s="4" t="s">
        <v>431</v>
      </c>
      <c r="H43" s="5" t="n">
        <v>20296</v>
      </c>
    </row>
    <row r="44" spans="1:9">
      <c r="A44" s="4" t="s">
        <v>435</v>
      </c>
      <c r="H44" s="5" t="n">
        <v>-905</v>
      </c>
    </row>
    <row r="45" spans="1:9">
      <c r="A45" s="4" t="s">
        <v>432</v>
      </c>
      <c r="B45" s="6" t="n">
        <v>49800</v>
      </c>
      <c r="H45" s="5" t="n">
        <v>48891</v>
      </c>
    </row>
    <row r="46" spans="1:9">
      <c r="A46" s="4" t="s">
        <v>437</v>
      </c>
      <c r="H46" s="5" t="n">
        <v>48891</v>
      </c>
    </row>
    <row r="47" spans="1:9">
      <c r="A47" s="3" t="s">
        <v>433</v>
      </c>
    </row>
    <row r="48" spans="1:9">
      <c r="A48" s="4" t="s">
        <v>438</v>
      </c>
      <c r="F48" s="5" t="n">
        <v>10354</v>
      </c>
      <c r="H48" s="5" t="n">
        <v>10354</v>
      </c>
    </row>
    <row r="49" spans="1:9">
      <c r="A49" s="4" t="s">
        <v>439</v>
      </c>
      <c r="F49" s="5" t="n">
        <v>24840</v>
      </c>
      <c r="H49" s="5" t="n">
        <v>24840</v>
      </c>
    </row>
    <row r="50" spans="1:9">
      <c r="A50" s="4" t="s">
        <v>447</v>
      </c>
      <c r="F50" s="5" t="n">
        <v>2061</v>
      </c>
      <c r="H50" s="5" t="n">
        <v>2061</v>
      </c>
    </row>
    <row r="51" spans="1:9">
      <c r="A51" s="4" t="s">
        <v>441</v>
      </c>
      <c r="F51" s="5" t="n">
        <v>-4468</v>
      </c>
      <c r="H51" s="5" t="n">
        <v>-4468</v>
      </c>
    </row>
    <row r="52" spans="1:9">
      <c r="A52" s="4" t="s">
        <v>448</v>
      </c>
      <c r="F52" s="5" t="n">
        <v>-19692</v>
      </c>
      <c r="H52" s="5" t="n">
        <v>-19692</v>
      </c>
    </row>
    <row r="53" spans="1:9">
      <c r="A53" s="4" t="s">
        <v>79</v>
      </c>
      <c r="F53" s="5" t="n">
        <v>-4319</v>
      </c>
      <c r="H53" s="5" t="n">
        <v>-4319</v>
      </c>
    </row>
    <row r="54" spans="1:9">
      <c r="A54" s="4" t="s">
        <v>443</v>
      </c>
      <c r="F54" s="5" t="n">
        <v>30876</v>
      </c>
      <c r="H54" s="5" t="n">
        <v>30876</v>
      </c>
    </row>
    <row r="55" spans="1:9">
      <c r="A55" s="4" t="s">
        <v>71</v>
      </c>
      <c r="F55" s="5" t="n">
        <v>18015</v>
      </c>
      <c r="H55" s="5" t="n">
        <v>18015</v>
      </c>
    </row>
    <row r="56" spans="1:9">
      <c r="A56" s="4" t="s">
        <v>449</v>
      </c>
    </row>
    <row r="57" spans="1:9">
      <c r="A57" s="3" t="s">
        <v>433</v>
      </c>
    </row>
    <row r="58" spans="1:9">
      <c r="A58" s="4" t="s">
        <v>450</v>
      </c>
      <c r="F58" s="5" t="n">
        <v>2354</v>
      </c>
      <c r="H58" s="5" t="n">
        <v>2354</v>
      </c>
    </row>
    <row r="59" spans="1:9">
      <c r="A59" s="4" t="s">
        <v>451</v>
      </c>
    </row>
    <row r="60" spans="1:9">
      <c r="A60" s="3" t="s">
        <v>433</v>
      </c>
    </row>
    <row r="61" spans="1:9">
      <c r="A61" s="4" t="s">
        <v>450</v>
      </c>
      <c r="F61" s="5" t="n">
        <v>7000</v>
      </c>
      <c r="H61" s="5" t="n">
        <v>7000</v>
      </c>
    </row>
    <row r="62" spans="1:9">
      <c r="A62" s="4" t="s">
        <v>452</v>
      </c>
    </row>
    <row r="63" spans="1:9">
      <c r="A63" s="3" t="s">
        <v>433</v>
      </c>
    </row>
    <row r="64" spans="1:9">
      <c r="A64" s="4" t="s">
        <v>450</v>
      </c>
      <c r="F64" s="5" t="n">
        <v>16700</v>
      </c>
      <c r="H64" s="5" t="n">
        <v>16700</v>
      </c>
    </row>
    <row r="65" spans="1:9">
      <c r="A65" s="4" t="s">
        <v>453</v>
      </c>
    </row>
    <row r="66" spans="1:9">
      <c r="A66" s="3" t="s">
        <v>433</v>
      </c>
    </row>
    <row r="67" spans="1:9">
      <c r="A67" s="4" t="s">
        <v>450</v>
      </c>
      <c r="F67" s="5" t="n">
        <v>2354</v>
      </c>
      <c r="H67" s="5" t="n">
        <v>2354</v>
      </c>
    </row>
    <row r="68" spans="1:9">
      <c r="A68" s="4" t="s">
        <v>454</v>
      </c>
    </row>
    <row r="69" spans="1:9">
      <c r="A69" s="3" t="s">
        <v>433</v>
      </c>
    </row>
    <row r="70" spans="1:9">
      <c r="A70" s="4" t="s">
        <v>450</v>
      </c>
      <c r="F70" s="5" t="n">
        <v>1600</v>
      </c>
      <c r="H70" s="5" t="n">
        <v>1600</v>
      </c>
    </row>
    <row r="71" spans="1:9">
      <c r="A71" s="4" t="s">
        <v>455</v>
      </c>
    </row>
    <row r="72" spans="1:9">
      <c r="A72" s="3" t="s">
        <v>433</v>
      </c>
    </row>
    <row r="73" spans="1:9">
      <c r="A73" s="4" t="s">
        <v>450</v>
      </c>
      <c r="F73" s="5" t="n">
        <v>1830</v>
      </c>
      <c r="H73" s="5" t="n">
        <v>1830</v>
      </c>
    </row>
    <row r="74" spans="1:9">
      <c r="A74" s="4" t="s">
        <v>456</v>
      </c>
    </row>
    <row r="75" spans="1:9">
      <c r="A75" s="3" t="s">
        <v>433</v>
      </c>
    </row>
    <row r="76" spans="1:9">
      <c r="A76" s="4" t="s">
        <v>450</v>
      </c>
      <c r="F76" s="6" t="n">
        <v>3800</v>
      </c>
      <c r="H76" s="6" t="n">
        <v>3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7</v>
      </c>
      <c r="B1" s="2" t="s">
        <v>372</v>
      </c>
      <c r="C1" s="2" t="s">
        <v>373</v>
      </c>
      <c r="D1" s="2" t="s">
        <v>374</v>
      </c>
      <c r="E1" s="2" t="s">
        <v>428</v>
      </c>
      <c r="F1" s="2" t="s">
        <v>375</v>
      </c>
      <c r="G1" s="2" t="s">
        <v>378</v>
      </c>
      <c r="H1" s="2" t="s">
        <v>375</v>
      </c>
      <c r="I1" s="2" t="s">
        <v>375</v>
      </c>
      <c r="J1" s="2" t="s">
        <v>378</v>
      </c>
    </row>
    <row r="2" spans="1:10">
      <c r="A2" s="3" t="s">
        <v>430</v>
      </c>
    </row>
    <row r="3" spans="1:10">
      <c r="A3" s="4" t="s">
        <v>381</v>
      </c>
      <c r="I3" s="6" t="n">
        <v>60634</v>
      </c>
    </row>
    <row r="4" spans="1:10">
      <c r="A4" s="4" t="s">
        <v>458</v>
      </c>
      <c r="H4" s="6" t="n">
        <v>46</v>
      </c>
      <c r="I4" s="5" t="n">
        <v>1190</v>
      </c>
    </row>
    <row r="5" spans="1:10">
      <c r="A5" s="4" t="s">
        <v>446</v>
      </c>
    </row>
    <row r="6" spans="1:10">
      <c r="A6" s="3" t="s">
        <v>430</v>
      </c>
    </row>
    <row r="7" spans="1:10">
      <c r="A7" s="4" t="s">
        <v>459</v>
      </c>
      <c r="B7" s="6" t="n">
        <v>19700</v>
      </c>
    </row>
    <row r="8" spans="1:10">
      <c r="A8" s="4" t="s">
        <v>460</v>
      </c>
      <c r="B8" s="4" t="s">
        <v>461</v>
      </c>
    </row>
    <row r="9" spans="1:10">
      <c r="A9" s="4" t="s">
        <v>434</v>
      </c>
    </row>
    <row r="10" spans="1:10">
      <c r="A10" s="3" t="s">
        <v>430</v>
      </c>
    </row>
    <row r="11" spans="1:10">
      <c r="A11" s="4" t="s">
        <v>401</v>
      </c>
      <c r="D11" s="6" t="n">
        <v>13100</v>
      </c>
      <c r="E11" s="8" t="n">
        <v>10</v>
      </c>
      <c r="I11" s="5" t="n">
        <v>13097</v>
      </c>
    </row>
    <row r="12" spans="1:10">
      <c r="A12" s="4" t="s">
        <v>381</v>
      </c>
      <c r="I12" s="5" t="n">
        <v>13031</v>
      </c>
    </row>
    <row r="13" spans="1:10">
      <c r="A13" s="4" t="s">
        <v>444</v>
      </c>
    </row>
    <row r="14" spans="1:10">
      <c r="A14" s="3" t="s">
        <v>430</v>
      </c>
    </row>
    <row r="15" spans="1:10">
      <c r="A15" s="4" t="s">
        <v>401</v>
      </c>
      <c r="I15" s="5" t="n">
        <v>14306</v>
      </c>
    </row>
    <row r="16" spans="1:10">
      <c r="A16" s="4" t="s">
        <v>381</v>
      </c>
      <c r="C16" s="6" t="n">
        <v>14300</v>
      </c>
      <c r="F16" s="6" t="n">
        <v>1700</v>
      </c>
      <c r="G16" s="6" t="n">
        <v>2000</v>
      </c>
      <c r="I16" s="5" t="n">
        <v>12720</v>
      </c>
    </row>
    <row r="17" spans="1:10">
      <c r="A17" s="4" t="s">
        <v>403</v>
      </c>
      <c r="C17" s="4" t="s">
        <v>404</v>
      </c>
      <c r="G17" s="4" t="s">
        <v>462</v>
      </c>
      <c r="J17" s="4" t="s">
        <v>462</v>
      </c>
    </row>
    <row r="18" spans="1:10">
      <c r="A18" s="4" t="s">
        <v>463</v>
      </c>
      <c r="I18" s="5" t="n">
        <v>300</v>
      </c>
    </row>
    <row r="19" spans="1:10">
      <c r="A19" s="4" t="s">
        <v>446</v>
      </c>
    </row>
    <row r="20" spans="1:10">
      <c r="A20" s="3" t="s">
        <v>430</v>
      </c>
    </row>
    <row r="21" spans="1:10">
      <c r="A21" s="4" t="s">
        <v>401</v>
      </c>
      <c r="B21" s="6" t="n">
        <v>49800</v>
      </c>
      <c r="I21" s="5" t="n">
        <v>29500</v>
      </c>
    </row>
    <row r="22" spans="1:10">
      <c r="A22" s="4" t="s">
        <v>381</v>
      </c>
      <c r="B22" s="6" t="n">
        <v>49800</v>
      </c>
      <c r="I22" s="5" t="n">
        <v>48891</v>
      </c>
    </row>
    <row r="23" spans="1:10">
      <c r="A23" s="4" t="s">
        <v>464</v>
      </c>
    </row>
    <row r="24" spans="1:10">
      <c r="A24" s="3" t="s">
        <v>430</v>
      </c>
    </row>
    <row r="25" spans="1:10">
      <c r="A25" s="4" t="s">
        <v>458</v>
      </c>
      <c r="I25" s="6" t="n">
        <v>1100</v>
      </c>
      <c r="J25"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60</v>
      </c>
    </row>
    <row r="2" spans="1:4">
      <c r="A2" s="3" t="s">
        <v>466</v>
      </c>
    </row>
    <row r="3" spans="1:4">
      <c r="A3" s="4" t="s">
        <v>467</v>
      </c>
      <c r="C3" s="6" t="n">
        <v>206170</v>
      </c>
      <c r="D3" s="6" t="n">
        <v>280333</v>
      </c>
    </row>
    <row r="4" spans="1:4">
      <c r="A4" s="4" t="s">
        <v>468</v>
      </c>
      <c r="C4" s="5" t="n">
        <v>189</v>
      </c>
      <c r="D4" s="5" t="n">
        <v>315</v>
      </c>
    </row>
    <row r="5" spans="1:4">
      <c r="A5" s="4" t="s">
        <v>469</v>
      </c>
      <c r="C5" s="5" t="n">
        <v>206359</v>
      </c>
      <c r="D5" s="5" t="n">
        <v>280648</v>
      </c>
    </row>
    <row r="6" spans="1:4">
      <c r="A6" s="4" t="s">
        <v>470</v>
      </c>
    </row>
    <row r="7" spans="1:4">
      <c r="A7" s="3" t="s">
        <v>466</v>
      </c>
    </row>
    <row r="8" spans="1:4">
      <c r="A8" s="4" t="s">
        <v>469</v>
      </c>
      <c r="C8" s="5" t="n">
        <v>193684</v>
      </c>
      <c r="D8" s="5" t="n">
        <v>256500</v>
      </c>
    </row>
    <row r="9" spans="1:4">
      <c r="A9" s="4" t="s">
        <v>471</v>
      </c>
    </row>
    <row r="10" spans="1:4">
      <c r="A10" s="3" t="s">
        <v>466</v>
      </c>
    </row>
    <row r="11" spans="1:4">
      <c r="A11" s="4" t="s">
        <v>469</v>
      </c>
      <c r="C11" s="5" t="n">
        <v>7789</v>
      </c>
      <c r="D11" s="5" t="n">
        <v>17512</v>
      </c>
    </row>
    <row r="12" spans="1:4">
      <c r="A12" s="4" t="s">
        <v>472</v>
      </c>
    </row>
    <row r="13" spans="1:4">
      <c r="A13" s="3" t="s">
        <v>466</v>
      </c>
    </row>
    <row r="14" spans="1:4">
      <c r="A14" s="4" t="s">
        <v>469</v>
      </c>
      <c r="C14" s="5" t="n">
        <v>4886</v>
      </c>
      <c r="D14" s="5" t="n">
        <v>6636</v>
      </c>
    </row>
    <row r="15" spans="1:4">
      <c r="A15" s="4" t="s">
        <v>473</v>
      </c>
    </row>
    <row r="16" spans="1:4">
      <c r="A16" s="3" t="s">
        <v>466</v>
      </c>
    </row>
    <row r="17" spans="1:4">
      <c r="A17" s="4" t="s">
        <v>467</v>
      </c>
      <c r="C17" s="5" t="n">
        <v>45503</v>
      </c>
      <c r="D17" s="5" t="n">
        <v>26084</v>
      </c>
    </row>
    <row r="18" spans="1:4">
      <c r="A18" s="4" t="s">
        <v>468</v>
      </c>
      <c r="C18" s="4" t="s">
        <v>87</v>
      </c>
      <c r="D18" s="4" t="s">
        <v>87</v>
      </c>
    </row>
    <row r="19" spans="1:4">
      <c r="A19" s="4" t="s">
        <v>469</v>
      </c>
      <c r="C19" s="5" t="n">
        <v>45503</v>
      </c>
      <c r="D19" s="5" t="n">
        <v>26084</v>
      </c>
    </row>
    <row r="20" spans="1:4">
      <c r="A20" s="4" t="s">
        <v>474</v>
      </c>
    </row>
    <row r="21" spans="1:4">
      <c r="A21" s="3" t="s">
        <v>466</v>
      </c>
    </row>
    <row r="22" spans="1:4">
      <c r="A22" s="4" t="s">
        <v>469</v>
      </c>
      <c r="C22" s="5" t="n">
        <v>45503</v>
      </c>
      <c r="D22" s="5" t="n">
        <v>26084</v>
      </c>
    </row>
    <row r="23" spans="1:4">
      <c r="A23" s="4" t="s">
        <v>475</v>
      </c>
    </row>
    <row r="24" spans="1:4">
      <c r="A24" s="3" t="s">
        <v>466</v>
      </c>
    </row>
    <row r="25" spans="1:4">
      <c r="A25" s="4" t="s">
        <v>469</v>
      </c>
      <c r="C25" s="4" t="s">
        <v>87</v>
      </c>
      <c r="D25" s="4" t="s">
        <v>87</v>
      </c>
    </row>
    <row r="26" spans="1:4">
      <c r="A26" s="4" t="s">
        <v>476</v>
      </c>
    </row>
    <row r="27" spans="1:4">
      <c r="A27" s="3" t="s">
        <v>466</v>
      </c>
    </row>
    <row r="28" spans="1:4">
      <c r="A28" s="4" t="s">
        <v>469</v>
      </c>
      <c r="C28" s="4" t="s">
        <v>87</v>
      </c>
      <c r="D28" s="4" t="s">
        <v>87</v>
      </c>
    </row>
    <row r="29" spans="1:4">
      <c r="A29" s="4" t="s">
        <v>477</v>
      </c>
    </row>
    <row r="30" spans="1:4">
      <c r="A30" s="3" t="s">
        <v>466</v>
      </c>
    </row>
    <row r="31" spans="1:4">
      <c r="A31" s="4" t="s">
        <v>467</v>
      </c>
      <c r="C31" s="5" t="n">
        <v>64186</v>
      </c>
      <c r="D31" s="5" t="n">
        <v>154428</v>
      </c>
    </row>
    <row r="32" spans="1:4">
      <c r="A32" s="4" t="s">
        <v>468</v>
      </c>
      <c r="C32" s="4" t="s">
        <v>87</v>
      </c>
      <c r="D32" s="4" t="s">
        <v>87</v>
      </c>
    </row>
    <row r="33" spans="1:4">
      <c r="A33" s="4" t="s">
        <v>469</v>
      </c>
      <c r="C33" s="5" t="n">
        <v>64186</v>
      </c>
      <c r="D33" s="5" t="n">
        <v>154428</v>
      </c>
    </row>
    <row r="34" spans="1:4">
      <c r="A34" s="4" t="s">
        <v>478</v>
      </c>
    </row>
    <row r="35" spans="1:4">
      <c r="A35" s="3" t="s">
        <v>466</v>
      </c>
    </row>
    <row r="36" spans="1:4">
      <c r="A36" s="4" t="s">
        <v>469</v>
      </c>
      <c r="C36" s="5" t="n">
        <v>64186</v>
      </c>
      <c r="D36" s="5" t="n">
        <v>154428</v>
      </c>
    </row>
    <row r="37" spans="1:4">
      <c r="A37" s="4" t="s">
        <v>479</v>
      </c>
    </row>
    <row r="38" spans="1:4">
      <c r="A38" s="3" t="s">
        <v>466</v>
      </c>
    </row>
    <row r="39" spans="1:4">
      <c r="A39" s="4" t="s">
        <v>469</v>
      </c>
      <c r="C39" s="4" t="s">
        <v>87</v>
      </c>
      <c r="D39" s="4" t="s">
        <v>87</v>
      </c>
    </row>
    <row r="40" spans="1:4">
      <c r="A40" s="4" t="s">
        <v>480</v>
      </c>
    </row>
    <row r="41" spans="1:4">
      <c r="A41" s="3" t="s">
        <v>466</v>
      </c>
    </row>
    <row r="42" spans="1:4">
      <c r="A42" s="4" t="s">
        <v>469</v>
      </c>
      <c r="C42" s="4" t="s">
        <v>87</v>
      </c>
      <c r="D42" s="4" t="s">
        <v>87</v>
      </c>
    </row>
    <row r="43" spans="1:4">
      <c r="A43" s="4" t="s">
        <v>481</v>
      </c>
    </row>
    <row r="44" spans="1:4">
      <c r="A44" s="3" t="s">
        <v>466</v>
      </c>
    </row>
    <row r="45" spans="1:4">
      <c r="A45" s="4" t="s">
        <v>467</v>
      </c>
      <c r="B45" s="4" t="s">
        <v>482</v>
      </c>
      <c r="C45" s="5" t="n">
        <v>4401</v>
      </c>
      <c r="D45" s="5" t="n">
        <v>6023</v>
      </c>
    </row>
    <row r="46" spans="1:4">
      <c r="A46" s="4" t="s">
        <v>468</v>
      </c>
      <c r="B46" s="4" t="s">
        <v>482</v>
      </c>
      <c r="C46" s="5" t="n">
        <v>264</v>
      </c>
      <c r="D46" s="5" t="n">
        <v>390</v>
      </c>
    </row>
    <row r="47" spans="1:4">
      <c r="A47" s="4" t="s">
        <v>469</v>
      </c>
      <c r="B47" s="4" t="s">
        <v>482</v>
      </c>
      <c r="C47" s="5" t="n">
        <v>4665</v>
      </c>
      <c r="D47" s="5" t="n">
        <v>6413</v>
      </c>
    </row>
    <row r="48" spans="1:4">
      <c r="A48" s="4" t="s">
        <v>483</v>
      </c>
    </row>
    <row r="49" spans="1:4">
      <c r="A49" s="3" t="s">
        <v>466</v>
      </c>
    </row>
    <row r="50" spans="1:4">
      <c r="A50" s="4" t="s">
        <v>469</v>
      </c>
      <c r="B50" s="4" t="s">
        <v>482</v>
      </c>
      <c r="C50" s="4" t="s">
        <v>87</v>
      </c>
      <c r="D50" s="4" t="s">
        <v>87</v>
      </c>
    </row>
    <row r="51" spans="1:4">
      <c r="A51" s="4" t="s">
        <v>484</v>
      </c>
    </row>
    <row r="52" spans="1:4">
      <c r="A52" s="3" t="s">
        <v>466</v>
      </c>
    </row>
    <row r="53" spans="1:4">
      <c r="A53" s="4" t="s">
        <v>469</v>
      </c>
      <c r="B53" s="4" t="s">
        <v>482</v>
      </c>
      <c r="C53" s="4" t="s">
        <v>87</v>
      </c>
      <c r="D53" s="4" t="s">
        <v>87</v>
      </c>
    </row>
    <row r="54" spans="1:4">
      <c r="A54" s="4" t="s">
        <v>485</v>
      </c>
    </row>
    <row r="55" spans="1:4">
      <c r="A55" s="3" t="s">
        <v>466</v>
      </c>
    </row>
    <row r="56" spans="1:4">
      <c r="A56" s="4" t="s">
        <v>469</v>
      </c>
      <c r="B56" s="4" t="s">
        <v>482</v>
      </c>
      <c r="C56" s="5" t="n">
        <v>4665</v>
      </c>
      <c r="D56" s="5" t="n">
        <v>6413</v>
      </c>
    </row>
    <row r="57" spans="1:4">
      <c r="A57" s="4" t="s">
        <v>486</v>
      </c>
    </row>
    <row r="58" spans="1:4">
      <c r="A58" s="3" t="s">
        <v>466</v>
      </c>
    </row>
    <row r="59" spans="1:4">
      <c r="A59" s="4" t="s">
        <v>467</v>
      </c>
      <c r="C59" s="5" t="n">
        <v>296</v>
      </c>
      <c r="D59" s="5" t="n">
        <v>296</v>
      </c>
    </row>
    <row r="60" spans="1:4">
      <c r="A60" s="4" t="s">
        <v>468</v>
      </c>
      <c r="C60" s="5" t="n">
        <v>-75</v>
      </c>
      <c r="D60" s="5" t="n">
        <v>-73</v>
      </c>
    </row>
    <row r="61" spans="1:4">
      <c r="A61" s="4" t="s">
        <v>469</v>
      </c>
      <c r="C61" s="5" t="n">
        <v>221</v>
      </c>
      <c r="D61" s="5" t="n">
        <v>223</v>
      </c>
    </row>
    <row r="62" spans="1:4">
      <c r="A62" s="4" t="s">
        <v>487</v>
      </c>
    </row>
    <row r="63" spans="1:4">
      <c r="A63" s="3" t="s">
        <v>466</v>
      </c>
    </row>
    <row r="64" spans="1:4">
      <c r="A64" s="4" t="s">
        <v>469</v>
      </c>
      <c r="C64" s="4" t="s">
        <v>87</v>
      </c>
      <c r="D64" s="4" t="s">
        <v>87</v>
      </c>
    </row>
    <row r="65" spans="1:4">
      <c r="A65" s="4" t="s">
        <v>488</v>
      </c>
    </row>
    <row r="66" spans="1:4">
      <c r="A66" s="3" t="s">
        <v>466</v>
      </c>
    </row>
    <row r="67" spans="1:4">
      <c r="A67" s="4" t="s">
        <v>469</v>
      </c>
      <c r="C67" s="4" t="s">
        <v>87</v>
      </c>
      <c r="D67" s="4" t="s">
        <v>87</v>
      </c>
    </row>
    <row r="68" spans="1:4">
      <c r="A68" s="4" t="s">
        <v>489</v>
      </c>
    </row>
    <row r="69" spans="1:4">
      <c r="A69" s="3" t="s">
        <v>466</v>
      </c>
    </row>
    <row r="70" spans="1:4">
      <c r="A70" s="4" t="s">
        <v>469</v>
      </c>
      <c r="C70" s="5" t="n">
        <v>221</v>
      </c>
      <c r="D70" s="5" t="n">
        <v>223</v>
      </c>
    </row>
    <row r="71" spans="1:4">
      <c r="A71" s="4" t="s">
        <v>490</v>
      </c>
    </row>
    <row r="72" spans="1:4">
      <c r="A72" s="3" t="s">
        <v>466</v>
      </c>
    </row>
    <row r="73" spans="1:4">
      <c r="A73" s="4" t="s">
        <v>467</v>
      </c>
      <c r="C73" s="5" t="n">
        <v>72000</v>
      </c>
      <c r="D73" s="5" t="n">
        <v>72000</v>
      </c>
    </row>
    <row r="74" spans="1:4">
      <c r="A74" s="4" t="s">
        <v>468</v>
      </c>
      <c r="C74" s="4" t="s">
        <v>87</v>
      </c>
      <c r="D74" s="4" t="s">
        <v>87</v>
      </c>
    </row>
    <row r="75" spans="1:4">
      <c r="A75" s="4" t="s">
        <v>469</v>
      </c>
      <c r="C75" s="5" t="n">
        <v>72000</v>
      </c>
      <c r="D75" s="5" t="n">
        <v>72000</v>
      </c>
    </row>
    <row r="76" spans="1:4">
      <c r="A76" s="4" t="s">
        <v>491</v>
      </c>
    </row>
    <row r="77" spans="1:4">
      <c r="A77" s="3" t="s">
        <v>466</v>
      </c>
    </row>
    <row r="78" spans="1:4">
      <c r="A78" s="4" t="s">
        <v>469</v>
      </c>
      <c r="C78" s="5" t="n">
        <v>72000</v>
      </c>
      <c r="D78" s="5" t="n">
        <v>72000</v>
      </c>
    </row>
    <row r="79" spans="1:4">
      <c r="A79" s="4" t="s">
        <v>492</v>
      </c>
    </row>
    <row r="80" spans="1:4">
      <c r="A80" s="3" t="s">
        <v>466</v>
      </c>
    </row>
    <row r="81" spans="1:4">
      <c r="A81" s="4" t="s">
        <v>469</v>
      </c>
      <c r="C81" s="4" t="s">
        <v>87</v>
      </c>
      <c r="D81" s="4" t="s">
        <v>87</v>
      </c>
    </row>
    <row r="82" spans="1:4">
      <c r="A82" s="4" t="s">
        <v>493</v>
      </c>
    </row>
    <row r="83" spans="1:4">
      <c r="A83" s="3" t="s">
        <v>466</v>
      </c>
    </row>
    <row r="84" spans="1:4">
      <c r="A84" s="4" t="s">
        <v>469</v>
      </c>
      <c r="C84" s="4" t="s">
        <v>87</v>
      </c>
      <c r="D84" s="4" t="s">
        <v>87</v>
      </c>
    </row>
    <row r="85" spans="1:4">
      <c r="A85" s="4" t="s">
        <v>494</v>
      </c>
    </row>
    <row r="86" spans="1:4">
      <c r="A86" s="3" t="s">
        <v>466</v>
      </c>
    </row>
    <row r="87" spans="1:4">
      <c r="A87" s="4" t="s">
        <v>467</v>
      </c>
      <c r="C87" s="5" t="n">
        <v>19784</v>
      </c>
      <c r="D87" s="5" t="n">
        <v>21502</v>
      </c>
    </row>
    <row r="88" spans="1:4">
      <c r="A88" s="4" t="s">
        <v>468</v>
      </c>
      <c r="C88" s="4" t="s">
        <v>87</v>
      </c>
      <c r="D88" s="5" t="n">
        <v>-2</v>
      </c>
    </row>
    <row r="89" spans="1:4">
      <c r="A89" s="4" t="s">
        <v>469</v>
      </c>
      <c r="C89" s="5" t="n">
        <v>19784</v>
      </c>
      <c r="D89" s="5" t="n">
        <v>21500</v>
      </c>
    </row>
    <row r="90" spans="1:4">
      <c r="A90" s="4" t="s">
        <v>495</v>
      </c>
    </row>
    <row r="91" spans="1:4">
      <c r="A91" s="3" t="s">
        <v>466</v>
      </c>
    </row>
    <row r="92" spans="1:4">
      <c r="A92" s="4" t="s">
        <v>469</v>
      </c>
      <c r="C92" s="5" t="n">
        <v>11995</v>
      </c>
      <c r="D92" s="5" t="n">
        <v>3988</v>
      </c>
    </row>
    <row r="93" spans="1:4">
      <c r="A93" s="4" t="s">
        <v>496</v>
      </c>
    </row>
    <row r="94" spans="1:4">
      <c r="A94" s="3" t="s">
        <v>466</v>
      </c>
    </row>
    <row r="95" spans="1:4">
      <c r="A95" s="4" t="s">
        <v>469</v>
      </c>
      <c r="C95" s="5" t="n">
        <v>7789</v>
      </c>
      <c r="D95" s="5" t="n">
        <v>17512</v>
      </c>
    </row>
    <row r="96" spans="1:4">
      <c r="A96" s="4" t="s">
        <v>497</v>
      </c>
    </row>
    <row r="97" spans="1:4">
      <c r="A97" s="3" t="s">
        <v>466</v>
      </c>
    </row>
    <row r="98" spans="1:4">
      <c r="A98" s="4" t="s">
        <v>469</v>
      </c>
      <c r="C98" s="4" t="s">
        <v>87</v>
      </c>
      <c r="D98" s="4" t="s">
        <v>87</v>
      </c>
    </row>
    <row r="99" spans="1:4"/>
    <row r="100" spans="1:4">
      <c r="A100" s="4" t="s">
        <v>482</v>
      </c>
      <c r="B100" s="4" t="s">
        <v>498</v>
      </c>
    </row>
  </sheetData>
  <mergeCells count="3">
    <mergeCell ref="A1:B1"/>
    <mergeCell ref="A99:C99"/>
    <mergeCell ref="B100:C10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99</v>
      </c>
      <c r="B1" s="2" t="s">
        <v>375</v>
      </c>
    </row>
    <row r="2" spans="1:2">
      <c r="A2" s="3" t="s">
        <v>226</v>
      </c>
    </row>
    <row r="3" spans="1:2">
      <c r="A3" s="4" t="s">
        <v>500</v>
      </c>
      <c r="B3"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v>
      </c>
      <c r="C1" s="2" t="s">
        <v>60</v>
      </c>
    </row>
    <row r="2" spans="1:3">
      <c r="A2" s="3" t="s">
        <v>229</v>
      </c>
    </row>
    <row r="3" spans="1:3">
      <c r="A3" s="4" t="s">
        <v>502</v>
      </c>
      <c r="B3" s="6" t="n">
        <v>22560</v>
      </c>
      <c r="C3" s="6" t="n">
        <v>14141</v>
      </c>
    </row>
    <row r="4" spans="1:3">
      <c r="A4" s="4" t="s">
        <v>503</v>
      </c>
      <c r="B4" s="5" t="n">
        <v>3</v>
      </c>
      <c r="C4" s="5" t="n">
        <v>72</v>
      </c>
    </row>
    <row r="5" spans="1:3">
      <c r="A5" s="4" t="s">
        <v>504</v>
      </c>
      <c r="B5" s="5" t="n">
        <v>26978</v>
      </c>
      <c r="C5" s="5" t="n">
        <v>17820</v>
      </c>
    </row>
    <row r="6" spans="1:3">
      <c r="A6" s="4" t="s">
        <v>65</v>
      </c>
      <c r="B6" s="6" t="n">
        <v>49541</v>
      </c>
      <c r="C6" s="6" t="n">
        <v>32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8</v>
      </c>
    </row>
    <row r="3" spans="1:3">
      <c r="A3" s="3" t="s">
        <v>145</v>
      </c>
    </row>
    <row r="4" spans="1:3">
      <c r="A4" s="4" t="s">
        <v>133</v>
      </c>
      <c r="B4" s="6" t="n">
        <v>-16062</v>
      </c>
      <c r="C4" s="6" t="n">
        <v>7657</v>
      </c>
    </row>
    <row r="5" spans="1:3">
      <c r="A5" s="3" t="s">
        <v>146</v>
      </c>
    </row>
    <row r="6" spans="1:3">
      <c r="A6" s="4" t="s">
        <v>147</v>
      </c>
      <c r="B6" s="5" t="n">
        <v>9036</v>
      </c>
      <c r="C6" s="5" t="n">
        <v>4341</v>
      </c>
    </row>
    <row r="7" spans="1:3">
      <c r="A7" s="4" t="s">
        <v>119</v>
      </c>
      <c r="B7" s="5" t="n">
        <v>6358</v>
      </c>
      <c r="C7" s="5" t="n">
        <v>5641</v>
      </c>
    </row>
    <row r="8" spans="1:3">
      <c r="A8" s="4" t="s">
        <v>148</v>
      </c>
      <c r="B8" s="5" t="n">
        <v>5726</v>
      </c>
      <c r="C8" s="5" t="n">
        <v>5147</v>
      </c>
    </row>
    <row r="9" spans="1:3">
      <c r="A9" s="4" t="s">
        <v>149</v>
      </c>
      <c r="B9" s="5" t="n">
        <v>7606</v>
      </c>
      <c r="C9" s="5" t="n">
        <v>4537</v>
      </c>
    </row>
    <row r="10" spans="1:3">
      <c r="A10" s="4" t="s">
        <v>150</v>
      </c>
      <c r="B10" s="5" t="n">
        <v>1210</v>
      </c>
    </row>
    <row r="11" spans="1:3">
      <c r="A11" s="4" t="s">
        <v>151</v>
      </c>
      <c r="B11" s="5" t="n">
        <v>3100</v>
      </c>
    </row>
    <row r="12" spans="1:3">
      <c r="A12" s="4" t="s">
        <v>152</v>
      </c>
      <c r="C12" s="5" t="n">
        <v>2033</v>
      </c>
    </row>
    <row r="13" spans="1:3">
      <c r="A13" s="4" t="s">
        <v>153</v>
      </c>
      <c r="C13" s="5" t="n">
        <v>326</v>
      </c>
    </row>
    <row r="14" spans="1:3">
      <c r="A14" s="4" t="s">
        <v>154</v>
      </c>
      <c r="B14" s="5" t="n">
        <v>-3109</v>
      </c>
    </row>
    <row r="15" spans="1:3">
      <c r="A15" s="4" t="s">
        <v>155</v>
      </c>
      <c r="B15" s="5" t="n">
        <v>-3437</v>
      </c>
      <c r="C15" s="5" t="n">
        <v>-211</v>
      </c>
    </row>
    <row r="16" spans="1:3">
      <c r="A16" s="4" t="s">
        <v>132</v>
      </c>
      <c r="B16" s="5" t="n">
        <v>530</v>
      </c>
      <c r="C16" s="5" t="n">
        <v>969</v>
      </c>
    </row>
    <row r="17" spans="1:3">
      <c r="A17" s="4" t="s">
        <v>156</v>
      </c>
      <c r="C17" s="5" t="n">
        <v>525</v>
      </c>
    </row>
    <row r="18" spans="1:3">
      <c r="A18" s="4" t="s">
        <v>157</v>
      </c>
      <c r="B18" s="5" t="n">
        <v>456</v>
      </c>
      <c r="C18" s="5" t="n">
        <v>115</v>
      </c>
    </row>
    <row r="19" spans="1:3">
      <c r="A19" s="3" t="s">
        <v>158</v>
      </c>
    </row>
    <row r="20" spans="1:3">
      <c r="A20" s="4" t="s">
        <v>159</v>
      </c>
      <c r="B20" s="5" t="n">
        <v>5763</v>
      </c>
      <c r="C20" s="5" t="n">
        <v>505</v>
      </c>
    </row>
    <row r="21" spans="1:3">
      <c r="A21" s="4" t="s">
        <v>65</v>
      </c>
      <c r="B21" s="5" t="n">
        <v>-11429</v>
      </c>
      <c r="C21" s="5" t="n">
        <v>4878</v>
      </c>
    </row>
    <row r="22" spans="1:3">
      <c r="A22" s="4" t="s">
        <v>160</v>
      </c>
      <c r="B22" s="5" t="n">
        <v>-273</v>
      </c>
      <c r="C22" s="5" t="n">
        <v>-4879</v>
      </c>
    </row>
    <row r="23" spans="1:3">
      <c r="A23" s="4" t="s">
        <v>77</v>
      </c>
      <c r="B23" s="5" t="n">
        <v>-4155</v>
      </c>
      <c r="C23" s="5" t="n">
        <v>743</v>
      </c>
    </row>
    <row r="24" spans="1:3">
      <c r="A24" s="4" t="s">
        <v>161</v>
      </c>
      <c r="B24" s="5" t="n">
        <v>-2072</v>
      </c>
      <c r="C24" s="5" t="n">
        <v>139</v>
      </c>
    </row>
    <row r="25" spans="1:3">
      <c r="A25" s="4" t="s">
        <v>79</v>
      </c>
      <c r="B25" s="5" t="n">
        <v>2012</v>
      </c>
      <c r="C25" s="5" t="n">
        <v>4367</v>
      </c>
    </row>
    <row r="26" spans="1:3">
      <c r="A26" s="4" t="s">
        <v>83</v>
      </c>
      <c r="B26" s="5" t="n">
        <v>-1640</v>
      </c>
    </row>
    <row r="27" spans="1:3">
      <c r="A27" s="4" t="s">
        <v>162</v>
      </c>
      <c r="B27" s="5" t="n">
        <v>-380</v>
      </c>
      <c r="C27" s="5" t="n">
        <v>36833</v>
      </c>
    </row>
    <row r="28" spans="1:3">
      <c r="A28" s="3" t="s">
        <v>163</v>
      </c>
    </row>
    <row r="29" spans="1:3">
      <c r="A29" s="4" t="s">
        <v>164</v>
      </c>
      <c r="B29" s="5" t="n">
        <v>27340</v>
      </c>
      <c r="C29" s="5" t="n">
        <v>32792</v>
      </c>
    </row>
    <row r="30" spans="1:3">
      <c r="A30" s="4" t="s">
        <v>165</v>
      </c>
      <c r="B30" s="5" t="n">
        <v>-17617</v>
      </c>
      <c r="C30" s="5" t="n">
        <v>-40312</v>
      </c>
    </row>
    <row r="31" spans="1:3">
      <c r="A31" s="4" t="s">
        <v>166</v>
      </c>
      <c r="B31" s="5" t="n">
        <v>-10720</v>
      </c>
      <c r="C31" s="5" t="n">
        <v>-5770</v>
      </c>
    </row>
    <row r="32" spans="1:3">
      <c r="A32" s="4" t="s">
        <v>167</v>
      </c>
      <c r="B32" s="5" t="n">
        <v>-60634</v>
      </c>
    </row>
    <row r="33" spans="1:3">
      <c r="A33" s="4" t="s">
        <v>168</v>
      </c>
      <c r="B33" s="5" t="n">
        <v>-530</v>
      </c>
      <c r="C33" s="5" t="n">
        <v>-1063</v>
      </c>
    </row>
    <row r="34" spans="1:3">
      <c r="A34" s="4" t="s">
        <v>157</v>
      </c>
      <c r="B34" s="5" t="n">
        <v>3</v>
      </c>
      <c r="C34" s="5" t="n">
        <v>-78</v>
      </c>
    </row>
    <row r="35" spans="1:3">
      <c r="A35" s="4" t="s">
        <v>169</v>
      </c>
      <c r="B35" s="5" t="n">
        <v>-62158</v>
      </c>
      <c r="C35" s="5" t="n">
        <v>-14431</v>
      </c>
    </row>
    <row r="36" spans="1:3">
      <c r="A36" s="3" t="s">
        <v>170</v>
      </c>
    </row>
    <row r="37" spans="1:3">
      <c r="A37" s="4" t="s">
        <v>171</v>
      </c>
      <c r="C37" s="5" t="n">
        <v>230000</v>
      </c>
    </row>
    <row r="38" spans="1:3">
      <c r="A38" s="4" t="s">
        <v>172</v>
      </c>
      <c r="C38" s="5" t="n">
        <v>-7305</v>
      </c>
    </row>
    <row r="39" spans="1:3">
      <c r="A39" s="4" t="s">
        <v>173</v>
      </c>
      <c r="C39" s="5" t="n">
        <v>-21160</v>
      </c>
    </row>
    <row r="40" spans="1:3">
      <c r="A40" s="4" t="s">
        <v>174</v>
      </c>
      <c r="C40" s="5" t="n">
        <v>-53683</v>
      </c>
    </row>
    <row r="41" spans="1:3">
      <c r="A41" s="4" t="s">
        <v>175</v>
      </c>
      <c r="C41" s="5" t="n">
        <v>3122</v>
      </c>
    </row>
    <row r="42" spans="1:3">
      <c r="A42" s="4" t="s">
        <v>176</v>
      </c>
      <c r="C42" s="5" t="n">
        <v>-28564</v>
      </c>
    </row>
    <row r="43" spans="1:3">
      <c r="A43" s="4" t="s">
        <v>177</v>
      </c>
      <c r="B43" s="5" t="n">
        <v>-1729</v>
      </c>
      <c r="C43" s="5" t="n">
        <v>-3347</v>
      </c>
    </row>
    <row r="44" spans="1:3">
      <c r="A44" s="4" t="s">
        <v>178</v>
      </c>
      <c r="B44" s="5" t="n">
        <v>995</v>
      </c>
      <c r="C44" s="5" t="n">
        <v>101</v>
      </c>
    </row>
    <row r="45" spans="1:3">
      <c r="A45" s="4" t="s">
        <v>179</v>
      </c>
      <c r="B45" s="5" t="n">
        <v>-734</v>
      </c>
      <c r="C45" s="5" t="n">
        <v>119164</v>
      </c>
    </row>
    <row r="46" spans="1:3">
      <c r="A46" s="4" t="s">
        <v>180</v>
      </c>
      <c r="B46" s="5" t="n">
        <v>456</v>
      </c>
      <c r="C46" s="5" t="n">
        <v>-197</v>
      </c>
    </row>
    <row r="47" spans="1:3">
      <c r="A47" s="4" t="s">
        <v>181</v>
      </c>
      <c r="B47" s="5" t="n">
        <v>-62816</v>
      </c>
      <c r="C47" s="5" t="n">
        <v>141369</v>
      </c>
    </row>
    <row r="48" spans="1:3">
      <c r="A48" s="4" t="s">
        <v>182</v>
      </c>
      <c r="B48" s="5" t="n">
        <v>256500</v>
      </c>
      <c r="C48" s="5" t="n">
        <v>132603</v>
      </c>
    </row>
    <row r="49" spans="1:3">
      <c r="A49" s="4" t="s">
        <v>183</v>
      </c>
      <c r="B49" s="6" t="n">
        <v>193684</v>
      </c>
      <c r="C49" s="6" t="n">
        <v>273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107</v>
      </c>
      <c r="D1" s="2" t="s">
        <v>1</v>
      </c>
      <c r="F1" s="2" t="s">
        <v>506</v>
      </c>
    </row>
    <row r="2" spans="1:6">
      <c r="B2" s="2" t="s">
        <v>2</v>
      </c>
      <c r="C2" s="2" t="s">
        <v>108</v>
      </c>
      <c r="D2" s="2" t="s">
        <v>2</v>
      </c>
      <c r="E2" s="2" t="s">
        <v>108</v>
      </c>
      <c r="F2" s="2" t="s">
        <v>60</v>
      </c>
    </row>
    <row r="3" spans="1:6">
      <c r="A3" s="3" t="s">
        <v>507</v>
      </c>
    </row>
    <row r="4" spans="1:6">
      <c r="A4" s="4" t="s">
        <v>508</v>
      </c>
      <c r="D4" s="6" t="n">
        <v>106437</v>
      </c>
    </row>
    <row r="5" spans="1:6">
      <c r="A5" s="4" t="s">
        <v>509</v>
      </c>
      <c r="D5" s="5" t="n">
        <v>29100</v>
      </c>
    </row>
    <row r="6" spans="1:6">
      <c r="A6" s="4" t="s">
        <v>510</v>
      </c>
      <c r="B6" s="6" t="n">
        <v>135537</v>
      </c>
      <c r="D6" s="5" t="n">
        <v>135537</v>
      </c>
      <c r="F6" s="6" t="n">
        <v>106437</v>
      </c>
    </row>
    <row r="7" spans="1:6">
      <c r="A7" s="4" t="s">
        <v>511</v>
      </c>
      <c r="D7" s="5" t="n">
        <v>59272</v>
      </c>
    </row>
    <row r="8" spans="1:6">
      <c r="A8" s="4" t="s">
        <v>512</v>
      </c>
      <c r="B8" s="5" t="n">
        <v>3318</v>
      </c>
      <c r="C8" s="6" t="n">
        <v>2893</v>
      </c>
      <c r="D8" s="5" t="n">
        <v>6358</v>
      </c>
      <c r="E8" s="6" t="n">
        <v>5641</v>
      </c>
    </row>
    <row r="9" spans="1:6">
      <c r="A9" s="4" t="s">
        <v>513</v>
      </c>
      <c r="B9" s="5" t="n">
        <v>65630</v>
      </c>
      <c r="D9" s="5" t="n">
        <v>65630</v>
      </c>
      <c r="F9" s="5" t="n">
        <v>59272</v>
      </c>
    </row>
    <row r="10" spans="1:6">
      <c r="A10" s="4" t="s">
        <v>514</v>
      </c>
      <c r="D10" s="5" t="n">
        <v>-585</v>
      </c>
      <c r="F10" s="4" t="s">
        <v>87</v>
      </c>
    </row>
    <row r="11" spans="1:6">
      <c r="A11" s="4" t="s">
        <v>515</v>
      </c>
      <c r="B11" s="5" t="n">
        <v>69322</v>
      </c>
      <c r="D11" s="5" t="n">
        <v>69322</v>
      </c>
      <c r="F11" s="5" t="n">
        <v>47165</v>
      </c>
    </row>
    <row r="12" spans="1:6">
      <c r="A12" s="4" t="s">
        <v>516</v>
      </c>
      <c r="D12" s="5" t="n">
        <v>47165</v>
      </c>
    </row>
    <row r="13" spans="1:6">
      <c r="A13" s="4" t="s">
        <v>517</v>
      </c>
    </row>
    <row r="14" spans="1:6">
      <c r="A14" s="3" t="s">
        <v>507</v>
      </c>
    </row>
    <row r="15" spans="1:6">
      <c r="A15" s="4" t="s">
        <v>508</v>
      </c>
      <c r="D15" s="5" t="n">
        <v>23603</v>
      </c>
    </row>
    <row r="16" spans="1:6">
      <c r="A16" s="4" t="s">
        <v>509</v>
      </c>
      <c r="D16" s="5" t="n">
        <v>3800</v>
      </c>
    </row>
    <row r="17" spans="1:6">
      <c r="A17" s="4" t="s">
        <v>510</v>
      </c>
      <c r="B17" s="5" t="n">
        <v>27403</v>
      </c>
      <c r="D17" s="5" t="n">
        <v>27403</v>
      </c>
      <c r="F17" s="5" t="n">
        <v>23603</v>
      </c>
    </row>
    <row r="18" spans="1:6">
      <c r="A18" s="4" t="s">
        <v>511</v>
      </c>
      <c r="D18" s="5" t="n">
        <v>18253</v>
      </c>
    </row>
    <row r="19" spans="1:6">
      <c r="A19" s="4" t="s">
        <v>512</v>
      </c>
      <c r="D19" s="5" t="n">
        <v>1553</v>
      </c>
    </row>
    <row r="20" spans="1:6">
      <c r="A20" s="4" t="s">
        <v>513</v>
      </c>
      <c r="B20" s="5" t="n">
        <v>19806</v>
      </c>
      <c r="D20" s="5" t="n">
        <v>19806</v>
      </c>
      <c r="F20" s="5" t="n">
        <v>18253</v>
      </c>
    </row>
    <row r="21" spans="1:6">
      <c r="A21" s="4" t="s">
        <v>514</v>
      </c>
      <c r="D21" s="5" t="n">
        <v>-118</v>
      </c>
      <c r="F21" s="4" t="s">
        <v>87</v>
      </c>
    </row>
    <row r="22" spans="1:6">
      <c r="A22" s="4" t="s">
        <v>515</v>
      </c>
      <c r="B22" s="5" t="n">
        <v>7479</v>
      </c>
      <c r="D22" s="5" t="n">
        <v>7479</v>
      </c>
      <c r="F22" s="5" t="n">
        <v>5350</v>
      </c>
    </row>
    <row r="23" spans="1:6">
      <c r="A23" s="4" t="s">
        <v>516</v>
      </c>
      <c r="D23" s="6" t="n">
        <v>5350</v>
      </c>
    </row>
    <row r="24" spans="1:6">
      <c r="A24" s="4" t="s">
        <v>518</v>
      </c>
    </row>
    <row r="25" spans="1:6">
      <c r="A25" s="3" t="s">
        <v>507</v>
      </c>
    </row>
    <row r="26" spans="1:6">
      <c r="A26" s="4" t="s">
        <v>519</v>
      </c>
      <c r="D26" s="4" t="s">
        <v>520</v>
      </c>
    </row>
    <row r="27" spans="1:6">
      <c r="A27" s="4" t="s">
        <v>521</v>
      </c>
    </row>
    <row r="28" spans="1:6">
      <c r="A28" s="3" t="s">
        <v>507</v>
      </c>
    </row>
    <row r="29" spans="1:6">
      <c r="A29" s="4" t="s">
        <v>519</v>
      </c>
      <c r="D29" s="4" t="s">
        <v>522</v>
      </c>
    </row>
    <row r="30" spans="1:6">
      <c r="A30" s="4" t="s">
        <v>523</v>
      </c>
    </row>
    <row r="31" spans="1:6">
      <c r="A31" s="3" t="s">
        <v>507</v>
      </c>
    </row>
    <row r="32" spans="1:6">
      <c r="A32" s="4" t="s">
        <v>519</v>
      </c>
      <c r="D32" s="4" t="s">
        <v>524</v>
      </c>
    </row>
    <row r="33" spans="1:6">
      <c r="A33" s="4" t="s">
        <v>508</v>
      </c>
      <c r="D33" s="6" t="n">
        <v>40091</v>
      </c>
    </row>
    <row r="34" spans="1:6">
      <c r="A34" s="4" t="s">
        <v>509</v>
      </c>
      <c r="D34" s="5" t="n">
        <v>1600</v>
      </c>
    </row>
    <row r="35" spans="1:6">
      <c r="A35" s="4" t="s">
        <v>510</v>
      </c>
      <c r="B35" s="5" t="n">
        <v>41691</v>
      </c>
      <c r="D35" s="5" t="n">
        <v>41691</v>
      </c>
      <c r="F35" s="5" t="n">
        <v>40091</v>
      </c>
    </row>
    <row r="36" spans="1:6">
      <c r="A36" s="4" t="s">
        <v>511</v>
      </c>
      <c r="D36" s="5" t="n">
        <v>12644</v>
      </c>
    </row>
    <row r="37" spans="1:6">
      <c r="A37" s="4" t="s">
        <v>512</v>
      </c>
      <c r="D37" s="5" t="n">
        <v>1958</v>
      </c>
    </row>
    <row r="38" spans="1:6">
      <c r="A38" s="4" t="s">
        <v>513</v>
      </c>
      <c r="B38" s="5" t="n">
        <v>14602</v>
      </c>
      <c r="D38" s="5" t="n">
        <v>14602</v>
      </c>
      <c r="F38" s="5" t="n">
        <v>12644</v>
      </c>
    </row>
    <row r="39" spans="1:6">
      <c r="A39" s="4" t="s">
        <v>514</v>
      </c>
      <c r="D39" s="5" t="n">
        <v>-164</v>
      </c>
      <c r="F39" s="4" t="s">
        <v>87</v>
      </c>
    </row>
    <row r="40" spans="1:6">
      <c r="A40" s="4" t="s">
        <v>515</v>
      </c>
      <c r="B40" s="5" t="n">
        <v>26925</v>
      </c>
      <c r="D40" s="5" t="n">
        <v>26925</v>
      </c>
      <c r="F40" s="5" t="n">
        <v>27447</v>
      </c>
    </row>
    <row r="41" spans="1:6">
      <c r="A41" s="4" t="s">
        <v>516</v>
      </c>
      <c r="D41" s="5" t="n">
        <v>27447</v>
      </c>
    </row>
    <row r="42" spans="1:6">
      <c r="A42" s="4" t="s">
        <v>525</v>
      </c>
    </row>
    <row r="43" spans="1:6">
      <c r="A43" s="3" t="s">
        <v>507</v>
      </c>
    </row>
    <row r="44" spans="1:6">
      <c r="A44" s="4" t="s">
        <v>508</v>
      </c>
      <c r="D44" s="5" t="n">
        <v>25304</v>
      </c>
    </row>
    <row r="45" spans="1:6">
      <c r="A45" s="4" t="s">
        <v>509</v>
      </c>
      <c r="D45" s="4" t="s">
        <v>87</v>
      </c>
    </row>
    <row r="46" spans="1:6">
      <c r="A46" s="4" t="s">
        <v>510</v>
      </c>
      <c r="B46" s="5" t="n">
        <v>25304</v>
      </c>
      <c r="D46" s="5" t="n">
        <v>25304</v>
      </c>
      <c r="F46" s="5" t="n">
        <v>25304</v>
      </c>
    </row>
    <row r="47" spans="1:6">
      <c r="A47" s="4" t="s">
        <v>511</v>
      </c>
      <c r="D47" s="5" t="n">
        <v>21307</v>
      </c>
    </row>
    <row r="48" spans="1:6">
      <c r="A48" s="4" t="s">
        <v>512</v>
      </c>
      <c r="D48" s="5" t="n">
        <v>840</v>
      </c>
    </row>
    <row r="49" spans="1:6">
      <c r="A49" s="4" t="s">
        <v>513</v>
      </c>
      <c r="B49" s="5" t="n">
        <v>22147</v>
      </c>
      <c r="D49" s="5" t="n">
        <v>22147</v>
      </c>
      <c r="F49" s="5" t="n">
        <v>21307</v>
      </c>
    </row>
    <row r="50" spans="1:6">
      <c r="A50" s="4" t="s">
        <v>514</v>
      </c>
      <c r="D50" s="4" t="s">
        <v>87</v>
      </c>
      <c r="F50" s="4" t="s">
        <v>87</v>
      </c>
    </row>
    <row r="51" spans="1:6">
      <c r="A51" s="4" t="s">
        <v>515</v>
      </c>
      <c r="B51" s="5" t="n">
        <v>3157</v>
      </c>
      <c r="D51" s="5" t="n">
        <v>3157</v>
      </c>
      <c r="F51" s="5" t="n">
        <v>3997</v>
      </c>
    </row>
    <row r="52" spans="1:6">
      <c r="A52" s="4" t="s">
        <v>516</v>
      </c>
      <c r="D52" s="6" t="n">
        <v>3997</v>
      </c>
    </row>
    <row r="53" spans="1:6">
      <c r="A53" s="4" t="s">
        <v>526</v>
      </c>
    </row>
    <row r="54" spans="1:6">
      <c r="A54" s="3" t="s">
        <v>507</v>
      </c>
    </row>
    <row r="55" spans="1:6">
      <c r="A55" s="4" t="s">
        <v>519</v>
      </c>
      <c r="D55" s="4" t="s">
        <v>399</v>
      </c>
    </row>
    <row r="56" spans="1:6">
      <c r="A56" s="4" t="s">
        <v>527</v>
      </c>
    </row>
    <row r="57" spans="1:6">
      <c r="A57" s="3" t="s">
        <v>507</v>
      </c>
    </row>
    <row r="58" spans="1:6">
      <c r="A58" s="4" t="s">
        <v>519</v>
      </c>
      <c r="D58" s="4" t="s">
        <v>522</v>
      </c>
    </row>
    <row r="59" spans="1:6">
      <c r="A59" s="4" t="s">
        <v>528</v>
      </c>
    </row>
    <row r="60" spans="1:6">
      <c r="A60" s="3" t="s">
        <v>507</v>
      </c>
    </row>
    <row r="61" spans="1:6">
      <c r="A61" s="4" t="s">
        <v>508</v>
      </c>
      <c r="D61" s="6" t="n">
        <v>16850</v>
      </c>
    </row>
    <row r="62" spans="1:6">
      <c r="A62" s="4" t="s">
        <v>509</v>
      </c>
      <c r="D62" s="5" t="n">
        <v>23700</v>
      </c>
    </row>
    <row r="63" spans="1:6">
      <c r="A63" s="4" t="s">
        <v>510</v>
      </c>
      <c r="B63" s="5" t="n">
        <v>40550</v>
      </c>
      <c r="D63" s="5" t="n">
        <v>40550</v>
      </c>
      <c r="F63" s="5" t="n">
        <v>16850</v>
      </c>
    </row>
    <row r="64" spans="1:6">
      <c r="A64" s="4" t="s">
        <v>511</v>
      </c>
      <c r="D64" s="5" t="n">
        <v>6908</v>
      </c>
    </row>
    <row r="65" spans="1:6">
      <c r="A65" s="4" t="s">
        <v>512</v>
      </c>
      <c r="D65" s="5" t="n">
        <v>1988</v>
      </c>
    </row>
    <row r="66" spans="1:6">
      <c r="A66" s="4" t="s">
        <v>513</v>
      </c>
      <c r="B66" s="5" t="n">
        <v>8896</v>
      </c>
      <c r="D66" s="5" t="n">
        <v>8896</v>
      </c>
      <c r="F66" s="5" t="n">
        <v>6908</v>
      </c>
    </row>
    <row r="67" spans="1:6">
      <c r="A67" s="4" t="s">
        <v>514</v>
      </c>
      <c r="D67" s="5" t="n">
        <v>-303</v>
      </c>
      <c r="F67" s="4" t="s">
        <v>87</v>
      </c>
    </row>
    <row r="68" spans="1:6">
      <c r="A68" s="4" t="s">
        <v>515</v>
      </c>
      <c r="B68" s="5" t="n">
        <v>31351</v>
      </c>
      <c r="D68" s="5" t="n">
        <v>31351</v>
      </c>
      <c r="F68" s="5" t="n">
        <v>9942</v>
      </c>
    </row>
    <row r="69" spans="1:6">
      <c r="A69" s="4" t="s">
        <v>516</v>
      </c>
      <c r="D69" s="6" t="n">
        <v>9942</v>
      </c>
    </row>
    <row r="70" spans="1:6">
      <c r="A70" s="4" t="s">
        <v>529</v>
      </c>
    </row>
    <row r="71" spans="1:6">
      <c r="A71" s="3" t="s">
        <v>507</v>
      </c>
    </row>
    <row r="72" spans="1:6">
      <c r="A72" s="4" t="s">
        <v>519</v>
      </c>
      <c r="D72" s="4" t="s">
        <v>522</v>
      </c>
    </row>
    <row r="73" spans="1:6">
      <c r="A73" s="4" t="s">
        <v>530</v>
      </c>
    </row>
    <row r="74" spans="1:6">
      <c r="A74" s="3" t="s">
        <v>507</v>
      </c>
    </row>
    <row r="75" spans="1:6">
      <c r="A75" s="4" t="s">
        <v>519</v>
      </c>
      <c r="D75" s="4" t="s">
        <v>531</v>
      </c>
    </row>
    <row r="76" spans="1:6">
      <c r="A76" s="4" t="s">
        <v>532</v>
      </c>
    </row>
    <row r="77" spans="1:6">
      <c r="A77" s="3" t="s">
        <v>507</v>
      </c>
    </row>
    <row r="78" spans="1:6">
      <c r="A78" s="4" t="s">
        <v>519</v>
      </c>
      <c r="D78" s="4" t="s">
        <v>394</v>
      </c>
    </row>
    <row r="79" spans="1:6">
      <c r="A79" s="4" t="s">
        <v>508</v>
      </c>
      <c r="D79" s="6" t="n">
        <v>589</v>
      </c>
    </row>
    <row r="80" spans="1:6">
      <c r="A80" s="4" t="s">
        <v>509</v>
      </c>
      <c r="D80" s="4" t="s">
        <v>87</v>
      </c>
    </row>
    <row r="81" spans="1:6">
      <c r="A81" s="4" t="s">
        <v>510</v>
      </c>
      <c r="B81" s="5" t="n">
        <v>589</v>
      </c>
      <c r="D81" s="5" t="n">
        <v>589</v>
      </c>
      <c r="F81" s="5" t="n">
        <v>589</v>
      </c>
    </row>
    <row r="82" spans="1:6">
      <c r="A82" s="4" t="s">
        <v>511</v>
      </c>
      <c r="D82" s="5" t="n">
        <v>160</v>
      </c>
    </row>
    <row r="83" spans="1:6">
      <c r="A83" s="4" t="s">
        <v>512</v>
      </c>
      <c r="D83" s="5" t="n">
        <v>19</v>
      </c>
    </row>
    <row r="84" spans="1:6">
      <c r="A84" s="4" t="s">
        <v>513</v>
      </c>
      <c r="B84" s="5" t="n">
        <v>179</v>
      </c>
      <c r="D84" s="5" t="n">
        <v>179</v>
      </c>
      <c r="F84" s="5" t="n">
        <v>160</v>
      </c>
    </row>
    <row r="85" spans="1:6">
      <c r="A85" s="4" t="s">
        <v>514</v>
      </c>
      <c r="D85" s="4" t="s">
        <v>87</v>
      </c>
      <c r="F85" s="4" t="s">
        <v>87</v>
      </c>
    </row>
    <row r="86" spans="1:6">
      <c r="A86" s="4" t="s">
        <v>515</v>
      </c>
      <c r="B86" s="6" t="n">
        <v>410</v>
      </c>
      <c r="D86" s="5" t="n">
        <v>410</v>
      </c>
      <c r="F86" s="6" t="n">
        <v>429</v>
      </c>
    </row>
    <row r="87" spans="1:6">
      <c r="A87" s="4" t="s">
        <v>516</v>
      </c>
      <c r="D87" s="6" t="n">
        <v>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33</v>
      </c>
      <c r="B1" s="2" t="s">
        <v>1</v>
      </c>
    </row>
    <row r="2" spans="1:2">
      <c r="B2" s="2" t="s">
        <v>375</v>
      </c>
    </row>
    <row r="3" spans="1:2">
      <c r="A3" s="3" t="s">
        <v>232</v>
      </c>
    </row>
    <row r="4" spans="1:2">
      <c r="A4" s="4" t="s">
        <v>534</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0</v>
      </c>
    </row>
    <row r="2" spans="1:3">
      <c r="A2" s="3" t="s">
        <v>536</v>
      </c>
    </row>
    <row r="3" spans="1:3">
      <c r="A3" s="4" t="s">
        <v>537</v>
      </c>
      <c r="B3" s="6" t="n">
        <v>6559</v>
      </c>
    </row>
    <row r="4" spans="1:3">
      <c r="A4" s="4" t="s">
        <v>422</v>
      </c>
      <c r="B4" s="5" t="n">
        <v>11437</v>
      </c>
    </row>
    <row r="5" spans="1:3">
      <c r="A5" s="4" t="s">
        <v>426</v>
      </c>
      <c r="B5" s="5" t="n">
        <v>9803</v>
      </c>
    </row>
    <row r="6" spans="1:3">
      <c r="A6" s="4" t="s">
        <v>538</v>
      </c>
      <c r="B6" s="5" t="n">
        <v>9583</v>
      </c>
    </row>
    <row r="7" spans="1:3">
      <c r="A7" s="4" t="s">
        <v>539</v>
      </c>
      <c r="B7" s="5" t="n">
        <v>6523</v>
      </c>
    </row>
    <row r="8" spans="1:3">
      <c r="A8" s="4" t="s">
        <v>540</v>
      </c>
      <c r="B8" s="5" t="n">
        <v>25417</v>
      </c>
    </row>
    <row r="9" spans="1:3">
      <c r="A9" s="4" t="s">
        <v>541</v>
      </c>
      <c r="B9" s="6" t="n">
        <v>69322</v>
      </c>
      <c r="C9" s="6" t="n">
        <v>47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75</v>
      </c>
    </row>
    <row r="3" spans="1:2">
      <c r="A3" s="3" t="s">
        <v>543</v>
      </c>
    </row>
    <row r="4" spans="1:2">
      <c r="A4" s="4" t="s">
        <v>544</v>
      </c>
      <c r="B4" s="6" t="n">
        <v>80805</v>
      </c>
    </row>
    <row r="5" spans="1:2">
      <c r="A5" s="4" t="s">
        <v>545</v>
      </c>
      <c r="B5" s="5" t="n">
        <v>23848</v>
      </c>
    </row>
    <row r="6" spans="1:2">
      <c r="A6" s="4" t="s">
        <v>546</v>
      </c>
      <c r="B6" s="5" t="n">
        <v>-564</v>
      </c>
    </row>
    <row r="7" spans="1:2">
      <c r="A7" s="4" t="s">
        <v>157</v>
      </c>
      <c r="B7" s="5" t="n">
        <v>-52</v>
      </c>
    </row>
    <row r="8" spans="1:2">
      <c r="A8" s="4" t="s">
        <v>547</v>
      </c>
      <c r="B8" s="5" t="n">
        <v>104037</v>
      </c>
    </row>
    <row r="9" spans="1:2">
      <c r="A9" s="4" t="s">
        <v>548</v>
      </c>
    </row>
    <row r="10" spans="1:2">
      <c r="A10" s="3" t="s">
        <v>543</v>
      </c>
    </row>
    <row r="11" spans="1:2">
      <c r="A11" s="4" t="s">
        <v>544</v>
      </c>
      <c r="B11" s="5" t="n">
        <v>51203</v>
      </c>
    </row>
    <row r="12" spans="1:2">
      <c r="A12" s="4" t="s">
        <v>547</v>
      </c>
      <c r="B12" s="5" t="n">
        <v>51203</v>
      </c>
    </row>
    <row r="13" spans="1:2">
      <c r="A13" s="4" t="s">
        <v>549</v>
      </c>
    </row>
    <row r="14" spans="1:2">
      <c r="A14" s="3" t="s">
        <v>543</v>
      </c>
    </row>
    <row r="15" spans="1:2">
      <c r="A15" s="4" t="s">
        <v>544</v>
      </c>
      <c r="B15" s="5" t="n">
        <v>29602</v>
      </c>
    </row>
    <row r="16" spans="1:2">
      <c r="A16" s="4" t="s">
        <v>545</v>
      </c>
      <c r="B16" s="5" t="n">
        <v>23848</v>
      </c>
    </row>
    <row r="17" spans="1:2">
      <c r="A17" s="4" t="s">
        <v>546</v>
      </c>
      <c r="B17" s="5" t="n">
        <v>-564</v>
      </c>
    </row>
    <row r="18" spans="1:2">
      <c r="A18" s="4" t="s">
        <v>157</v>
      </c>
      <c r="B18" s="5" t="n">
        <v>-52</v>
      </c>
    </row>
    <row r="19" spans="1:2">
      <c r="A19" s="4" t="s">
        <v>547</v>
      </c>
      <c r="B19" s="6" t="n">
        <v>528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0</v>
      </c>
      <c r="B1" s="2" t="s">
        <v>2</v>
      </c>
      <c r="C1" s="2" t="s">
        <v>60</v>
      </c>
    </row>
    <row r="2" spans="1:3">
      <c r="A2" s="3" t="s">
        <v>551</v>
      </c>
    </row>
    <row r="3" spans="1:3">
      <c r="A3" s="4" t="s">
        <v>552</v>
      </c>
      <c r="B3" s="6" t="n">
        <v>8420</v>
      </c>
      <c r="C3" s="6" t="n">
        <v>10094</v>
      </c>
    </row>
    <row r="4" spans="1:3">
      <c r="A4" s="4" t="s">
        <v>553</v>
      </c>
      <c r="B4" s="5" t="n">
        <v>6662</v>
      </c>
      <c r="C4" s="5" t="n">
        <v>6413</v>
      </c>
    </row>
    <row r="5" spans="1:3">
      <c r="A5" s="4" t="s">
        <v>554</v>
      </c>
      <c r="B5" s="5" t="n">
        <v>1330</v>
      </c>
    </row>
    <row r="6" spans="1:3">
      <c r="A6" s="4" t="s">
        <v>555</v>
      </c>
      <c r="B6" s="5" t="n">
        <v>561</v>
      </c>
      <c r="C6" s="5" t="n">
        <v>2263</v>
      </c>
    </row>
    <row r="7" spans="1:3">
      <c r="A7" s="4" t="s">
        <v>157</v>
      </c>
      <c r="B7" s="5" t="n">
        <v>2954</v>
      </c>
      <c r="C7" s="5" t="n">
        <v>1090</v>
      </c>
    </row>
    <row r="8" spans="1:3">
      <c r="A8" s="4" t="s">
        <v>185</v>
      </c>
      <c r="B8" s="5" t="n">
        <v>22154</v>
      </c>
      <c r="C8" s="5" t="n">
        <v>22510</v>
      </c>
    </row>
    <row r="9" spans="1:3">
      <c r="A9" s="4" t="s">
        <v>556</v>
      </c>
    </row>
    <row r="10" spans="1:3">
      <c r="A10" s="3" t="s">
        <v>551</v>
      </c>
    </row>
    <row r="11" spans="1:3">
      <c r="A11" s="4" t="s">
        <v>557</v>
      </c>
      <c r="B11" s="6" t="n">
        <v>2227</v>
      </c>
      <c r="C11" s="6" t="n">
        <v>2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8</v>
      </c>
      <c r="B1" s="2" t="s">
        <v>559</v>
      </c>
      <c r="C1" s="2" t="s">
        <v>373</v>
      </c>
      <c r="D1" s="2" t="s">
        <v>375</v>
      </c>
      <c r="E1" s="2" t="s">
        <v>378</v>
      </c>
      <c r="F1" s="2" t="s">
        <v>429</v>
      </c>
      <c r="G1" s="2" t="s">
        <v>560</v>
      </c>
      <c r="H1" s="2" t="s">
        <v>429</v>
      </c>
      <c r="I1" s="2" t="s">
        <v>375</v>
      </c>
    </row>
    <row r="2" spans="1:9">
      <c r="A2" s="3" t="s">
        <v>561</v>
      </c>
    </row>
    <row r="3" spans="1:9">
      <c r="A3" s="4" t="s">
        <v>562</v>
      </c>
      <c r="I3" s="6" t="n">
        <v>60634000</v>
      </c>
    </row>
    <row r="4" spans="1:9">
      <c r="A4" s="4" t="s">
        <v>563</v>
      </c>
      <c r="D4" s="6" t="n">
        <v>561000</v>
      </c>
      <c r="E4" s="6" t="n">
        <v>2263000</v>
      </c>
      <c r="I4" s="5" t="n">
        <v>561000</v>
      </c>
    </row>
    <row r="5" spans="1:9">
      <c r="A5" s="4" t="s">
        <v>564</v>
      </c>
    </row>
    <row r="6" spans="1:9">
      <c r="A6" s="3" t="s">
        <v>561</v>
      </c>
    </row>
    <row r="7" spans="1:9">
      <c r="A7" s="4" t="s">
        <v>563</v>
      </c>
      <c r="G7" s="6" t="n">
        <v>1400000</v>
      </c>
    </row>
    <row r="8" spans="1:9">
      <c r="A8" s="4" t="s">
        <v>565</v>
      </c>
      <c r="G8" s="6" t="n">
        <v>1270000</v>
      </c>
    </row>
    <row r="9" spans="1:9">
      <c r="A9" s="4" t="s">
        <v>566</v>
      </c>
      <c r="G9" s="4" t="s">
        <v>567</v>
      </c>
    </row>
    <row r="10" spans="1:9">
      <c r="A10" s="4" t="s">
        <v>568</v>
      </c>
      <c r="G10" s="4" t="s">
        <v>569</v>
      </c>
    </row>
    <row r="11" spans="1:9">
      <c r="A11" s="4" t="s">
        <v>570</v>
      </c>
      <c r="F11" s="6" t="n">
        <v>300000</v>
      </c>
    </row>
    <row r="12" spans="1:9">
      <c r="A12" s="4" t="s">
        <v>571</v>
      </c>
      <c r="H12" s="6" t="n">
        <v>326000</v>
      </c>
    </row>
    <row r="13" spans="1:9">
      <c r="A13" s="4" t="s">
        <v>572</v>
      </c>
      <c r="B13" s="5" t="n">
        <v>3</v>
      </c>
    </row>
    <row r="14" spans="1:9">
      <c r="A14" s="4" t="s">
        <v>573</v>
      </c>
      <c r="B14" s="6" t="n">
        <v>423000</v>
      </c>
    </row>
    <row r="15" spans="1:9">
      <c r="A15" s="4" t="s">
        <v>574</v>
      </c>
    </row>
    <row r="16" spans="1:9">
      <c r="A16" s="3" t="s">
        <v>561</v>
      </c>
    </row>
    <row r="17" spans="1:9">
      <c r="A17" s="4" t="s">
        <v>575</v>
      </c>
      <c r="F17" s="4" t="s">
        <v>576</v>
      </c>
    </row>
    <row r="18" spans="1:9">
      <c r="A18" s="4" t="s">
        <v>444</v>
      </c>
    </row>
    <row r="19" spans="1:9">
      <c r="A19" s="3" t="s">
        <v>561</v>
      </c>
    </row>
    <row r="20" spans="1:9">
      <c r="A20" s="4" t="s">
        <v>562</v>
      </c>
      <c r="C20" s="6" t="n">
        <v>14300000</v>
      </c>
      <c r="D20" s="6" t="n">
        <v>1700000</v>
      </c>
      <c r="E20" s="6" t="n">
        <v>2000000</v>
      </c>
      <c r="I20" s="6" t="n">
        <v>127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0</v>
      </c>
    </row>
    <row r="2" spans="1:3">
      <c r="A2" s="3" t="s">
        <v>578</v>
      </c>
    </row>
    <row r="3" spans="1:3">
      <c r="A3" s="4" t="s">
        <v>579</v>
      </c>
      <c r="B3" s="6" t="n">
        <v>300097</v>
      </c>
      <c r="C3" s="6" t="n">
        <v>275905</v>
      </c>
    </row>
    <row r="4" spans="1:3">
      <c r="A4" s="4" t="s">
        <v>580</v>
      </c>
      <c r="B4" s="5" t="n">
        <v>124181</v>
      </c>
    </row>
    <row r="5" spans="1:3">
      <c r="A5" s="4" t="s">
        <v>82</v>
      </c>
      <c r="B5" s="5" t="n">
        <v>175916</v>
      </c>
      <c r="C5" s="5" t="n">
        <v>275905</v>
      </c>
    </row>
    <row r="6" spans="1:3">
      <c r="A6" s="4" t="s">
        <v>581</v>
      </c>
    </row>
    <row r="7" spans="1:3">
      <c r="A7" s="3" t="s">
        <v>578</v>
      </c>
    </row>
    <row r="8" spans="1:3">
      <c r="A8" s="4" t="s">
        <v>579</v>
      </c>
      <c r="B8" s="5" t="n">
        <v>118199</v>
      </c>
      <c r="C8" s="5" t="n">
        <v>115249</v>
      </c>
    </row>
    <row r="9" spans="1:3">
      <c r="A9" s="4" t="s">
        <v>582</v>
      </c>
    </row>
    <row r="10" spans="1:3">
      <c r="A10" s="3" t="s">
        <v>578</v>
      </c>
    </row>
    <row r="11" spans="1:3">
      <c r="A11" s="4" t="s">
        <v>579</v>
      </c>
      <c r="B11" s="5" t="n">
        <v>165001</v>
      </c>
      <c r="C11" s="6" t="n">
        <v>160656</v>
      </c>
    </row>
    <row r="12" spans="1:3">
      <c r="A12" s="4" t="s">
        <v>583</v>
      </c>
    </row>
    <row r="13" spans="1:3">
      <c r="A13" s="3" t="s">
        <v>578</v>
      </c>
    </row>
    <row r="14" spans="1:3">
      <c r="A14" s="4" t="s">
        <v>579</v>
      </c>
      <c r="B14" s="6" t="n">
        <v>16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7"/>
    <col customWidth="1" max="6" min="6" width="26"/>
    <col customWidth="1" max="7" min="7" width="80"/>
    <col customWidth="1" max="8" min="8" width="21"/>
    <col customWidth="1" max="9" min="9" width="21"/>
    <col customWidth="1" max="10" min="10" width="80"/>
    <col customWidth="1" max="11" min="11" width="21"/>
    <col customWidth="1" max="12" min="12" width="21"/>
  </cols>
  <sheetData>
    <row r="1" spans="1:12">
      <c r="A1" s="1" t="s">
        <v>584</v>
      </c>
      <c r="B1" s="2" t="s">
        <v>585</v>
      </c>
      <c r="C1" s="2" t="s">
        <v>586</v>
      </c>
      <c r="D1" s="2" t="s">
        <v>587</v>
      </c>
      <c r="E1" s="2" t="s">
        <v>588</v>
      </c>
      <c r="F1" s="2" t="s">
        <v>589</v>
      </c>
      <c r="G1" s="2" t="s">
        <v>590</v>
      </c>
      <c r="H1" s="2" t="s">
        <v>375</v>
      </c>
      <c r="I1" s="2" t="s">
        <v>429</v>
      </c>
      <c r="J1" s="2" t="s">
        <v>591</v>
      </c>
      <c r="K1" s="2" t="s">
        <v>429</v>
      </c>
      <c r="L1" s="2" t="s">
        <v>372</v>
      </c>
    </row>
    <row r="2" spans="1:12">
      <c r="A2" s="3" t="s">
        <v>578</v>
      </c>
    </row>
    <row r="3" spans="1:12">
      <c r="A3" s="4" t="s">
        <v>152</v>
      </c>
      <c r="I3" s="6" t="n">
        <v>2033000</v>
      </c>
      <c r="K3" s="6" t="n">
        <v>2033000</v>
      </c>
    </row>
    <row r="4" spans="1:12">
      <c r="A4" s="4" t="s">
        <v>405</v>
      </c>
    </row>
    <row r="5" spans="1:12">
      <c r="A5" s="3" t="s">
        <v>578</v>
      </c>
    </row>
    <row r="6" spans="1:12">
      <c r="A6" s="4" t="s">
        <v>592</v>
      </c>
      <c r="L6" s="4" t="s">
        <v>593</v>
      </c>
    </row>
    <row r="7" spans="1:12">
      <c r="A7" s="4" t="s">
        <v>459</v>
      </c>
      <c r="L7" s="6" t="n">
        <v>19700000</v>
      </c>
    </row>
    <row r="8" spans="1:12">
      <c r="A8" s="4" t="s">
        <v>460</v>
      </c>
      <c r="L8" s="4" t="s">
        <v>461</v>
      </c>
    </row>
    <row r="9" spans="1:12">
      <c r="A9" s="4" t="s">
        <v>594</v>
      </c>
      <c r="L9" s="6" t="n">
        <v>1500000</v>
      </c>
    </row>
    <row r="10" spans="1:12">
      <c r="A10" s="4" t="s">
        <v>595</v>
      </c>
      <c r="H10" s="6" t="n">
        <v>200000</v>
      </c>
      <c r="J10" s="6" t="n">
        <v>300000</v>
      </c>
    </row>
    <row r="11" spans="1:12">
      <c r="A11" s="4" t="s">
        <v>596</v>
      </c>
    </row>
    <row r="12" spans="1:12">
      <c r="A12" s="3" t="s">
        <v>578</v>
      </c>
    </row>
    <row r="13" spans="1:12">
      <c r="A13" s="4" t="s">
        <v>597</v>
      </c>
      <c r="J13" s="5" t="n">
        <v>2</v>
      </c>
    </row>
    <row r="14" spans="1:12">
      <c r="A14" s="4" t="s">
        <v>581</v>
      </c>
    </row>
    <row r="15" spans="1:12">
      <c r="A15" s="3" t="s">
        <v>578</v>
      </c>
    </row>
    <row r="16" spans="1:12">
      <c r="A16" s="4" t="s">
        <v>598</v>
      </c>
      <c r="H16" s="5" t="n">
        <v>122500000</v>
      </c>
      <c r="J16" s="6" t="n">
        <v>122500000</v>
      </c>
    </row>
    <row r="17" spans="1:12">
      <c r="A17" s="4" t="s">
        <v>599</v>
      </c>
      <c r="F17" s="6" t="n">
        <v>172500000</v>
      </c>
      <c r="G17" s="6" t="n">
        <v>172500000</v>
      </c>
    </row>
    <row r="18" spans="1:12">
      <c r="A18" s="4" t="s">
        <v>600</v>
      </c>
      <c r="G18" s="4" t="s">
        <v>601</v>
      </c>
    </row>
    <row r="19" spans="1:12">
      <c r="A19" s="4" t="s">
        <v>602</v>
      </c>
      <c r="G19" s="4" t="s">
        <v>603</v>
      </c>
    </row>
    <row r="20" spans="1:12">
      <c r="A20" s="4" t="s">
        <v>604</v>
      </c>
      <c r="G20" s="4" t="s">
        <v>605</v>
      </c>
    </row>
    <row r="21" spans="1:12">
      <c r="A21" s="4" t="s">
        <v>606</v>
      </c>
      <c r="G21" s="4" t="s">
        <v>607</v>
      </c>
    </row>
    <row r="22" spans="1:12">
      <c r="A22" s="4" t="s">
        <v>608</v>
      </c>
      <c r="G22" s="6" t="n">
        <v>10000000</v>
      </c>
    </row>
    <row r="23" spans="1:12">
      <c r="A23" s="4" t="s">
        <v>609</v>
      </c>
      <c r="G23" s="6" t="n">
        <v>10000000</v>
      </c>
    </row>
    <row r="24" spans="1:12">
      <c r="A24" s="4" t="s">
        <v>610</v>
      </c>
      <c r="G24" s="4" t="s">
        <v>611</v>
      </c>
    </row>
    <row r="25" spans="1:12">
      <c r="A25" s="4" t="s">
        <v>612</v>
      </c>
      <c r="G25" s="5" t="n">
        <v>2500000</v>
      </c>
    </row>
    <row r="26" spans="1:12">
      <c r="A26" s="4" t="s">
        <v>613</v>
      </c>
      <c r="F26" s="5" t="n">
        <v>6250000</v>
      </c>
    </row>
    <row r="27" spans="1:12">
      <c r="A27" s="4" t="s">
        <v>614</v>
      </c>
      <c r="F27" s="6" t="n">
        <v>31300000</v>
      </c>
    </row>
    <row r="28" spans="1:12">
      <c r="A28" s="4" t="s">
        <v>615</v>
      </c>
      <c r="F28" s="6" t="n">
        <v>19300000</v>
      </c>
    </row>
    <row r="29" spans="1:12">
      <c r="A29" s="4" t="s">
        <v>616</v>
      </c>
      <c r="J29" s="4" t="s">
        <v>617</v>
      </c>
    </row>
    <row r="30" spans="1:12">
      <c r="A30" s="4" t="s">
        <v>618</v>
      </c>
      <c r="J30" s="6" t="n">
        <v>16000000</v>
      </c>
    </row>
    <row r="31" spans="1:12">
      <c r="A31" s="4" t="s">
        <v>619</v>
      </c>
      <c r="B31" s="6" t="n">
        <v>50000000</v>
      </c>
    </row>
    <row r="32" spans="1:12">
      <c r="A32" s="4" t="s">
        <v>620</v>
      </c>
      <c r="B32" s="5" t="n">
        <v>53800000</v>
      </c>
    </row>
    <row r="33" spans="1:12">
      <c r="A33" s="4" t="s">
        <v>621</v>
      </c>
      <c r="B33" s="5" t="n">
        <v>53700000</v>
      </c>
    </row>
    <row r="34" spans="1:12">
      <c r="A34" s="4" t="s">
        <v>622</v>
      </c>
      <c r="B34" s="5" t="n">
        <v>47600000</v>
      </c>
      <c r="H34" s="5" t="n">
        <v>120500000</v>
      </c>
      <c r="J34" s="6" t="n">
        <v>120500000</v>
      </c>
    </row>
    <row r="35" spans="1:12">
      <c r="A35" s="4" t="s">
        <v>623</v>
      </c>
      <c r="B35" s="5" t="n">
        <v>6100000</v>
      </c>
    </row>
    <row r="36" spans="1:12">
      <c r="A36" s="4" t="s">
        <v>624</v>
      </c>
      <c r="B36" s="5" t="n">
        <v>45600000</v>
      </c>
    </row>
    <row r="37" spans="1:12">
      <c r="A37" s="4" t="s">
        <v>152</v>
      </c>
      <c r="B37" s="6" t="n">
        <v>2000000</v>
      </c>
    </row>
    <row r="38" spans="1:12">
      <c r="A38" s="4" t="s">
        <v>625</v>
      </c>
      <c r="J38" s="9" t="n">
        <v>36.2398</v>
      </c>
    </row>
    <row r="39" spans="1:12">
      <c r="A39" s="4" t="s">
        <v>626</v>
      </c>
    </row>
    <row r="40" spans="1:12">
      <c r="A40" s="3" t="s">
        <v>578</v>
      </c>
    </row>
    <row r="41" spans="1:12">
      <c r="A41" s="4" t="s">
        <v>627</v>
      </c>
      <c r="B41" s="9" t="n">
        <v>0.0436</v>
      </c>
    </row>
    <row r="42" spans="1:12">
      <c r="A42" s="4" t="s">
        <v>628</v>
      </c>
    </row>
    <row r="43" spans="1:12">
      <c r="A43" s="3" t="s">
        <v>578</v>
      </c>
    </row>
    <row r="44" spans="1:12">
      <c r="A44" s="4" t="s">
        <v>629</v>
      </c>
      <c r="D44" s="7" t="n">
        <v>39.42</v>
      </c>
    </row>
    <row r="45" spans="1:12">
      <c r="A45" s="4" t="s">
        <v>630</v>
      </c>
      <c r="D45" s="4" t="s">
        <v>607</v>
      </c>
    </row>
    <row r="46" spans="1:12">
      <c r="A46" s="4" t="s">
        <v>631</v>
      </c>
      <c r="D46" s="7" t="n">
        <v>19.71</v>
      </c>
    </row>
    <row r="47" spans="1:12">
      <c r="A47" s="4" t="s">
        <v>632</v>
      </c>
    </row>
    <row r="48" spans="1:12">
      <c r="A48" s="3" t="s">
        <v>578</v>
      </c>
    </row>
    <row r="49" spans="1:12">
      <c r="A49" s="4" t="s">
        <v>633</v>
      </c>
      <c r="B49" s="6" t="n">
        <v>3100000</v>
      </c>
    </row>
    <row r="50" spans="1:12">
      <c r="A50" s="4" t="s">
        <v>634</v>
      </c>
    </row>
    <row r="51" spans="1:12">
      <c r="A51" s="3" t="s">
        <v>578</v>
      </c>
    </row>
    <row r="52" spans="1:12">
      <c r="A52" s="4" t="s">
        <v>635</v>
      </c>
      <c r="G52" s="4" t="s">
        <v>395</v>
      </c>
    </row>
    <row r="53" spans="1:12">
      <c r="A53" s="4" t="s">
        <v>582</v>
      </c>
    </row>
    <row r="54" spans="1:12">
      <c r="A54" s="3" t="s">
        <v>578</v>
      </c>
    </row>
    <row r="55" spans="1:12">
      <c r="A55" s="4" t="s">
        <v>598</v>
      </c>
      <c r="H55" s="5" t="n">
        <v>230000000</v>
      </c>
      <c r="J55" s="6" t="n">
        <v>230000000</v>
      </c>
    </row>
    <row r="56" spans="1:12">
      <c r="A56" s="4" t="s">
        <v>599</v>
      </c>
      <c r="B56" s="6" t="n">
        <v>230000000</v>
      </c>
    </row>
    <row r="57" spans="1:12">
      <c r="A57" s="4" t="s">
        <v>600</v>
      </c>
      <c r="B57" s="4" t="s">
        <v>636</v>
      </c>
    </row>
    <row r="58" spans="1:12">
      <c r="A58" s="4" t="s">
        <v>602</v>
      </c>
      <c r="B58" s="4" t="s">
        <v>637</v>
      </c>
    </row>
    <row r="59" spans="1:12">
      <c r="A59" s="4" t="s">
        <v>608</v>
      </c>
      <c r="B59" s="6" t="n">
        <v>10000000</v>
      </c>
    </row>
    <row r="60" spans="1:12">
      <c r="A60" s="4" t="s">
        <v>609</v>
      </c>
      <c r="B60" s="6" t="n">
        <v>15000000</v>
      </c>
    </row>
    <row r="61" spans="1:12">
      <c r="A61" s="4" t="s">
        <v>610</v>
      </c>
      <c r="J61" s="4" t="s">
        <v>638</v>
      </c>
    </row>
    <row r="62" spans="1:12">
      <c r="A62" s="4" t="s">
        <v>613</v>
      </c>
      <c r="E62" s="5" t="n">
        <v>7480000</v>
      </c>
    </row>
    <row r="63" spans="1:12">
      <c r="A63" s="4" t="s">
        <v>614</v>
      </c>
      <c r="E63" s="6" t="n">
        <v>21200000</v>
      </c>
    </row>
    <row r="64" spans="1:12">
      <c r="A64" s="4" t="s">
        <v>615</v>
      </c>
      <c r="E64" s="6" t="n">
        <v>15900000</v>
      </c>
    </row>
    <row r="65" spans="1:12">
      <c r="A65" s="4" t="s">
        <v>622</v>
      </c>
      <c r="H65" s="5" t="n">
        <v>183100000</v>
      </c>
      <c r="J65" s="6" t="n">
        <v>183100000</v>
      </c>
    </row>
    <row r="66" spans="1:12">
      <c r="A66" s="4" t="s">
        <v>639</v>
      </c>
      <c r="J66" s="4" t="s">
        <v>640</v>
      </c>
    </row>
    <row r="67" spans="1:12">
      <c r="A67" s="4" t="s">
        <v>625</v>
      </c>
      <c r="E67" s="9" t="n">
        <v>41.3875</v>
      </c>
      <c r="J67" s="9" t="n">
        <v>32.5256</v>
      </c>
    </row>
    <row r="68" spans="1:12">
      <c r="A68" s="4" t="s">
        <v>641</v>
      </c>
    </row>
    <row r="69" spans="1:12">
      <c r="A69" s="3" t="s">
        <v>578</v>
      </c>
    </row>
    <row r="70" spans="1:12">
      <c r="A70" s="4" t="s">
        <v>635</v>
      </c>
      <c r="B70" s="4" t="s">
        <v>395</v>
      </c>
    </row>
    <row r="71" spans="1:12">
      <c r="A71" s="4" t="s">
        <v>642</v>
      </c>
    </row>
    <row r="72" spans="1:12">
      <c r="A72" s="3" t="s">
        <v>578</v>
      </c>
    </row>
    <row r="73" spans="1:12">
      <c r="A73" s="4" t="s">
        <v>643</v>
      </c>
      <c r="C73" s="6" t="n">
        <v>50000000</v>
      </c>
    </row>
    <row r="74" spans="1:12">
      <c r="A74" s="4" t="s">
        <v>602</v>
      </c>
      <c r="C74" s="4" t="s">
        <v>644</v>
      </c>
    </row>
    <row r="75" spans="1:12">
      <c r="A75" s="4" t="s">
        <v>645</v>
      </c>
      <c r="H75" s="6" t="n">
        <v>0</v>
      </c>
      <c r="J7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21"/>
  </cols>
  <sheetData>
    <row r="1" spans="1:4">
      <c r="A1" s="1" t="s">
        <v>646</v>
      </c>
      <c r="B1" s="2" t="s">
        <v>647</v>
      </c>
      <c r="C1" s="2" t="s">
        <v>1</v>
      </c>
    </row>
    <row r="2" spans="1:4">
      <c r="B2" s="2" t="s">
        <v>648</v>
      </c>
      <c r="C2" s="2" t="s">
        <v>649</v>
      </c>
      <c r="D2" s="2" t="s">
        <v>585</v>
      </c>
    </row>
    <row r="3" spans="1:4">
      <c r="A3" s="4" t="s">
        <v>581</v>
      </c>
    </row>
    <row r="4" spans="1:4">
      <c r="A4" s="3" t="s">
        <v>578</v>
      </c>
    </row>
    <row r="5" spans="1:4">
      <c r="A5" s="4" t="s">
        <v>650</v>
      </c>
      <c r="C5" s="9" t="n">
        <v>36.2398</v>
      </c>
    </row>
    <row r="6" spans="1:4">
      <c r="A6" s="4" t="s">
        <v>651</v>
      </c>
      <c r="C6" s="10" t="n">
        <v>27.594</v>
      </c>
    </row>
    <row r="7" spans="1:4">
      <c r="A7" s="4" t="s">
        <v>652</v>
      </c>
      <c r="C7" s="11" t="n">
        <v>138.9</v>
      </c>
    </row>
    <row r="8" spans="1:4">
      <c r="A8" s="4" t="s">
        <v>653</v>
      </c>
      <c r="C8" s="9" t="n">
        <v>0.062</v>
      </c>
    </row>
    <row r="9" spans="1:4">
      <c r="A9" s="4" t="s">
        <v>654</v>
      </c>
      <c r="C9" s="4" t="s">
        <v>655</v>
      </c>
    </row>
    <row r="10" spans="1:4">
      <c r="A10" s="4" t="s">
        <v>656</v>
      </c>
      <c r="C10" s="4" t="s">
        <v>657</v>
      </c>
    </row>
    <row r="11" spans="1:4">
      <c r="A11" s="4" t="s">
        <v>658</v>
      </c>
      <c r="C11" s="11" t="n">
        <v>33.6</v>
      </c>
    </row>
    <row r="12" spans="1:4">
      <c r="A12" s="4" t="s">
        <v>659</v>
      </c>
      <c r="C12" s="5" t="n">
        <v>16</v>
      </c>
    </row>
    <row r="13" spans="1:4">
      <c r="A13" s="4" t="s">
        <v>660</v>
      </c>
      <c r="C13" s="12" t="n">
        <v>4.3</v>
      </c>
    </row>
    <row r="14" spans="1:4">
      <c r="A14" s="4" t="s">
        <v>661</v>
      </c>
      <c r="C14" s="5" t="n">
        <v>1</v>
      </c>
    </row>
    <row r="15" spans="1:4">
      <c r="A15" s="4" t="s">
        <v>659</v>
      </c>
      <c r="C15" s="12" t="n">
        <v>0.4</v>
      </c>
    </row>
    <row r="16" spans="1:4">
      <c r="A16" s="4" t="s">
        <v>662</v>
      </c>
      <c r="C16" s="11" t="n">
        <v>120.5</v>
      </c>
      <c r="D16" s="11" t="n">
        <v>47.6</v>
      </c>
    </row>
    <row r="17" spans="1:4">
      <c r="A17" s="4" t="s">
        <v>582</v>
      </c>
    </row>
    <row r="18" spans="1:4">
      <c r="A18" s="3" t="s">
        <v>578</v>
      </c>
    </row>
    <row r="19" spans="1:4">
      <c r="A19" s="4" t="s">
        <v>650</v>
      </c>
      <c r="B19" s="9" t="n">
        <v>41.3875</v>
      </c>
      <c r="C19" s="9" t="n">
        <v>32.5256</v>
      </c>
    </row>
    <row r="20" spans="1:4">
      <c r="A20" s="4" t="s">
        <v>651</v>
      </c>
      <c r="C20" s="10" t="n">
        <v>30.745</v>
      </c>
    </row>
    <row r="21" spans="1:4">
      <c r="A21" s="4" t="s">
        <v>652</v>
      </c>
      <c r="C21" s="11" t="n">
        <v>160.8</v>
      </c>
    </row>
    <row r="22" spans="1:4">
      <c r="A22" s="4" t="s">
        <v>653</v>
      </c>
      <c r="C22" s="9" t="n">
        <v>0.0756</v>
      </c>
    </row>
    <row r="23" spans="1:4">
      <c r="A23" s="4" t="s">
        <v>654</v>
      </c>
      <c r="C23" s="4" t="s">
        <v>655</v>
      </c>
    </row>
    <row r="24" spans="1:4">
      <c r="A24" s="4" t="s">
        <v>656</v>
      </c>
      <c r="C24" s="4" t="s">
        <v>657</v>
      </c>
    </row>
    <row r="25" spans="1:4">
      <c r="A25" s="4" t="s">
        <v>658</v>
      </c>
      <c r="C25" s="11" t="n">
        <v>69.2</v>
      </c>
    </row>
    <row r="26" spans="1:4">
      <c r="A26" s="4" t="s">
        <v>659</v>
      </c>
      <c r="C26" s="12" t="n">
        <v>17.3</v>
      </c>
    </row>
    <row r="27" spans="1:4">
      <c r="A27" s="4" t="s">
        <v>660</v>
      </c>
      <c r="C27" s="12" t="n">
        <v>7.3</v>
      </c>
    </row>
    <row r="28" spans="1:4">
      <c r="A28" s="4" t="s">
        <v>661</v>
      </c>
      <c r="C28" s="12" t="n">
        <v>2.2</v>
      </c>
    </row>
    <row r="29" spans="1:4">
      <c r="A29" s="4" t="s">
        <v>659</v>
      </c>
      <c r="C29" s="12" t="n">
        <v>0.5</v>
      </c>
    </row>
    <row r="30" spans="1:4">
      <c r="A30" s="4" t="s">
        <v>662</v>
      </c>
      <c r="C30" s="11" t="n">
        <v>18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75</v>
      </c>
    </row>
    <row r="2" spans="1:2">
      <c r="A2" s="4" t="s">
        <v>581</v>
      </c>
    </row>
    <row r="3" spans="1:2">
      <c r="A3" s="3" t="s">
        <v>578</v>
      </c>
    </row>
    <row r="4" spans="1:2">
      <c r="A4" s="4" t="s">
        <v>664</v>
      </c>
      <c r="B4" s="6" t="n">
        <v>1000</v>
      </c>
    </row>
    <row r="5" spans="1:2">
      <c r="A5" s="4" t="s">
        <v>582</v>
      </c>
    </row>
    <row r="6" spans="1:2">
      <c r="A6" s="3" t="s">
        <v>578</v>
      </c>
    </row>
    <row r="7" spans="1:2">
      <c r="A7" s="4" t="s">
        <v>664</v>
      </c>
      <c r="B7"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84</v>
      </c>
      <c r="B1" s="2" t="s">
        <v>185</v>
      </c>
      <c r="C1" s="2" t="s">
        <v>186</v>
      </c>
      <c r="D1" s="2" t="s">
        <v>187</v>
      </c>
      <c r="E1" s="2" t="s">
        <v>188</v>
      </c>
      <c r="F1" s="2" t="s">
        <v>189</v>
      </c>
    </row>
    <row r="2" spans="1:6">
      <c r="A2" s="4" t="s">
        <v>190</v>
      </c>
      <c r="B2" s="6" t="n">
        <v>198916</v>
      </c>
      <c r="C2" s="6" t="n">
        <v>357</v>
      </c>
      <c r="D2" s="6" t="n">
        <v>218217</v>
      </c>
      <c r="E2" s="6" t="n">
        <v>-19459</v>
      </c>
      <c r="F2" s="6" t="n">
        <v>-199</v>
      </c>
    </row>
    <row r="3" spans="1:6">
      <c r="A3" s="4" t="s">
        <v>191</v>
      </c>
      <c r="C3" s="5" t="n">
        <v>35718</v>
      </c>
    </row>
    <row r="4" spans="1:6">
      <c r="A4" s="4" t="s">
        <v>192</v>
      </c>
      <c r="E4" s="5" t="n">
        <v>434</v>
      </c>
      <c r="F4" s="5" t="n">
        <v>-434</v>
      </c>
    </row>
    <row r="5" spans="1:6">
      <c r="A5" s="4" t="s">
        <v>193</v>
      </c>
      <c r="B5" s="5" t="n">
        <v>-1595</v>
      </c>
      <c r="E5" s="5" t="n">
        <v>-1595</v>
      </c>
    </row>
    <row r="6" spans="1:6">
      <c r="A6" s="4" t="s">
        <v>133</v>
      </c>
      <c r="B6" s="5" t="n">
        <v>8511</v>
      </c>
      <c r="E6" s="5" t="n">
        <v>8511</v>
      </c>
    </row>
    <row r="7" spans="1:6">
      <c r="A7" s="4" t="s">
        <v>148</v>
      </c>
      <c r="B7" s="5" t="n">
        <v>2467</v>
      </c>
      <c r="D7" s="5" t="n">
        <v>2467</v>
      </c>
    </row>
    <row r="8" spans="1:6">
      <c r="A8" s="4" t="s">
        <v>194</v>
      </c>
      <c r="B8" s="5" t="n">
        <v>-233</v>
      </c>
      <c r="D8" s="5" t="n">
        <v>-233</v>
      </c>
    </row>
    <row r="9" spans="1:6">
      <c r="A9" s="4" t="s">
        <v>195</v>
      </c>
      <c r="C9" s="5" t="n">
        <v>21</v>
      </c>
    </row>
    <row r="10" spans="1:6">
      <c r="A10" s="4" t="s">
        <v>196</v>
      </c>
      <c r="B10" s="5" t="n">
        <v>68</v>
      </c>
      <c r="D10" s="5" t="n">
        <v>68</v>
      </c>
    </row>
    <row r="11" spans="1:6">
      <c r="A11" s="4" t="s">
        <v>197</v>
      </c>
      <c r="C11" s="5" t="n">
        <v>38</v>
      </c>
    </row>
    <row r="12" spans="1:6">
      <c r="A12" s="4" t="s">
        <v>176</v>
      </c>
      <c r="B12" s="5" t="n">
        <v>-5710</v>
      </c>
      <c r="C12" s="6" t="n">
        <v>-2</v>
      </c>
      <c r="D12" s="5" t="n">
        <v>-5708</v>
      </c>
    </row>
    <row r="13" spans="1:6">
      <c r="A13" s="4" t="s">
        <v>198</v>
      </c>
      <c r="C13" s="5" t="n">
        <v>-270</v>
      </c>
    </row>
    <row r="14" spans="1:6">
      <c r="A14" s="4" t="s">
        <v>199</v>
      </c>
      <c r="B14" s="5" t="n">
        <v>17</v>
      </c>
      <c r="F14" s="5" t="n">
        <v>17</v>
      </c>
    </row>
    <row r="15" spans="1:6">
      <c r="A15" s="4" t="s">
        <v>200</v>
      </c>
      <c r="B15" s="5" t="n">
        <v>202441</v>
      </c>
      <c r="C15" s="6" t="n">
        <v>355</v>
      </c>
      <c r="D15" s="5" t="n">
        <v>214811</v>
      </c>
      <c r="E15" s="5" t="n">
        <v>-12109</v>
      </c>
      <c r="F15" s="5" t="n">
        <v>-616</v>
      </c>
    </row>
    <row r="16" spans="1:6">
      <c r="A16" s="4" t="s">
        <v>201</v>
      </c>
      <c r="C16" s="5" t="n">
        <v>35507</v>
      </c>
    </row>
    <row r="17" spans="1:6">
      <c r="A17" s="4" t="s">
        <v>190</v>
      </c>
      <c r="B17" s="5" t="n">
        <v>198916</v>
      </c>
      <c r="C17" s="6" t="n">
        <v>357</v>
      </c>
      <c r="D17" s="5" t="n">
        <v>218217</v>
      </c>
      <c r="E17" s="5" t="n">
        <v>-19459</v>
      </c>
      <c r="F17" s="5" t="n">
        <v>-199</v>
      </c>
    </row>
    <row r="18" spans="1:6">
      <c r="A18" s="4" t="s">
        <v>191</v>
      </c>
      <c r="C18" s="5" t="n">
        <v>35718</v>
      </c>
    </row>
    <row r="19" spans="1:6">
      <c r="A19" s="4" t="s">
        <v>133</v>
      </c>
      <c r="B19" s="5" t="n">
        <v>7657</v>
      </c>
    </row>
    <row r="20" spans="1:6">
      <c r="A20" s="4" t="s">
        <v>202</v>
      </c>
      <c r="B20" s="5" t="n">
        <v>209736</v>
      </c>
      <c r="C20" s="6" t="n">
        <v>348</v>
      </c>
      <c r="D20" s="5" t="n">
        <v>222981</v>
      </c>
      <c r="E20" s="5" t="n">
        <v>-12963</v>
      </c>
      <c r="F20" s="5" t="n">
        <v>-630</v>
      </c>
    </row>
    <row r="21" spans="1:6">
      <c r="A21" s="4" t="s">
        <v>203</v>
      </c>
      <c r="C21" s="5" t="n">
        <v>34758</v>
      </c>
    </row>
    <row r="22" spans="1:6">
      <c r="A22" s="4" t="s">
        <v>200</v>
      </c>
      <c r="B22" s="5" t="n">
        <v>202441</v>
      </c>
      <c r="C22" s="6" t="n">
        <v>355</v>
      </c>
      <c r="D22" s="5" t="n">
        <v>214811</v>
      </c>
      <c r="E22" s="5" t="n">
        <v>-12109</v>
      </c>
      <c r="F22" s="5" t="n">
        <v>-616</v>
      </c>
    </row>
    <row r="23" spans="1:6">
      <c r="A23" s="4" t="s">
        <v>201</v>
      </c>
      <c r="C23" s="5" t="n">
        <v>35507</v>
      </c>
    </row>
    <row r="24" spans="1:6">
      <c r="A24" s="4" t="s">
        <v>133</v>
      </c>
      <c r="B24" s="5" t="n">
        <v>-854</v>
      </c>
      <c r="E24" s="5" t="n">
        <v>-854</v>
      </c>
    </row>
    <row r="25" spans="1:6">
      <c r="A25" s="4" t="s">
        <v>204</v>
      </c>
      <c r="B25" s="5" t="n">
        <v>51902</v>
      </c>
      <c r="D25" s="5" t="n">
        <v>51902</v>
      </c>
    </row>
    <row r="26" spans="1:6">
      <c r="A26" s="4" t="s">
        <v>205</v>
      </c>
      <c r="B26" s="5" t="n">
        <v>-15870</v>
      </c>
      <c r="D26" s="5" t="n">
        <v>-15870</v>
      </c>
    </row>
    <row r="27" spans="1:6">
      <c r="A27" s="4" t="s">
        <v>206</v>
      </c>
      <c r="B27" s="5" t="n">
        <v>-1649</v>
      </c>
      <c r="D27" s="5" t="n">
        <v>-1649</v>
      </c>
    </row>
    <row r="28" spans="1:6">
      <c r="A28" s="4" t="s">
        <v>207</v>
      </c>
      <c r="B28" s="5" t="n">
        <v>-6088</v>
      </c>
      <c r="D28" s="5" t="n">
        <v>-6088</v>
      </c>
    </row>
    <row r="29" spans="1:6">
      <c r="A29" s="4" t="s">
        <v>208</v>
      </c>
      <c r="B29" s="5" t="n">
        <v>3122</v>
      </c>
      <c r="D29" s="5" t="n">
        <v>3122</v>
      </c>
    </row>
    <row r="30" spans="1:6">
      <c r="A30" s="4" t="s">
        <v>148</v>
      </c>
      <c r="B30" s="5" t="n">
        <v>2680</v>
      </c>
      <c r="D30" s="5" t="n">
        <v>2680</v>
      </c>
    </row>
    <row r="31" spans="1:6">
      <c r="A31" s="4" t="s">
        <v>194</v>
      </c>
      <c r="B31" s="5" t="n">
        <v>-3113</v>
      </c>
      <c r="C31" s="6" t="n">
        <v>2</v>
      </c>
      <c r="D31" s="5" t="n">
        <v>-3115</v>
      </c>
    </row>
    <row r="32" spans="1:6">
      <c r="A32" s="4" t="s">
        <v>195</v>
      </c>
      <c r="C32" s="5" t="n">
        <v>135</v>
      </c>
    </row>
    <row r="33" spans="1:6">
      <c r="A33" s="4" t="s">
        <v>209</v>
      </c>
      <c r="C33" s="6" t="n">
        <v>1</v>
      </c>
      <c r="D33" s="5" t="n">
        <v>-1</v>
      </c>
    </row>
    <row r="34" spans="1:6">
      <c r="A34" s="4" t="s">
        <v>210</v>
      </c>
      <c r="C34" s="5" t="n">
        <v>84</v>
      </c>
    </row>
    <row r="35" spans="1:6">
      <c r="A35" s="4" t="s">
        <v>196</v>
      </c>
      <c r="B35" s="5" t="n">
        <v>33</v>
      </c>
      <c r="C35" s="6" t="n">
        <v>1</v>
      </c>
      <c r="D35" s="5" t="n">
        <v>32</v>
      </c>
    </row>
    <row r="36" spans="1:6">
      <c r="A36" s="4" t="s">
        <v>197</v>
      </c>
      <c r="C36" s="5" t="n">
        <v>17</v>
      </c>
    </row>
    <row r="37" spans="1:6">
      <c r="A37" s="4" t="s">
        <v>176</v>
      </c>
      <c r="B37" s="5" t="n">
        <v>-22854</v>
      </c>
      <c r="C37" s="6" t="n">
        <v>-11</v>
      </c>
      <c r="D37" s="5" t="n">
        <v>-22843</v>
      </c>
    </row>
    <row r="38" spans="1:6">
      <c r="A38" s="4" t="s">
        <v>198</v>
      </c>
      <c r="C38" s="5" t="n">
        <v>-985</v>
      </c>
    </row>
    <row r="39" spans="1:6">
      <c r="A39" s="4" t="s">
        <v>199</v>
      </c>
      <c r="B39" s="5" t="n">
        <v>-14</v>
      </c>
      <c r="F39" s="5" t="n">
        <v>-14</v>
      </c>
    </row>
    <row r="40" spans="1:6">
      <c r="A40" s="4" t="s">
        <v>202</v>
      </c>
      <c r="B40" s="5" t="n">
        <v>209736</v>
      </c>
      <c r="C40" s="6" t="n">
        <v>348</v>
      </c>
      <c r="D40" s="5" t="n">
        <v>222981</v>
      </c>
      <c r="E40" s="5" t="n">
        <v>-12963</v>
      </c>
      <c r="F40" s="5" t="n">
        <v>-630</v>
      </c>
    </row>
    <row r="41" spans="1:6">
      <c r="A41" s="4" t="s">
        <v>203</v>
      </c>
      <c r="C41" s="5" t="n">
        <v>34758</v>
      </c>
    </row>
    <row r="42" spans="1:6">
      <c r="A42" s="4" t="s">
        <v>211</v>
      </c>
      <c r="B42" s="5" t="n">
        <v>205653</v>
      </c>
      <c r="C42" s="6" t="n">
        <v>336</v>
      </c>
      <c r="D42" s="5" t="n">
        <v>208205</v>
      </c>
      <c r="E42" s="5" t="n">
        <v>-2227</v>
      </c>
      <c r="F42" s="5" t="n">
        <v>-661</v>
      </c>
    </row>
    <row r="43" spans="1:6">
      <c r="A43" s="4" t="s">
        <v>212</v>
      </c>
      <c r="C43" s="5" t="n">
        <v>33555</v>
      </c>
    </row>
    <row r="44" spans="1:6">
      <c r="A44" s="4" t="s">
        <v>133</v>
      </c>
      <c r="B44" s="5" t="n">
        <v>-8693</v>
      </c>
      <c r="E44" s="5" t="n">
        <v>-8693</v>
      </c>
    </row>
    <row r="45" spans="1:6">
      <c r="A45" s="4" t="s">
        <v>148</v>
      </c>
      <c r="B45" s="5" t="n">
        <v>2543</v>
      </c>
      <c r="D45" s="5" t="n">
        <v>2543</v>
      </c>
    </row>
    <row r="46" spans="1:6">
      <c r="A46" s="4" t="s">
        <v>194</v>
      </c>
      <c r="B46" s="5" t="n">
        <v>-219</v>
      </c>
      <c r="D46" s="5" t="n">
        <v>-219</v>
      </c>
    </row>
    <row r="47" spans="1:6">
      <c r="A47" s="4" t="s">
        <v>195</v>
      </c>
      <c r="C47" s="5" t="n">
        <v>13</v>
      </c>
    </row>
    <row r="48" spans="1:6">
      <c r="A48" s="4" t="s">
        <v>196</v>
      </c>
      <c r="B48" s="5" t="n">
        <v>97</v>
      </c>
      <c r="D48" s="5" t="n">
        <v>97</v>
      </c>
    </row>
    <row r="49" spans="1:6">
      <c r="A49" s="4" t="s">
        <v>197</v>
      </c>
      <c r="C49" s="5" t="n">
        <v>39</v>
      </c>
    </row>
    <row r="50" spans="1:6">
      <c r="A50" s="4" t="s">
        <v>199</v>
      </c>
      <c r="B50" s="5" t="n">
        <v>-269</v>
      </c>
      <c r="F50" s="5" t="n">
        <v>-269</v>
      </c>
    </row>
    <row r="51" spans="1:6">
      <c r="A51" s="4" t="s">
        <v>213</v>
      </c>
      <c r="B51" s="5" t="n">
        <v>199112</v>
      </c>
      <c r="C51" s="6" t="n">
        <v>336</v>
      </c>
      <c r="D51" s="5" t="n">
        <v>210626</v>
      </c>
      <c r="E51" s="5" t="n">
        <v>-10920</v>
      </c>
      <c r="F51" s="5" t="n">
        <v>-930</v>
      </c>
    </row>
    <row r="52" spans="1:6">
      <c r="A52" s="4" t="s">
        <v>214</v>
      </c>
      <c r="C52" s="5" t="n">
        <v>33607</v>
      </c>
    </row>
    <row r="53" spans="1:6">
      <c r="A53" s="4" t="s">
        <v>211</v>
      </c>
      <c r="B53" s="5" t="n">
        <v>205653</v>
      </c>
      <c r="C53" s="6" t="n">
        <v>336</v>
      </c>
      <c r="D53" s="5" t="n">
        <v>208205</v>
      </c>
      <c r="E53" s="5" t="n">
        <v>-2227</v>
      </c>
      <c r="F53" s="5" t="n">
        <v>-661</v>
      </c>
    </row>
    <row r="54" spans="1:6">
      <c r="A54" s="4" t="s">
        <v>212</v>
      </c>
      <c r="C54" s="5" t="n">
        <v>33555</v>
      </c>
    </row>
    <row r="55" spans="1:6">
      <c r="A55" s="4" t="s">
        <v>133</v>
      </c>
      <c r="B55" s="6" t="n">
        <v>-16062</v>
      </c>
    </row>
    <row r="56" spans="1:6">
      <c r="A56" s="4" t="s">
        <v>197</v>
      </c>
      <c r="B56" s="5" t="n">
        <v>83</v>
      </c>
    </row>
    <row r="57" spans="1:6">
      <c r="A57" s="4" t="s">
        <v>215</v>
      </c>
      <c r="B57" s="6" t="n">
        <v>193296</v>
      </c>
      <c r="C57" s="6" t="n">
        <v>341</v>
      </c>
      <c r="D57" s="5" t="n">
        <v>213192</v>
      </c>
      <c r="E57" s="5" t="n">
        <v>-18289</v>
      </c>
      <c r="F57" s="5" t="n">
        <v>-1948</v>
      </c>
    </row>
    <row r="58" spans="1:6">
      <c r="A58" s="4" t="s">
        <v>216</v>
      </c>
      <c r="C58" s="5" t="n">
        <v>34113</v>
      </c>
    </row>
    <row r="59" spans="1:6">
      <c r="A59" s="4" t="s">
        <v>213</v>
      </c>
      <c r="B59" s="5" t="n">
        <v>199112</v>
      </c>
      <c r="C59" s="6" t="n">
        <v>336</v>
      </c>
      <c r="D59" s="5" t="n">
        <v>210626</v>
      </c>
      <c r="E59" s="5" t="n">
        <v>-10920</v>
      </c>
      <c r="F59" s="5" t="n">
        <v>-930</v>
      </c>
    </row>
    <row r="60" spans="1:6">
      <c r="A60" s="4" t="s">
        <v>214</v>
      </c>
      <c r="C60" s="5" t="n">
        <v>33607</v>
      </c>
    </row>
    <row r="61" spans="1:6">
      <c r="A61" s="4" t="s">
        <v>133</v>
      </c>
      <c r="B61" s="5" t="n">
        <v>-7369</v>
      </c>
      <c r="E61" s="5" t="n">
        <v>-7369</v>
      </c>
    </row>
    <row r="62" spans="1:6">
      <c r="A62" s="4" t="s">
        <v>148</v>
      </c>
      <c r="B62" s="5" t="n">
        <v>3183</v>
      </c>
      <c r="D62" s="5" t="n">
        <v>3183</v>
      </c>
    </row>
    <row r="63" spans="1:6">
      <c r="A63" s="4" t="s">
        <v>194</v>
      </c>
      <c r="B63" s="5" t="n">
        <v>-1510</v>
      </c>
      <c r="C63" s="6" t="n">
        <v>2</v>
      </c>
      <c r="D63" s="5" t="n">
        <v>-1512</v>
      </c>
    </row>
    <row r="64" spans="1:6">
      <c r="A64" s="4" t="s">
        <v>195</v>
      </c>
      <c r="C64" s="5" t="n">
        <v>181</v>
      </c>
    </row>
    <row r="65" spans="1:6">
      <c r="A65" s="4" t="s">
        <v>209</v>
      </c>
      <c r="C65" s="6" t="n">
        <v>2</v>
      </c>
      <c r="D65" s="5" t="n">
        <v>-2</v>
      </c>
    </row>
    <row r="66" spans="1:6">
      <c r="A66" s="4" t="s">
        <v>210</v>
      </c>
      <c r="C66" s="5" t="n">
        <v>197</v>
      </c>
    </row>
    <row r="67" spans="1:6">
      <c r="A67" s="4" t="s">
        <v>217</v>
      </c>
      <c r="B67" s="5" t="n">
        <v>898</v>
      </c>
      <c r="C67" s="6" t="n">
        <v>1</v>
      </c>
      <c r="D67" s="5" t="n">
        <v>897</v>
      </c>
    </row>
    <row r="68" spans="1:6">
      <c r="A68" s="4" t="s">
        <v>218</v>
      </c>
      <c r="C68" s="5" t="n">
        <v>128</v>
      </c>
    </row>
    <row r="69" spans="1:6">
      <c r="A69" s="4" t="s">
        <v>199</v>
      </c>
      <c r="B69" s="5" t="n">
        <v>-1018</v>
      </c>
      <c r="F69" s="5" t="n">
        <v>-1018</v>
      </c>
    </row>
    <row r="70" spans="1:6">
      <c r="A70" s="4" t="s">
        <v>215</v>
      </c>
      <c r="B70" s="6" t="n">
        <v>193296</v>
      </c>
      <c r="C70" s="6" t="n">
        <v>341</v>
      </c>
      <c r="D70" s="6" t="n">
        <v>213192</v>
      </c>
      <c r="E70" s="6" t="n">
        <v>-18289</v>
      </c>
      <c r="F70" s="6" t="n">
        <v>-1948</v>
      </c>
    </row>
    <row r="71" spans="1:6">
      <c r="A71" s="4" t="s">
        <v>216</v>
      </c>
      <c r="C71" s="5" t="n">
        <v>34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665</v>
      </c>
      <c r="B1" s="2" t="s">
        <v>107</v>
      </c>
      <c r="D1" s="2" t="s">
        <v>1</v>
      </c>
      <c r="F1" s="2" t="s">
        <v>666</v>
      </c>
    </row>
    <row r="2" spans="1:6">
      <c r="B2" s="2" t="s">
        <v>2</v>
      </c>
      <c r="C2" s="2" t="s">
        <v>108</v>
      </c>
      <c r="D2" s="2" t="s">
        <v>2</v>
      </c>
      <c r="E2" s="2" t="s">
        <v>108</v>
      </c>
      <c r="F2" s="2" t="s">
        <v>667</v>
      </c>
    </row>
    <row r="3" spans="1:6">
      <c r="A3" s="3" t="s">
        <v>668</v>
      </c>
    </row>
    <row r="4" spans="1:6">
      <c r="A4" s="4" t="s">
        <v>669</v>
      </c>
      <c r="B4" s="6" t="n">
        <v>2272</v>
      </c>
      <c r="C4" s="6" t="n">
        <v>566</v>
      </c>
      <c r="D4" s="6" t="n">
        <v>2272</v>
      </c>
      <c r="E4" s="6" t="n">
        <v>3949</v>
      </c>
      <c r="F4" s="6" t="n">
        <v>10300</v>
      </c>
    </row>
    <row r="5" spans="1:6">
      <c r="A5" s="4" t="s">
        <v>670</v>
      </c>
      <c r="D5" s="5" t="n">
        <v>1063</v>
      </c>
      <c r="F5" s="5" t="n">
        <v>5300</v>
      </c>
    </row>
    <row r="6" spans="1:6">
      <c r="A6" s="4" t="s">
        <v>669</v>
      </c>
      <c r="F6" s="5" t="n">
        <v>5000</v>
      </c>
    </row>
    <row r="7" spans="1:6">
      <c r="A7" s="4" t="s">
        <v>548</v>
      </c>
    </row>
    <row r="8" spans="1:6">
      <c r="A8" s="3" t="s">
        <v>668</v>
      </c>
    </row>
    <row r="9" spans="1:6">
      <c r="A9" s="4" t="s">
        <v>669</v>
      </c>
      <c r="B9" s="5" t="n">
        <v>2300</v>
      </c>
      <c r="D9" s="5" t="n">
        <v>2300</v>
      </c>
    </row>
    <row r="10" spans="1:6">
      <c r="A10" s="4" t="s">
        <v>670</v>
      </c>
      <c r="B10" s="5" t="n">
        <v>1100</v>
      </c>
      <c r="D10" s="5" t="n">
        <v>1100</v>
      </c>
    </row>
    <row r="11" spans="1:6">
      <c r="A11" s="4" t="s">
        <v>669</v>
      </c>
      <c r="B11" s="6" t="n">
        <v>1200</v>
      </c>
      <c r="D11" s="5" t="n">
        <v>1200</v>
      </c>
    </row>
    <row r="12" spans="1:6">
      <c r="A12" s="4" t="s">
        <v>671</v>
      </c>
      <c r="D12" s="6" t="n">
        <v>1200</v>
      </c>
    </row>
    <row r="13" spans="1:6">
      <c r="A13" s="4" t="s">
        <v>672</v>
      </c>
    </row>
    <row r="14" spans="1:6">
      <c r="A14" s="3" t="s">
        <v>668</v>
      </c>
    </row>
    <row r="15" spans="1:6">
      <c r="A15" s="4" t="s">
        <v>669</v>
      </c>
      <c r="F15" s="6" t="n">
        <v>4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666</v>
      </c>
    </row>
    <row r="2" spans="1:3">
      <c r="B2" s="2" t="s">
        <v>2</v>
      </c>
      <c r="C2" s="2" t="s">
        <v>667</v>
      </c>
    </row>
    <row r="3" spans="1:3">
      <c r="A3" s="3" t="s">
        <v>668</v>
      </c>
    </row>
    <row r="4" spans="1:3">
      <c r="A4" s="4" t="s">
        <v>674</v>
      </c>
      <c r="B4" s="6" t="n">
        <v>5756</v>
      </c>
    </row>
    <row r="5" spans="1:3">
      <c r="A5" s="4" t="s">
        <v>675</v>
      </c>
      <c r="B5" s="5" t="n">
        <v>-2977</v>
      </c>
    </row>
    <row r="6" spans="1:3">
      <c r="A6" s="4" t="s">
        <v>676</v>
      </c>
      <c r="B6" s="5" t="n">
        <v>1063</v>
      </c>
      <c r="C6" s="6" t="n">
        <v>5300</v>
      </c>
    </row>
    <row r="7" spans="1:3">
      <c r="A7" s="4" t="s">
        <v>677</v>
      </c>
      <c r="B7" s="5" t="n">
        <v>-1314</v>
      </c>
    </row>
    <row r="8" spans="1:3">
      <c r="A8" s="4" t="s">
        <v>678</v>
      </c>
      <c r="B8" s="5" t="n">
        <v>2528</v>
      </c>
    </row>
    <row r="9" spans="1:3">
      <c r="A9" s="4" t="s">
        <v>679</v>
      </c>
    </row>
    <row r="10" spans="1:3">
      <c r="A10" s="3" t="s">
        <v>668</v>
      </c>
    </row>
    <row r="11" spans="1:3">
      <c r="A11" s="4" t="s">
        <v>674</v>
      </c>
      <c r="B11" s="5" t="n">
        <v>2779</v>
      </c>
    </row>
    <row r="12" spans="1:3">
      <c r="A12" s="4" t="s">
        <v>676</v>
      </c>
      <c r="B12" s="5" t="n">
        <v>1063</v>
      </c>
    </row>
    <row r="13" spans="1:3">
      <c r="A13" s="4" t="s">
        <v>677</v>
      </c>
      <c r="B13" s="5" t="n">
        <v>-1314</v>
      </c>
    </row>
    <row r="14" spans="1:3">
      <c r="A14" s="4" t="s">
        <v>678</v>
      </c>
      <c r="B14" s="5" t="n">
        <v>2528</v>
      </c>
    </row>
    <row r="15" spans="1:3">
      <c r="A15" s="4" t="s">
        <v>680</v>
      </c>
    </row>
    <row r="16" spans="1:3">
      <c r="A16" s="3" t="s">
        <v>668</v>
      </c>
    </row>
    <row r="17" spans="1:3">
      <c r="A17" s="4" t="s">
        <v>674</v>
      </c>
      <c r="B17" s="5" t="n">
        <v>2977</v>
      </c>
    </row>
    <row r="18" spans="1:3">
      <c r="A18" s="4" t="s">
        <v>675</v>
      </c>
      <c r="B18" s="6" t="n">
        <v>-29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2"/>
  </cols>
  <sheetData>
    <row r="1" spans="1:2">
      <c r="A1" s="1" t="s">
        <v>681</v>
      </c>
      <c r="B1" s="2" t="s">
        <v>375</v>
      </c>
    </row>
    <row r="2" spans="1:2">
      <c r="A2" s="3" t="s">
        <v>682</v>
      </c>
    </row>
    <row r="3" spans="1:2">
      <c r="A3" s="4" t="s">
        <v>69</v>
      </c>
      <c r="B3" s="6" t="n">
        <v>27977</v>
      </c>
    </row>
    <row r="4" spans="1:2">
      <c r="A4" s="4" t="s">
        <v>683</v>
      </c>
      <c r="B4" s="4" t="s">
        <v>684</v>
      </c>
    </row>
    <row r="5" spans="1:2">
      <c r="A5" s="4" t="s">
        <v>685</v>
      </c>
      <c r="B5" s="6" t="n">
        <v>6087</v>
      </c>
    </row>
    <row r="6" spans="1:2">
      <c r="A6" s="4" t="s">
        <v>686</v>
      </c>
      <c r="B6" s="4" t="s">
        <v>687</v>
      </c>
    </row>
    <row r="7" spans="1:2">
      <c r="A7" s="4" t="s">
        <v>83</v>
      </c>
      <c r="B7" s="6" t="n">
        <v>29780</v>
      </c>
    </row>
    <row r="8" spans="1:2">
      <c r="A8" s="4" t="s">
        <v>688</v>
      </c>
      <c r="B8" s="4" t="s">
        <v>689</v>
      </c>
    </row>
    <row r="9" spans="1:2">
      <c r="A9" s="4" t="s">
        <v>690</v>
      </c>
      <c r="B9" s="6" t="n">
        <v>358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1</v>
      </c>
      <c r="B1" s="2" t="s">
        <v>107</v>
      </c>
      <c r="C1" s="2" t="s">
        <v>1</v>
      </c>
    </row>
    <row r="2" spans="1:3">
      <c r="B2" s="2" t="s">
        <v>2</v>
      </c>
      <c r="C2" s="2" t="s">
        <v>2</v>
      </c>
    </row>
    <row r="3" spans="1:3">
      <c r="A3" s="3" t="s">
        <v>692</v>
      </c>
    </row>
    <row r="4" spans="1:3">
      <c r="A4" s="4" t="s">
        <v>693</v>
      </c>
      <c r="B4" s="6" t="n">
        <v>1972</v>
      </c>
      <c r="C4" s="6" t="n">
        <v>3973</v>
      </c>
    </row>
    <row r="5" spans="1:3">
      <c r="A5" s="4" t="s">
        <v>694</v>
      </c>
      <c r="B5" s="5" t="n">
        <v>252</v>
      </c>
      <c r="C5" s="5" t="n">
        <v>564</v>
      </c>
    </row>
    <row r="6" spans="1:3">
      <c r="A6" s="4" t="s">
        <v>695</v>
      </c>
      <c r="B6" s="5" t="n">
        <v>43</v>
      </c>
      <c r="C6" s="5" t="n">
        <v>73</v>
      </c>
    </row>
    <row r="7" spans="1:3">
      <c r="A7" s="4" t="s">
        <v>696</v>
      </c>
      <c r="B7" s="6" t="n">
        <v>2267</v>
      </c>
      <c r="C7" s="6" t="n">
        <v>46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1</v>
      </c>
    </row>
    <row r="2" spans="1:2">
      <c r="B2" s="2" t="s">
        <v>375</v>
      </c>
    </row>
    <row r="3" spans="1:2">
      <c r="A3" s="3" t="s">
        <v>244</v>
      </c>
    </row>
    <row r="4" spans="1:2">
      <c r="A4" s="4" t="s">
        <v>698</v>
      </c>
      <c r="B4" s="6" t="n">
        <v>4067</v>
      </c>
    </row>
    <row r="5" spans="1:2">
      <c r="A5" s="4" t="s">
        <v>699</v>
      </c>
      <c r="B5" s="6" t="n">
        <v>3728</v>
      </c>
    </row>
    <row r="6" spans="1:2">
      <c r="A6" s="4" t="s">
        <v>700</v>
      </c>
      <c r="B6" s="4" t="s">
        <v>701</v>
      </c>
    </row>
    <row r="7" spans="1:2">
      <c r="A7" s="4" t="s">
        <v>702</v>
      </c>
      <c r="B7" s="4" t="s">
        <v>7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75</v>
      </c>
    </row>
    <row r="2" spans="1:2">
      <c r="A2" s="3" t="s">
        <v>705</v>
      </c>
    </row>
    <row r="3" spans="1:2">
      <c r="A3" s="4" t="s">
        <v>706</v>
      </c>
      <c r="B3" s="6" t="n">
        <v>3853</v>
      </c>
    </row>
    <row r="4" spans="1:2">
      <c r="A4" s="4" t="s">
        <v>422</v>
      </c>
      <c r="B4" s="5" t="n">
        <v>7208</v>
      </c>
    </row>
    <row r="5" spans="1:2">
      <c r="A5" s="4" t="s">
        <v>426</v>
      </c>
      <c r="B5" s="5" t="n">
        <v>6348</v>
      </c>
    </row>
    <row r="6" spans="1:2">
      <c r="A6" s="4" t="s">
        <v>538</v>
      </c>
      <c r="B6" s="5" t="n">
        <v>6089</v>
      </c>
    </row>
    <row r="7" spans="1:2">
      <c r="A7" s="4" t="s">
        <v>539</v>
      </c>
      <c r="B7" s="5" t="n">
        <v>5728</v>
      </c>
    </row>
    <row r="8" spans="1:2">
      <c r="A8" s="4" t="s">
        <v>540</v>
      </c>
      <c r="B8" s="5" t="n">
        <v>15074</v>
      </c>
    </row>
    <row r="9" spans="1:2">
      <c r="A9" s="4" t="s">
        <v>707</v>
      </c>
      <c r="B9" s="5" t="n">
        <v>44300</v>
      </c>
    </row>
    <row r="10" spans="1:2">
      <c r="A10" s="4" t="s">
        <v>708</v>
      </c>
      <c r="B10" s="5" t="n">
        <v>-8433</v>
      </c>
    </row>
    <row r="11" spans="1:2">
      <c r="A11" s="4" t="s">
        <v>690</v>
      </c>
      <c r="B11" s="5" t="n">
        <v>35867</v>
      </c>
    </row>
    <row r="12" spans="1:2">
      <c r="A12" s="4" t="s">
        <v>709</v>
      </c>
      <c r="B12" s="5" t="n">
        <v>-6087</v>
      </c>
    </row>
    <row r="13" spans="1:2">
      <c r="A13" s="4" t="s">
        <v>710</v>
      </c>
      <c r="B13" s="6" t="n">
        <v>297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78</v>
      </c>
    </row>
    <row r="2" spans="1:2">
      <c r="A2" s="3" t="s">
        <v>712</v>
      </c>
    </row>
    <row r="3" spans="1:2">
      <c r="A3" s="4" t="s">
        <v>24</v>
      </c>
      <c r="B3" s="6" t="n">
        <v>7565</v>
      </c>
    </row>
    <row r="4" spans="1:2">
      <c r="A4" s="4" t="s">
        <v>422</v>
      </c>
      <c r="B4" s="5" t="n">
        <v>6386</v>
      </c>
    </row>
    <row r="5" spans="1:2">
      <c r="A5" s="4" t="s">
        <v>426</v>
      </c>
      <c r="B5" s="5" t="n">
        <v>6242</v>
      </c>
    </row>
    <row r="6" spans="1:2">
      <c r="A6" s="4" t="s">
        <v>538</v>
      </c>
      <c r="B6" s="5" t="n">
        <v>6199</v>
      </c>
    </row>
    <row r="7" spans="1:2">
      <c r="A7" s="4" t="s">
        <v>539</v>
      </c>
      <c r="B7" s="5" t="n">
        <v>6126</v>
      </c>
    </row>
    <row r="8" spans="1:2">
      <c r="A8" s="4" t="s">
        <v>540</v>
      </c>
      <c r="B8" s="5" t="n">
        <v>7659</v>
      </c>
    </row>
    <row r="9" spans="1:2">
      <c r="A9" s="4" t="s">
        <v>707</v>
      </c>
      <c r="B9" s="6" t="n">
        <v>401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13</v>
      </c>
      <c r="B1" s="2" t="s">
        <v>1</v>
      </c>
    </row>
    <row r="2" spans="1:2">
      <c r="B2" s="2" t="s">
        <v>375</v>
      </c>
    </row>
    <row r="3" spans="1:2">
      <c r="A3" s="3" t="s">
        <v>247</v>
      </c>
    </row>
    <row r="4" spans="1:2">
      <c r="A4" s="4" t="s">
        <v>714</v>
      </c>
      <c r="B4" s="11" t="n">
        <v>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715</v>
      </c>
      <c r="B1" s="2" t="s">
        <v>107</v>
      </c>
      <c r="F1" s="2" t="s">
        <v>1</v>
      </c>
    </row>
    <row r="2" spans="1:7">
      <c r="B2" s="2" t="s">
        <v>2</v>
      </c>
      <c r="C2" s="2" t="s">
        <v>667</v>
      </c>
      <c r="D2" s="2" t="s">
        <v>108</v>
      </c>
      <c r="E2" s="2" t="s">
        <v>716</v>
      </c>
      <c r="F2" s="2" t="s">
        <v>2</v>
      </c>
      <c r="G2" s="2" t="s">
        <v>108</v>
      </c>
    </row>
    <row r="3" spans="1:7">
      <c r="A3" s="3" t="s">
        <v>250</v>
      </c>
    </row>
    <row r="4" spans="1:7">
      <c r="A4" s="4" t="s">
        <v>133</v>
      </c>
      <c r="B4" s="6" t="n">
        <v>-7369</v>
      </c>
      <c r="C4" s="6" t="n">
        <v>-8693</v>
      </c>
      <c r="D4" s="6" t="n">
        <v>-854</v>
      </c>
      <c r="E4" s="6" t="n">
        <v>8511</v>
      </c>
      <c r="F4" s="6" t="n">
        <v>-16062</v>
      </c>
      <c r="G4" s="6" t="n">
        <v>7657</v>
      </c>
    </row>
    <row r="5" spans="1:7">
      <c r="A5" s="4" t="s">
        <v>717</v>
      </c>
      <c r="B5" s="5" t="n">
        <v>33568</v>
      </c>
      <c r="D5" s="5" t="n">
        <v>34850</v>
      </c>
      <c r="F5" s="5" t="n">
        <v>33475</v>
      </c>
      <c r="G5" s="5" t="n">
        <v>35141</v>
      </c>
    </row>
    <row r="6" spans="1:7">
      <c r="A6" s="4" t="s">
        <v>718</v>
      </c>
      <c r="G6" s="5" t="n">
        <v>932</v>
      </c>
    </row>
    <row r="7" spans="1:7">
      <c r="A7" s="4" t="s">
        <v>719</v>
      </c>
      <c r="B7" s="5" t="n">
        <v>33568</v>
      </c>
      <c r="D7" s="5" t="n">
        <v>34850</v>
      </c>
      <c r="F7" s="5" t="n">
        <v>33475</v>
      </c>
      <c r="G7" s="5" t="n">
        <v>36073</v>
      </c>
    </row>
    <row r="8" spans="1:7">
      <c r="A8" s="3" t="s">
        <v>134</v>
      </c>
    </row>
    <row r="9" spans="1:7">
      <c r="A9" s="4" t="s">
        <v>135</v>
      </c>
      <c r="B9" s="7" t="n">
        <v>-0.22</v>
      </c>
      <c r="D9" s="7" t="n">
        <v>-0.02</v>
      </c>
      <c r="F9" s="7" t="n">
        <v>-0.48</v>
      </c>
      <c r="G9" s="7" t="n">
        <v>0.22</v>
      </c>
    </row>
    <row r="10" spans="1:7">
      <c r="A10" s="4" t="s">
        <v>136</v>
      </c>
      <c r="B10" s="7" t="n">
        <v>-0.22</v>
      </c>
      <c r="D10" s="7" t="n">
        <v>-0.02</v>
      </c>
      <c r="F10" s="7" t="n">
        <v>-0.48</v>
      </c>
      <c r="G10" s="7" t="n">
        <v>0.21</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20</v>
      </c>
      <c r="B1" s="2" t="s">
        <v>107</v>
      </c>
      <c r="D1" s="2" t="s">
        <v>1</v>
      </c>
    </row>
    <row r="2" spans="1:5">
      <c r="B2" s="2" t="s">
        <v>2</v>
      </c>
      <c r="C2" s="2" t="s">
        <v>108</v>
      </c>
      <c r="D2" s="2" t="s">
        <v>2</v>
      </c>
      <c r="E2" s="2" t="s">
        <v>108</v>
      </c>
    </row>
    <row r="3" spans="1:5">
      <c r="A3" s="3" t="s">
        <v>250</v>
      </c>
    </row>
    <row r="4" spans="1:5">
      <c r="A4" s="4" t="s">
        <v>721</v>
      </c>
      <c r="B4" s="5" t="n">
        <v>0</v>
      </c>
      <c r="C4" s="5" t="n">
        <v>0</v>
      </c>
      <c r="D4" s="5" t="n">
        <v>0</v>
      </c>
      <c r="E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722</v>
      </c>
      <c r="B1" s="2" t="s">
        <v>60</v>
      </c>
      <c r="C1" s="2" t="s">
        <v>723</v>
      </c>
      <c r="D1" s="2" t="s">
        <v>724</v>
      </c>
      <c r="E1" s="2" t="s">
        <v>2</v>
      </c>
      <c r="F1" s="2" t="s">
        <v>108</v>
      </c>
      <c r="G1" s="2" t="s">
        <v>2</v>
      </c>
      <c r="H1" s="2" t="s">
        <v>108</v>
      </c>
    </row>
    <row r="2" spans="1:8">
      <c r="A2" s="3" t="s">
        <v>725</v>
      </c>
    </row>
    <row r="3" spans="1:8">
      <c r="A3" s="4" t="s">
        <v>726</v>
      </c>
      <c r="C3" s="6" t="n">
        <v>20000000</v>
      </c>
      <c r="E3" s="6" t="n">
        <v>0</v>
      </c>
      <c r="G3" s="6" t="n">
        <v>0</v>
      </c>
    </row>
    <row r="4" spans="1:8">
      <c r="A4" s="4" t="s">
        <v>727</v>
      </c>
      <c r="C4" s="4" t="s">
        <v>569</v>
      </c>
    </row>
    <row r="5" spans="1:8">
      <c r="A5" s="4" t="s">
        <v>728</v>
      </c>
      <c r="B5" s="6" t="n">
        <v>10000000</v>
      </c>
    </row>
    <row r="6" spans="1:8">
      <c r="A6" s="4" t="s">
        <v>729</v>
      </c>
      <c r="D6" s="5" t="n">
        <v>1750000</v>
      </c>
    </row>
    <row r="7" spans="1:8">
      <c r="A7" s="4" t="s">
        <v>148</v>
      </c>
      <c r="E7" s="5" t="n">
        <v>3183000</v>
      </c>
      <c r="F7" s="6" t="n">
        <v>2680000</v>
      </c>
      <c r="G7" s="5" t="n">
        <v>5726000</v>
      </c>
      <c r="H7" s="6" t="n">
        <v>5147000</v>
      </c>
    </row>
    <row r="8" spans="1:8">
      <c r="A8" s="4" t="s">
        <v>730</v>
      </c>
      <c r="E8" s="5" t="n">
        <v>36400000</v>
      </c>
      <c r="G8" s="6" t="n">
        <v>36400000</v>
      </c>
    </row>
    <row r="9" spans="1:8">
      <c r="A9" s="4" t="s">
        <v>731</v>
      </c>
      <c r="G9" s="4" t="s">
        <v>732</v>
      </c>
    </row>
    <row r="10" spans="1:8">
      <c r="A10" s="4" t="s">
        <v>733</v>
      </c>
    </row>
    <row r="11" spans="1:8">
      <c r="A11" s="3" t="s">
        <v>725</v>
      </c>
    </row>
    <row r="12" spans="1:8">
      <c r="A12" s="4" t="s">
        <v>148</v>
      </c>
      <c r="E12" s="6" t="n">
        <v>200000</v>
      </c>
      <c r="G12" s="6"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07</v>
      </c>
      <c r="D1" s="2" t="s">
        <v>1</v>
      </c>
    </row>
    <row r="2" spans="1:5">
      <c r="B2" s="2" t="s">
        <v>2</v>
      </c>
      <c r="C2" s="2" t="s">
        <v>108</v>
      </c>
      <c r="D2" s="2" t="s">
        <v>2</v>
      </c>
      <c r="E2" s="2" t="s">
        <v>108</v>
      </c>
    </row>
    <row r="3" spans="1:5">
      <c r="A3" s="3" t="s">
        <v>735</v>
      </c>
    </row>
    <row r="4" spans="1:5">
      <c r="A4" s="4" t="s">
        <v>148</v>
      </c>
      <c r="B4" s="6" t="n">
        <v>3183</v>
      </c>
      <c r="C4" s="6" t="n">
        <v>2680</v>
      </c>
      <c r="D4" s="6" t="n">
        <v>5726</v>
      </c>
      <c r="E4" s="6" t="n">
        <v>5147</v>
      </c>
    </row>
    <row r="5" spans="1:5">
      <c r="A5" s="4" t="s">
        <v>736</v>
      </c>
    </row>
    <row r="6" spans="1:5">
      <c r="A6" s="3" t="s">
        <v>735</v>
      </c>
    </row>
    <row r="7" spans="1:5">
      <c r="A7" s="4" t="s">
        <v>148</v>
      </c>
      <c r="B7" s="5" t="n">
        <v>162</v>
      </c>
      <c r="C7" s="5" t="n">
        <v>212</v>
      </c>
      <c r="D7" s="5" t="n">
        <v>337</v>
      </c>
      <c r="E7" s="5" t="n">
        <v>389</v>
      </c>
    </row>
    <row r="8" spans="1:5">
      <c r="A8" s="4" t="s">
        <v>737</v>
      </c>
    </row>
    <row r="9" spans="1:5">
      <c r="A9" s="3" t="s">
        <v>735</v>
      </c>
    </row>
    <row r="10" spans="1:5">
      <c r="A10" s="4" t="s">
        <v>148</v>
      </c>
      <c r="B10" s="5" t="n">
        <v>633</v>
      </c>
      <c r="C10" s="5" t="n">
        <v>420</v>
      </c>
      <c r="D10" s="5" t="n">
        <v>1046</v>
      </c>
      <c r="E10" s="5" t="n">
        <v>785</v>
      </c>
    </row>
    <row r="11" spans="1:5">
      <c r="A11" s="4" t="s">
        <v>738</v>
      </c>
    </row>
    <row r="12" spans="1:5">
      <c r="A12" s="3" t="s">
        <v>735</v>
      </c>
    </row>
    <row r="13" spans="1:5">
      <c r="A13" s="4" t="s">
        <v>148</v>
      </c>
      <c r="B13" s="5" t="n">
        <v>982</v>
      </c>
      <c r="C13" s="5" t="n">
        <v>680</v>
      </c>
      <c r="D13" s="5" t="n">
        <v>1651</v>
      </c>
      <c r="E13" s="5" t="n">
        <v>1251</v>
      </c>
    </row>
    <row r="14" spans="1:5">
      <c r="A14" s="4" t="s">
        <v>739</v>
      </c>
    </row>
    <row r="15" spans="1:5">
      <c r="A15" s="3" t="s">
        <v>735</v>
      </c>
    </row>
    <row r="16" spans="1:5">
      <c r="A16" s="4" t="s">
        <v>148</v>
      </c>
      <c r="B16" s="6" t="n">
        <v>1406</v>
      </c>
      <c r="C16" s="6" t="n">
        <v>1368</v>
      </c>
      <c r="D16" s="6" t="n">
        <v>2692</v>
      </c>
      <c r="E16" s="6" t="n">
        <v>27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0</v>
      </c>
      <c r="B1" s="2" t="s">
        <v>60</v>
      </c>
      <c r="C1" s="2" t="s">
        <v>2</v>
      </c>
    </row>
    <row r="2" spans="1:3">
      <c r="A2" s="3" t="s">
        <v>741</v>
      </c>
    </row>
    <row r="3" spans="1:3">
      <c r="A3" s="4" t="s">
        <v>742</v>
      </c>
      <c r="C3" s="5" t="n">
        <v>1054</v>
      </c>
    </row>
    <row r="4" spans="1:3">
      <c r="A4" s="4" t="s">
        <v>743</v>
      </c>
      <c r="C4" s="5" t="n">
        <v>171</v>
      </c>
    </row>
    <row r="5" spans="1:3">
      <c r="A5" s="4" t="s">
        <v>744</v>
      </c>
      <c r="C5" s="5" t="n">
        <v>-83</v>
      </c>
    </row>
    <row r="6" spans="1:3">
      <c r="A6" s="4" t="s">
        <v>745</v>
      </c>
      <c r="C6" s="4" t="s">
        <v>87</v>
      </c>
    </row>
    <row r="7" spans="1:3">
      <c r="A7" s="4" t="s">
        <v>746</v>
      </c>
      <c r="B7" s="5" t="n">
        <v>1054</v>
      </c>
      <c r="C7" s="5" t="n">
        <v>1142</v>
      </c>
    </row>
    <row r="8" spans="1:3">
      <c r="A8" s="4" t="s">
        <v>747</v>
      </c>
      <c r="C8" s="5" t="n">
        <v>717</v>
      </c>
    </row>
    <row r="9" spans="1:3">
      <c r="A9" s="3" t="s">
        <v>748</v>
      </c>
    </row>
    <row r="10" spans="1:3">
      <c r="A10" s="4" t="s">
        <v>742</v>
      </c>
      <c r="C10" s="7" t="n">
        <v>13.44</v>
      </c>
    </row>
    <row r="11" spans="1:3">
      <c r="A11" s="4" t="s">
        <v>743</v>
      </c>
      <c r="C11" s="13" t="n">
        <v>11.11</v>
      </c>
    </row>
    <row r="12" spans="1:3">
      <c r="A12" s="4" t="s">
        <v>744</v>
      </c>
      <c r="C12" s="13" t="n">
        <v>2.36</v>
      </c>
    </row>
    <row r="13" spans="1:3">
      <c r="A13" s="4" t="s">
        <v>745</v>
      </c>
      <c r="C13" s="4" t="s">
        <v>87</v>
      </c>
    </row>
    <row r="14" spans="1:3">
      <c r="A14" s="4" t="s">
        <v>746</v>
      </c>
      <c r="B14" s="7" t="n">
        <v>13.44</v>
      </c>
      <c r="C14" s="13" t="n">
        <v>13.9</v>
      </c>
    </row>
    <row r="15" spans="1:3">
      <c r="A15" s="4" t="s">
        <v>747</v>
      </c>
      <c r="C15" s="7" t="n">
        <v>12.2</v>
      </c>
    </row>
    <row r="16" spans="1:3">
      <c r="A16" s="4" t="s">
        <v>749</v>
      </c>
      <c r="B16" s="4" t="s">
        <v>750</v>
      </c>
      <c r="C16" s="4" t="s">
        <v>751</v>
      </c>
    </row>
    <row r="17" spans="1:3">
      <c r="A17" s="4" t="s">
        <v>752</v>
      </c>
      <c r="C17" s="4" t="s">
        <v>753</v>
      </c>
    </row>
    <row r="18" spans="1:3">
      <c r="A18" s="4" t="s">
        <v>754</v>
      </c>
      <c r="C18" s="6" t="n">
        <v>1349</v>
      </c>
    </row>
    <row r="19" spans="1:3">
      <c r="A19" s="4" t="s">
        <v>755</v>
      </c>
      <c r="C19" s="6" t="n">
        <v>13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57</v>
      </c>
    </row>
    <row r="3" spans="1:2">
      <c r="A3" s="3" t="s">
        <v>758</v>
      </c>
    </row>
    <row r="4" spans="1:2">
      <c r="A4" s="4" t="s">
        <v>742</v>
      </c>
      <c r="B4" s="5" t="n">
        <v>1507</v>
      </c>
    </row>
    <row r="5" spans="1:2">
      <c r="A5" s="4" t="s">
        <v>743</v>
      </c>
      <c r="B5" s="5" t="n">
        <v>1544</v>
      </c>
    </row>
    <row r="6" spans="1:2">
      <c r="A6" s="4" t="s">
        <v>759</v>
      </c>
      <c r="B6" s="5" t="n">
        <v>-441</v>
      </c>
    </row>
    <row r="7" spans="1:2">
      <c r="A7" s="4" t="s">
        <v>760</v>
      </c>
      <c r="B7" s="5" t="n">
        <v>-96</v>
      </c>
    </row>
    <row r="8" spans="1:2">
      <c r="A8" s="4" t="s">
        <v>746</v>
      </c>
      <c r="B8" s="5" t="n">
        <v>2514</v>
      </c>
    </row>
    <row r="9" spans="1:2">
      <c r="A9" s="3" t="s">
        <v>761</v>
      </c>
    </row>
    <row r="10" spans="1:2">
      <c r="A10" s="4" t="s">
        <v>762</v>
      </c>
      <c r="B10" s="7" t="n">
        <v>19.77</v>
      </c>
    </row>
    <row r="11" spans="1:2">
      <c r="A11" s="4" t="s">
        <v>763</v>
      </c>
      <c r="B11" s="13" t="n">
        <v>11.3</v>
      </c>
    </row>
    <row r="12" spans="1:2">
      <c r="A12" s="4" t="s">
        <v>764</v>
      </c>
      <c r="B12" s="13" t="n">
        <v>18.91</v>
      </c>
    </row>
    <row r="13" spans="1:2">
      <c r="A13" s="4" t="s">
        <v>765</v>
      </c>
      <c r="B13" s="13" t="n">
        <v>20.04</v>
      </c>
    </row>
    <row r="14" spans="1:2">
      <c r="A14" s="4" t="s">
        <v>766</v>
      </c>
      <c r="B14" s="7" t="n">
        <v>14.69</v>
      </c>
    </row>
    <row r="15" spans="1:2">
      <c r="A15" s="4" t="s">
        <v>767</v>
      </c>
      <c r="B15" s="5" t="n">
        <v>1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375</v>
      </c>
    </row>
    <row r="3" spans="1:2">
      <c r="A3" s="3" t="s">
        <v>769</v>
      </c>
    </row>
    <row r="4" spans="1:2">
      <c r="A4" s="4" t="s">
        <v>770</v>
      </c>
      <c r="B4" s="6" t="n">
        <v>-661</v>
      </c>
    </row>
    <row r="5" spans="1:2">
      <c r="A5" s="4" t="s">
        <v>770</v>
      </c>
      <c r="B5" s="5" t="n">
        <v>-1948</v>
      </c>
    </row>
    <row r="6" spans="1:2">
      <c r="A6" s="4" t="s">
        <v>771</v>
      </c>
    </row>
    <row r="7" spans="1:2">
      <c r="A7" s="3" t="s">
        <v>769</v>
      </c>
    </row>
    <row r="8" spans="1:2">
      <c r="A8" s="4" t="s">
        <v>770</v>
      </c>
      <c r="B8" s="5" t="n">
        <v>-661</v>
      </c>
    </row>
    <row r="9" spans="1:2">
      <c r="A9" s="4" t="s">
        <v>772</v>
      </c>
      <c r="B9" s="5" t="n">
        <v>-1287</v>
      </c>
    </row>
    <row r="10" spans="1:2">
      <c r="A10" s="4" t="s">
        <v>770</v>
      </c>
      <c r="B10" s="6" t="n">
        <v>-19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73</v>
      </c>
      <c r="B1" s="2" t="s">
        <v>1</v>
      </c>
    </row>
    <row r="2" spans="1:2">
      <c r="B2" s="2" t="s">
        <v>2</v>
      </c>
    </row>
    <row r="3" spans="1:2">
      <c r="A3" s="4" t="s">
        <v>774</v>
      </c>
    </row>
    <row r="4" spans="1:2">
      <c r="A4" s="3" t="s">
        <v>775</v>
      </c>
    </row>
    <row r="5" spans="1:2">
      <c r="A5" s="4" t="s">
        <v>776</v>
      </c>
      <c r="B5" s="4" t="s">
        <v>777</v>
      </c>
    </row>
    <row r="6" spans="1:2">
      <c r="A6" s="4" t="s">
        <v>778</v>
      </c>
    </row>
    <row r="7" spans="1:2">
      <c r="A7" s="3" t="s">
        <v>775</v>
      </c>
    </row>
    <row r="8" spans="1:2">
      <c r="A8" s="4" t="s">
        <v>776</v>
      </c>
      <c r="B8" s="4" t="s">
        <v>7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9</v>
      </c>
      <c r="B1" s="2" t="s">
        <v>107</v>
      </c>
      <c r="D1" s="2" t="s">
        <v>1</v>
      </c>
      <c r="F1" s="2" t="s">
        <v>506</v>
      </c>
    </row>
    <row r="2" spans="1:6">
      <c r="B2" s="2" t="s">
        <v>2</v>
      </c>
      <c r="C2" s="2" t="s">
        <v>108</v>
      </c>
      <c r="D2" s="2" t="s">
        <v>2</v>
      </c>
      <c r="E2" s="2" t="s">
        <v>108</v>
      </c>
      <c r="F2" s="2" t="s">
        <v>60</v>
      </c>
    </row>
    <row r="3" spans="1:6">
      <c r="A3" s="4" t="s">
        <v>780</v>
      </c>
    </row>
    <row r="4" spans="1:6">
      <c r="A4" s="3" t="s">
        <v>775</v>
      </c>
    </row>
    <row r="5" spans="1:6">
      <c r="A5" s="4" t="s">
        <v>776</v>
      </c>
      <c r="B5" s="4" t="s">
        <v>777</v>
      </c>
      <c r="C5" s="4" t="s">
        <v>781</v>
      </c>
      <c r="D5" s="4" t="s">
        <v>782</v>
      </c>
      <c r="E5" s="4" t="s">
        <v>783</v>
      </c>
    </row>
    <row r="6" spans="1:6">
      <c r="A6" s="4" t="s">
        <v>784</v>
      </c>
    </row>
    <row r="7" spans="1:6">
      <c r="A7" s="3" t="s">
        <v>775</v>
      </c>
    </row>
    <row r="8" spans="1:6">
      <c r="A8" s="4" t="s">
        <v>776</v>
      </c>
      <c r="D8" s="4" t="s">
        <v>777</v>
      </c>
      <c r="F8" s="4" t="s">
        <v>783</v>
      </c>
    </row>
    <row r="9" spans="1:6">
      <c r="A9" s="4" t="s">
        <v>785</v>
      </c>
    </row>
    <row r="10" spans="1:6">
      <c r="A10" s="3" t="s">
        <v>775</v>
      </c>
    </row>
    <row r="11" spans="1:6">
      <c r="A11" s="4" t="s">
        <v>776</v>
      </c>
      <c r="B11" s="4" t="s">
        <v>786</v>
      </c>
      <c r="C11" s="4" t="s">
        <v>787</v>
      </c>
      <c r="D11" s="4" t="s">
        <v>416</v>
      </c>
      <c r="E11" s="4" t="s">
        <v>787</v>
      </c>
    </row>
    <row r="12" spans="1:6">
      <c r="A12" s="4" t="s">
        <v>788</v>
      </c>
    </row>
    <row r="13" spans="1:6">
      <c r="A13" s="3" t="s">
        <v>775</v>
      </c>
    </row>
    <row r="14" spans="1:6">
      <c r="A14" s="4" t="s">
        <v>776</v>
      </c>
      <c r="B14" s="4" t="s">
        <v>789</v>
      </c>
      <c r="C14" s="4" t="s">
        <v>790</v>
      </c>
      <c r="D14" s="4" t="s">
        <v>789</v>
      </c>
      <c r="E14" s="4" t="s">
        <v>790</v>
      </c>
    </row>
    <row r="15" spans="1:6">
      <c r="A15" s="4" t="s">
        <v>791</v>
      </c>
    </row>
    <row r="16" spans="1:6">
      <c r="A16" s="3" t="s">
        <v>775</v>
      </c>
    </row>
    <row r="17" spans="1:6">
      <c r="A17" s="4" t="s">
        <v>776</v>
      </c>
      <c r="B17" s="4" t="s">
        <v>792</v>
      </c>
      <c r="C17" s="4" t="s">
        <v>793</v>
      </c>
      <c r="D17" s="4" t="s">
        <v>794</v>
      </c>
      <c r="E17" s="4" t="s">
        <v>793</v>
      </c>
    </row>
    <row r="18" spans="1:6">
      <c r="A18" s="4" t="s">
        <v>795</v>
      </c>
    </row>
    <row r="19" spans="1:6">
      <c r="A19" s="3" t="s">
        <v>775</v>
      </c>
    </row>
    <row r="20" spans="1:6">
      <c r="A20" s="4" t="s">
        <v>776</v>
      </c>
      <c r="D20" s="4" t="s">
        <v>796</v>
      </c>
      <c r="F20" s="4" t="s">
        <v>416</v>
      </c>
    </row>
    <row r="21" spans="1:6">
      <c r="A21" s="4" t="s">
        <v>797</v>
      </c>
    </row>
    <row r="22" spans="1:6">
      <c r="A22" s="3" t="s">
        <v>775</v>
      </c>
    </row>
    <row r="23" spans="1:6">
      <c r="A23" s="4" t="s">
        <v>776</v>
      </c>
      <c r="D23" s="4" t="s">
        <v>782</v>
      </c>
      <c r="F23" s="4" t="s">
        <v>7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799</v>
      </c>
      <c r="B1" s="2" t="s">
        <v>1</v>
      </c>
    </row>
    <row r="2" spans="1:2">
      <c r="B2" s="2" t="s">
        <v>2</v>
      </c>
    </row>
    <row r="3" spans="1:2">
      <c r="A3" s="4" t="s">
        <v>388</v>
      </c>
    </row>
    <row r="4" spans="1:2">
      <c r="A4" s="3" t="s">
        <v>800</v>
      </c>
    </row>
    <row r="5" spans="1:2">
      <c r="A5" s="4" t="s">
        <v>801</v>
      </c>
      <c r="B5" s="4" t="s">
        <v>423</v>
      </c>
    </row>
    <row r="6" spans="1:2">
      <c r="A6" s="4" t="s">
        <v>393</v>
      </c>
    </row>
    <row r="7" spans="1:2">
      <c r="A7" s="3" t="s">
        <v>800</v>
      </c>
    </row>
    <row r="8" spans="1:2">
      <c r="A8" s="4" t="s">
        <v>801</v>
      </c>
      <c r="B8" s="4" t="s">
        <v>5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108</v>
      </c>
    </row>
    <row r="3" spans="1:3">
      <c r="A3" s="3" t="s">
        <v>800</v>
      </c>
    </row>
    <row r="4" spans="1:3">
      <c r="A4" s="4" t="s">
        <v>803</v>
      </c>
      <c r="B4" s="6" t="n">
        <v>1399</v>
      </c>
      <c r="C4" s="6" t="n">
        <v>5734</v>
      </c>
    </row>
    <row r="5" spans="1:3">
      <c r="A5" s="4" t="s">
        <v>804</v>
      </c>
      <c r="B5" s="5" t="n">
        <v>1100</v>
      </c>
      <c r="C5" s="5" t="n">
        <v>558</v>
      </c>
    </row>
    <row r="6" spans="1:3">
      <c r="A6" s="4" t="s">
        <v>805</v>
      </c>
      <c r="B6" s="5" t="n">
        <v>-700</v>
      </c>
      <c r="C6" s="5" t="n">
        <v>-722</v>
      </c>
    </row>
    <row r="7" spans="1:3">
      <c r="A7" s="4" t="s">
        <v>806</v>
      </c>
      <c r="B7" s="6" t="n">
        <v>1799</v>
      </c>
      <c r="C7" s="6" t="n">
        <v>55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0</v>
      </c>
    </row>
    <row r="2" spans="1:3">
      <c r="A2" s="3" t="s">
        <v>808</v>
      </c>
    </row>
    <row r="3" spans="1:3">
      <c r="A3" s="4" t="s">
        <v>809</v>
      </c>
      <c r="B3" s="6" t="n">
        <v>6087</v>
      </c>
    </row>
    <row r="4" spans="1:3">
      <c r="A4" s="4" t="s">
        <v>810</v>
      </c>
      <c r="B4" s="5" t="n">
        <v>1500</v>
      </c>
      <c r="C4" s="6" t="n">
        <v>1500</v>
      </c>
    </row>
    <row r="5" spans="1:3">
      <c r="A5" s="4" t="s">
        <v>811</v>
      </c>
      <c r="B5" s="5" t="n">
        <v>1799</v>
      </c>
      <c r="C5" s="5" t="n">
        <v>1398</v>
      </c>
    </row>
    <row r="6" spans="1:3">
      <c r="A6" s="4" t="s">
        <v>812</v>
      </c>
      <c r="C6" s="5" t="n">
        <v>752</v>
      </c>
    </row>
    <row r="7" spans="1:3">
      <c r="A7" s="4" t="s">
        <v>157</v>
      </c>
      <c r="B7" s="5" t="n">
        <v>5939</v>
      </c>
      <c r="C7" s="5" t="n">
        <v>6972</v>
      </c>
    </row>
    <row r="8" spans="1:3">
      <c r="A8" s="4" t="s">
        <v>813</v>
      </c>
      <c r="B8" s="6" t="n">
        <v>15325</v>
      </c>
      <c r="C8" s="6" t="n">
        <v>10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0</v>
      </c>
    </row>
    <row r="2" spans="1:3">
      <c r="A2" s="3" t="s">
        <v>265</v>
      </c>
    </row>
    <row r="3" spans="1:3">
      <c r="A3" s="4" t="s">
        <v>79</v>
      </c>
      <c r="B3" s="6" t="n">
        <v>30010</v>
      </c>
      <c r="C3" s="6" t="n">
        <v>27106</v>
      </c>
    </row>
    <row r="4" spans="1:3">
      <c r="A4" s="4" t="s">
        <v>815</v>
      </c>
      <c r="B4" s="5" t="n">
        <v>6643</v>
      </c>
      <c r="C4" s="5" t="n">
        <v>6409</v>
      </c>
    </row>
    <row r="5" spans="1:3">
      <c r="A5" s="4" t="s">
        <v>812</v>
      </c>
      <c r="C5" s="5" t="n">
        <v>2175</v>
      </c>
    </row>
    <row r="6" spans="1:3">
      <c r="A6" s="4" t="s">
        <v>442</v>
      </c>
      <c r="B6" s="5" t="n">
        <v>1272</v>
      </c>
      <c r="C6" s="5" t="n">
        <v>963</v>
      </c>
    </row>
    <row r="7" spans="1:3">
      <c r="A7" s="4" t="s">
        <v>816</v>
      </c>
      <c r="C7" s="5" t="n">
        <v>365</v>
      </c>
    </row>
    <row r="8" spans="1:3">
      <c r="A8" s="4" t="s">
        <v>157</v>
      </c>
      <c r="B8" s="5" t="n">
        <v>1531</v>
      </c>
      <c r="C8" s="5" t="n">
        <v>1458</v>
      </c>
    </row>
    <row r="9" spans="1:3">
      <c r="A9" s="4" t="s">
        <v>817</v>
      </c>
      <c r="B9" s="6" t="n">
        <v>39456</v>
      </c>
      <c r="C9" s="6" t="n">
        <v>384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107</v>
      </c>
      <c r="D1" s="2" t="s">
        <v>1</v>
      </c>
    </row>
    <row r="2" spans="1:5">
      <c r="B2" s="2" t="s">
        <v>2</v>
      </c>
      <c r="C2" s="2" t="s">
        <v>108</v>
      </c>
      <c r="D2" s="2" t="s">
        <v>2</v>
      </c>
      <c r="E2" s="2" t="s">
        <v>108</v>
      </c>
    </row>
    <row r="3" spans="1:5">
      <c r="A3" s="3" t="s">
        <v>819</v>
      </c>
    </row>
    <row r="4" spans="1:5">
      <c r="A4" s="4" t="s">
        <v>820</v>
      </c>
      <c r="B4" s="6" t="n">
        <v>252</v>
      </c>
      <c r="C4" s="6" t="n">
        <v>53</v>
      </c>
      <c r="D4" s="6" t="n">
        <v>410</v>
      </c>
      <c r="E4" s="6" t="n">
        <v>86</v>
      </c>
    </row>
    <row r="5" spans="1:5">
      <c r="A5" s="4" t="s">
        <v>821</v>
      </c>
      <c r="B5" s="5" t="n">
        <v>5555</v>
      </c>
      <c r="C5" s="5" t="n">
        <v>3767</v>
      </c>
      <c r="D5" s="5" t="n">
        <v>11011</v>
      </c>
      <c r="E5" s="5" t="n">
        <v>6432</v>
      </c>
    </row>
    <row r="6" spans="1:5">
      <c r="A6" s="4" t="s">
        <v>581</v>
      </c>
    </row>
    <row r="7" spans="1:5">
      <c r="A7" s="3" t="s">
        <v>819</v>
      </c>
    </row>
    <row r="8" spans="1:5">
      <c r="A8" s="4" t="s">
        <v>822</v>
      </c>
      <c r="B8" s="5" t="n">
        <v>498</v>
      </c>
      <c r="C8" s="5" t="n">
        <v>611</v>
      </c>
      <c r="D8" s="5" t="n">
        <v>996</v>
      </c>
      <c r="E8" s="5" t="n">
        <v>1312</v>
      </c>
    </row>
    <row r="9" spans="1:5">
      <c r="A9" s="4" t="s">
        <v>823</v>
      </c>
      <c r="B9" s="5" t="n">
        <v>1327</v>
      </c>
      <c r="C9" s="5" t="n">
        <v>1515</v>
      </c>
      <c r="D9" s="5" t="n">
        <v>2620</v>
      </c>
      <c r="E9" s="5" t="n">
        <v>3228</v>
      </c>
    </row>
    <row r="10" spans="1:5">
      <c r="A10" s="4" t="s">
        <v>824</v>
      </c>
      <c r="B10" s="5" t="n">
        <v>168</v>
      </c>
      <c r="C10" s="5" t="n">
        <v>176</v>
      </c>
      <c r="D10" s="5" t="n">
        <v>331</v>
      </c>
      <c r="E10" s="5" t="n">
        <v>394</v>
      </c>
    </row>
    <row r="11" spans="1:5">
      <c r="A11" s="4" t="s">
        <v>825</v>
      </c>
      <c r="B11" s="5" t="n">
        <v>1993</v>
      </c>
      <c r="C11" s="5" t="n">
        <v>2302</v>
      </c>
      <c r="D11" s="5" t="n">
        <v>3947</v>
      </c>
      <c r="E11" s="5" t="n">
        <v>4934</v>
      </c>
    </row>
    <row r="12" spans="1:5">
      <c r="A12" s="4" t="s">
        <v>582</v>
      </c>
    </row>
    <row r="13" spans="1:5">
      <c r="A13" s="3" t="s">
        <v>819</v>
      </c>
    </row>
    <row r="14" spans="1:5">
      <c r="A14" s="4" t="s">
        <v>822</v>
      </c>
      <c r="B14" s="5" t="n">
        <v>1150</v>
      </c>
      <c r="C14" s="5" t="n">
        <v>511</v>
      </c>
      <c r="D14" s="5" t="n">
        <v>2326</v>
      </c>
      <c r="E14" s="5" t="n">
        <v>511</v>
      </c>
    </row>
    <row r="15" spans="1:5">
      <c r="A15" s="4" t="s">
        <v>823</v>
      </c>
      <c r="B15" s="5" t="n">
        <v>2012</v>
      </c>
      <c r="C15" s="5" t="n">
        <v>839</v>
      </c>
      <c r="D15" s="5" t="n">
        <v>4031</v>
      </c>
      <c r="E15" s="5" t="n">
        <v>839</v>
      </c>
    </row>
    <row r="16" spans="1:5">
      <c r="A16" s="4" t="s">
        <v>824</v>
      </c>
      <c r="B16" s="5" t="n">
        <v>148</v>
      </c>
      <c r="C16" s="5" t="n">
        <v>62</v>
      </c>
      <c r="D16" s="5" t="n">
        <v>297</v>
      </c>
      <c r="E16" s="5" t="n">
        <v>62</v>
      </c>
    </row>
    <row r="17" spans="1:5">
      <c r="A17" s="4" t="s">
        <v>825</v>
      </c>
      <c r="B17" s="6" t="n">
        <v>3310</v>
      </c>
      <c r="C17" s="6" t="n">
        <v>1412</v>
      </c>
      <c r="D17" s="6" t="n">
        <v>6654</v>
      </c>
      <c r="E17" s="6" t="n">
        <v>14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108</v>
      </c>
    </row>
    <row r="2" spans="1:3">
      <c r="A2" s="4" t="s">
        <v>581</v>
      </c>
    </row>
    <row r="3" spans="1:3">
      <c r="A3" s="3" t="s">
        <v>819</v>
      </c>
    </row>
    <row r="4" spans="1:3">
      <c r="A4" s="4" t="s">
        <v>600</v>
      </c>
      <c r="B4" s="4" t="s">
        <v>601</v>
      </c>
      <c r="C4" s="4" t="s">
        <v>601</v>
      </c>
    </row>
    <row r="5" spans="1:3">
      <c r="A5" s="4" t="s">
        <v>582</v>
      </c>
    </row>
    <row r="6" spans="1:3">
      <c r="A6" s="3" t="s">
        <v>819</v>
      </c>
    </row>
    <row r="7" spans="1:3">
      <c r="A7" s="4" t="s">
        <v>600</v>
      </c>
      <c r="B7" s="4" t="s">
        <v>636</v>
      </c>
      <c r="C7" s="4" t="s">
        <v>6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108</v>
      </c>
    </row>
    <row r="3" spans="1:3">
      <c r="A3" s="3" t="s">
        <v>265</v>
      </c>
    </row>
    <row r="4" spans="1:3">
      <c r="A4" s="4" t="s">
        <v>828</v>
      </c>
      <c r="B4" s="6" t="n">
        <v>3358</v>
      </c>
      <c r="C4" s="6" t="n">
        <v>1547</v>
      </c>
    </row>
    <row r="5" spans="1:3">
      <c r="A5" s="4" t="s">
        <v>829</v>
      </c>
      <c r="B5" s="6" t="n">
        <v>466</v>
      </c>
      <c r="C5" s="6" t="n">
        <v>7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30</v>
      </c>
      <c r="B1" s="2" t="s">
        <v>1</v>
      </c>
    </row>
    <row r="2" spans="1:2">
      <c r="B2" s="2" t="s">
        <v>831</v>
      </c>
    </row>
    <row r="3" spans="1:2">
      <c r="A3" s="3" t="s">
        <v>268</v>
      </c>
    </row>
    <row r="4" spans="1:2">
      <c r="A4" s="4" t="s">
        <v>832</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07</v>
      </c>
      <c r="D1" s="2" t="s">
        <v>1</v>
      </c>
    </row>
    <row r="2" spans="1:5">
      <c r="B2" s="2" t="s">
        <v>2</v>
      </c>
      <c r="C2" s="2" t="s">
        <v>108</v>
      </c>
      <c r="D2" s="2" t="s">
        <v>2</v>
      </c>
      <c r="E2" s="2" t="s">
        <v>108</v>
      </c>
    </row>
    <row r="3" spans="1:5">
      <c r="A3" s="3" t="s">
        <v>834</v>
      </c>
    </row>
    <row r="4" spans="1:5">
      <c r="A4" s="4" t="s">
        <v>110</v>
      </c>
      <c r="B4" s="6" t="n">
        <v>93236</v>
      </c>
      <c r="C4" s="6" t="n">
        <v>96037</v>
      </c>
      <c r="D4" s="6" t="n">
        <v>182306</v>
      </c>
      <c r="E4" s="6" t="n">
        <v>190925</v>
      </c>
    </row>
    <row r="5" spans="1:5">
      <c r="A5" s="4" t="s">
        <v>113</v>
      </c>
      <c r="B5" s="6" t="n">
        <v>37670</v>
      </c>
      <c r="C5" s="6" t="n">
        <v>39821</v>
      </c>
      <c r="D5" s="6" t="n">
        <v>73081</v>
      </c>
      <c r="E5" s="6" t="n">
        <v>77912</v>
      </c>
    </row>
    <row r="6" spans="1:5">
      <c r="A6" s="4" t="s">
        <v>835</v>
      </c>
      <c r="B6" s="4" t="s">
        <v>836</v>
      </c>
      <c r="C6" s="4" t="s">
        <v>837</v>
      </c>
      <c r="D6" s="4" t="s">
        <v>836</v>
      </c>
      <c r="E6" s="4" t="s">
        <v>837</v>
      </c>
    </row>
    <row r="7" spans="1:5">
      <c r="A7" s="4" t="s">
        <v>838</v>
      </c>
      <c r="B7" s="6" t="n">
        <v>10647</v>
      </c>
      <c r="C7" s="6" t="n">
        <v>13689</v>
      </c>
      <c r="D7" s="6" t="n">
        <v>18216</v>
      </c>
      <c r="E7" s="6" t="n">
        <v>25866</v>
      </c>
    </row>
    <row r="8" spans="1:5">
      <c r="A8" s="4" t="s">
        <v>839</v>
      </c>
    </row>
    <row r="9" spans="1:5">
      <c r="A9" s="3" t="s">
        <v>834</v>
      </c>
    </row>
    <row r="10" spans="1:5">
      <c r="A10" s="4" t="s">
        <v>110</v>
      </c>
      <c r="B10" s="5" t="n">
        <v>62031</v>
      </c>
      <c r="C10" s="5" t="n">
        <v>77100</v>
      </c>
      <c r="D10" s="5" t="n">
        <v>125590</v>
      </c>
      <c r="E10" s="5" t="n">
        <v>153452</v>
      </c>
    </row>
    <row r="11" spans="1:5">
      <c r="A11" s="4" t="s">
        <v>113</v>
      </c>
      <c r="B11" s="6" t="n">
        <v>24310</v>
      </c>
      <c r="C11" s="6" t="n">
        <v>30396</v>
      </c>
      <c r="D11" s="6" t="n">
        <v>49321</v>
      </c>
      <c r="E11" s="6" t="n">
        <v>59905</v>
      </c>
    </row>
    <row r="12" spans="1:5">
      <c r="A12" s="4" t="s">
        <v>835</v>
      </c>
      <c r="B12" s="4" t="s">
        <v>840</v>
      </c>
      <c r="C12" s="4" t="s">
        <v>840</v>
      </c>
      <c r="D12" s="4" t="s">
        <v>840</v>
      </c>
      <c r="E12" s="4" t="s">
        <v>840</v>
      </c>
    </row>
    <row r="13" spans="1:5">
      <c r="A13" s="4" t="s">
        <v>838</v>
      </c>
      <c r="B13" s="6" t="n">
        <v>7514</v>
      </c>
      <c r="C13" s="6" t="n">
        <v>11682</v>
      </c>
      <c r="D13" s="6" t="n">
        <v>14507</v>
      </c>
      <c r="E13" s="6" t="n">
        <v>22496</v>
      </c>
    </row>
    <row r="14" spans="1:5">
      <c r="A14" s="4" t="s">
        <v>841</v>
      </c>
    </row>
    <row r="15" spans="1:5">
      <c r="A15" s="3" t="s">
        <v>834</v>
      </c>
    </row>
    <row r="16" spans="1:5">
      <c r="A16" s="4" t="s">
        <v>110</v>
      </c>
      <c r="B16" s="5" t="n">
        <v>31205</v>
      </c>
      <c r="C16" s="5" t="n">
        <v>18937</v>
      </c>
      <c r="D16" s="5" t="n">
        <v>56716</v>
      </c>
      <c r="E16" s="5" t="n">
        <v>37473</v>
      </c>
    </row>
    <row r="17" spans="1:5">
      <c r="A17" s="4" t="s">
        <v>113</v>
      </c>
      <c r="B17" s="6" t="n">
        <v>13360</v>
      </c>
      <c r="C17" s="6" t="n">
        <v>9425</v>
      </c>
      <c r="D17" s="6" t="n">
        <v>23760</v>
      </c>
      <c r="E17" s="6" t="n">
        <v>18007</v>
      </c>
    </row>
    <row r="18" spans="1:5">
      <c r="A18" s="4" t="s">
        <v>835</v>
      </c>
      <c r="B18" s="4" t="s">
        <v>842</v>
      </c>
      <c r="C18" s="4" t="s">
        <v>843</v>
      </c>
      <c r="D18" s="4" t="s">
        <v>844</v>
      </c>
      <c r="E18" s="4" t="s">
        <v>845</v>
      </c>
    </row>
    <row r="19" spans="1:5">
      <c r="A19" s="4" t="s">
        <v>838</v>
      </c>
      <c r="B19" s="6" t="n">
        <v>3947</v>
      </c>
      <c r="C19" s="6" t="n">
        <v>3373</v>
      </c>
      <c r="D19" s="6" t="n">
        <v>6321</v>
      </c>
      <c r="E19" s="6" t="n">
        <v>6295</v>
      </c>
    </row>
    <row r="20" spans="1:5">
      <c r="A20" s="4" t="s">
        <v>846</v>
      </c>
    </row>
    <row r="21" spans="1:5">
      <c r="A21" s="3" t="s">
        <v>834</v>
      </c>
    </row>
    <row r="22" spans="1:5">
      <c r="A22" s="4" t="s">
        <v>835</v>
      </c>
      <c r="B22" s="4" t="s">
        <v>793</v>
      </c>
      <c r="C22" s="4" t="s">
        <v>793</v>
      </c>
      <c r="D22" s="4" t="s">
        <v>793</v>
      </c>
      <c r="E22" s="4" t="s">
        <v>793</v>
      </c>
    </row>
    <row r="23" spans="1:5">
      <c r="A23" s="4" t="s">
        <v>838</v>
      </c>
      <c r="B23" s="6" t="n">
        <v>-814</v>
      </c>
      <c r="C23" s="6" t="n">
        <v>-1366</v>
      </c>
      <c r="D23" s="6" t="n">
        <v>-2612</v>
      </c>
      <c r="E23" s="6" t="n">
        <v>-29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 customWidth="1" max="8" min="8" width="16"/>
  </cols>
  <sheetData>
    <row r="1" spans="1:8">
      <c r="A1" s="1" t="s">
        <v>847</v>
      </c>
      <c r="B1" s="2" t="s">
        <v>107</v>
      </c>
      <c r="F1" s="2" t="s">
        <v>1</v>
      </c>
      <c r="H1" s="2" t="s">
        <v>666</v>
      </c>
    </row>
    <row r="2" spans="1:8">
      <c r="B2" s="2" t="s">
        <v>2</v>
      </c>
      <c r="C2" s="2" t="s">
        <v>667</v>
      </c>
      <c r="D2" s="2" t="s">
        <v>108</v>
      </c>
      <c r="E2" s="2" t="s">
        <v>716</v>
      </c>
      <c r="F2" s="2" t="s">
        <v>2</v>
      </c>
      <c r="G2" s="2" t="s">
        <v>108</v>
      </c>
      <c r="H2" s="2" t="s">
        <v>667</v>
      </c>
    </row>
    <row r="3" spans="1:8">
      <c r="A3" s="3" t="s">
        <v>848</v>
      </c>
    </row>
    <row r="4" spans="1:8">
      <c r="A4" s="4" t="s">
        <v>133</v>
      </c>
      <c r="B4" s="6" t="n">
        <v>-7369</v>
      </c>
      <c r="C4" s="6" t="n">
        <v>-8693</v>
      </c>
      <c r="D4" s="6" t="n">
        <v>-854</v>
      </c>
      <c r="E4" s="6" t="n">
        <v>8511</v>
      </c>
      <c r="F4" s="6" t="n">
        <v>-16062</v>
      </c>
      <c r="G4" s="6" t="n">
        <v>7657</v>
      </c>
    </row>
    <row r="5" spans="1:8">
      <c r="A5" s="4" t="s">
        <v>123</v>
      </c>
      <c r="B5" s="5" t="n">
        <v>-1256</v>
      </c>
      <c r="D5" s="5" t="n">
        <v>-1007</v>
      </c>
      <c r="F5" s="5" t="n">
        <v>-3337</v>
      </c>
      <c r="G5" s="5" t="n">
        <v>-1860</v>
      </c>
    </row>
    <row r="6" spans="1:8">
      <c r="A6" s="4" t="s">
        <v>124</v>
      </c>
      <c r="B6" s="5" t="n">
        <v>5555</v>
      </c>
      <c r="D6" s="5" t="n">
        <v>3767</v>
      </c>
      <c r="F6" s="5" t="n">
        <v>11011</v>
      </c>
      <c r="G6" s="5" t="n">
        <v>6432</v>
      </c>
    </row>
    <row r="7" spans="1:8">
      <c r="A7" s="4" t="s">
        <v>849</v>
      </c>
      <c r="B7" s="5" t="n">
        <v>-1342</v>
      </c>
      <c r="D7" s="5" t="n">
        <v>-497</v>
      </c>
      <c r="F7" s="5" t="n">
        <v>-3599</v>
      </c>
      <c r="G7" s="5" t="n">
        <v>1274</v>
      </c>
    </row>
    <row r="8" spans="1:8">
      <c r="A8" s="4" t="s">
        <v>850</v>
      </c>
      <c r="B8" s="5" t="n">
        <v>5191</v>
      </c>
      <c r="D8" s="5" t="n">
        <v>2298</v>
      </c>
      <c r="F8" s="5" t="n">
        <v>9036</v>
      </c>
      <c r="G8" s="5" t="n">
        <v>4341</v>
      </c>
    </row>
    <row r="9" spans="1:8">
      <c r="A9" s="4" t="s">
        <v>851</v>
      </c>
      <c r="B9" s="5" t="n">
        <v>3318</v>
      </c>
      <c r="D9" s="5" t="n">
        <v>2893</v>
      </c>
      <c r="F9" s="5" t="n">
        <v>6358</v>
      </c>
      <c r="G9" s="5" t="n">
        <v>5641</v>
      </c>
    </row>
    <row r="10" spans="1:8">
      <c r="A10" s="4" t="s">
        <v>852</v>
      </c>
      <c r="B10" s="5" t="n">
        <v>3183</v>
      </c>
      <c r="D10" s="5" t="n">
        <v>2680</v>
      </c>
      <c r="F10" s="5" t="n">
        <v>5726</v>
      </c>
      <c r="G10" s="5" t="n">
        <v>5147</v>
      </c>
    </row>
    <row r="11" spans="1:8">
      <c r="A11" s="4" t="s">
        <v>152</v>
      </c>
      <c r="D11" s="5" t="n">
        <v>2033</v>
      </c>
      <c r="G11" s="5" t="n">
        <v>2033</v>
      </c>
    </row>
    <row r="12" spans="1:8">
      <c r="A12" s="4" t="s">
        <v>132</v>
      </c>
      <c r="D12" s="5" t="n">
        <v>530</v>
      </c>
      <c r="F12" s="5" t="n">
        <v>530</v>
      </c>
      <c r="G12" s="5" t="n">
        <v>969</v>
      </c>
    </row>
    <row r="13" spans="1:8">
      <c r="A13" s="4" t="s">
        <v>669</v>
      </c>
      <c r="B13" s="5" t="n">
        <v>2272</v>
      </c>
      <c r="D13" s="5" t="n">
        <v>566</v>
      </c>
      <c r="F13" s="5" t="n">
        <v>2272</v>
      </c>
      <c r="G13" s="5" t="n">
        <v>3949</v>
      </c>
      <c r="H13" s="6" t="n">
        <v>10300</v>
      </c>
    </row>
    <row r="14" spans="1:8">
      <c r="A14" s="4" t="s">
        <v>853</v>
      </c>
      <c r="B14" s="5" t="n">
        <v>777</v>
      </c>
      <c r="D14" s="5" t="n">
        <v>1023</v>
      </c>
      <c r="F14" s="5" t="n">
        <v>4584</v>
      </c>
      <c r="G14" s="5" t="n">
        <v>3137</v>
      </c>
    </row>
    <row r="15" spans="1:8">
      <c r="A15" s="4" t="s">
        <v>854</v>
      </c>
      <c r="B15" s="5" t="n">
        <v>46</v>
      </c>
      <c r="F15" s="5" t="n">
        <v>1190</v>
      </c>
    </row>
    <row r="16" spans="1:8">
      <c r="A16" s="4" t="s">
        <v>855</v>
      </c>
      <c r="G16" s="5" t="n">
        <v>-13333</v>
      </c>
    </row>
    <row r="17" spans="1:8">
      <c r="A17" s="4" t="s">
        <v>157</v>
      </c>
      <c r="B17" s="5" t="n">
        <v>272</v>
      </c>
      <c r="D17" s="5" t="n">
        <v>257</v>
      </c>
      <c r="F17" s="5" t="n">
        <v>507</v>
      </c>
      <c r="G17" s="5" t="n">
        <v>479</v>
      </c>
    </row>
    <row r="18" spans="1:8">
      <c r="A18" s="4" t="s">
        <v>838</v>
      </c>
      <c r="B18" s="6" t="n">
        <v>10647</v>
      </c>
      <c r="D18" s="6" t="n">
        <v>13689</v>
      </c>
      <c r="F18" s="6" t="n">
        <v>18216</v>
      </c>
      <c r="G18" s="6" t="n">
        <v>25866</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107</v>
      </c>
      <c r="D1" s="2" t="s">
        <v>1</v>
      </c>
    </row>
    <row r="2" spans="1:5">
      <c r="B2" s="2" t="s">
        <v>2</v>
      </c>
      <c r="C2" s="2" t="s">
        <v>108</v>
      </c>
      <c r="D2" s="2" t="s">
        <v>2</v>
      </c>
      <c r="E2" s="2" t="s">
        <v>108</v>
      </c>
    </row>
    <row r="3" spans="1:5">
      <c r="A3" s="3" t="s">
        <v>834</v>
      </c>
    </row>
    <row r="4" spans="1:5">
      <c r="A4" s="4" t="s">
        <v>110</v>
      </c>
      <c r="B4" s="6" t="n">
        <v>93236</v>
      </c>
      <c r="C4" s="6" t="n">
        <v>96037</v>
      </c>
      <c r="D4" s="6" t="n">
        <v>182306</v>
      </c>
      <c r="E4" s="6" t="n">
        <v>190925</v>
      </c>
    </row>
    <row r="5" spans="1:5">
      <c r="A5" s="4" t="s">
        <v>857</v>
      </c>
    </row>
    <row r="6" spans="1:5">
      <c r="A6" s="3" t="s">
        <v>834</v>
      </c>
    </row>
    <row r="7" spans="1:5">
      <c r="A7" s="4" t="s">
        <v>110</v>
      </c>
      <c r="B7" s="5" t="n">
        <v>68684</v>
      </c>
      <c r="C7" s="5" t="n">
        <v>70647</v>
      </c>
      <c r="D7" s="5" t="n">
        <v>131806</v>
      </c>
      <c r="E7" s="5" t="n">
        <v>141064</v>
      </c>
    </row>
    <row r="8" spans="1:5">
      <c r="A8" s="4" t="s">
        <v>858</v>
      </c>
    </row>
    <row r="9" spans="1:5">
      <c r="A9" s="3" t="s">
        <v>834</v>
      </c>
    </row>
    <row r="10" spans="1:5">
      <c r="A10" s="4" t="s">
        <v>110</v>
      </c>
      <c r="B10" s="5" t="n">
        <v>13298</v>
      </c>
      <c r="C10" s="5" t="n">
        <v>13788</v>
      </c>
      <c r="D10" s="5" t="n">
        <v>26724</v>
      </c>
      <c r="E10" s="5" t="n">
        <v>27132</v>
      </c>
    </row>
    <row r="11" spans="1:5">
      <c r="A11" s="4" t="s">
        <v>859</v>
      </c>
    </row>
    <row r="12" spans="1:5">
      <c r="A12" s="3" t="s">
        <v>834</v>
      </c>
    </row>
    <row r="13" spans="1:5">
      <c r="A13" s="4" t="s">
        <v>110</v>
      </c>
      <c r="B13" s="5" t="n">
        <v>4227</v>
      </c>
      <c r="C13" s="5" t="n">
        <v>1723</v>
      </c>
      <c r="D13" s="5" t="n">
        <v>7713</v>
      </c>
      <c r="E13" s="5" t="n">
        <v>4129</v>
      </c>
    </row>
    <row r="14" spans="1:5">
      <c r="A14" s="4" t="s">
        <v>860</v>
      </c>
    </row>
    <row r="15" spans="1:5">
      <c r="A15" s="3" t="s">
        <v>834</v>
      </c>
    </row>
    <row r="16" spans="1:5">
      <c r="A16" s="4" t="s">
        <v>110</v>
      </c>
      <c r="B16" s="5" t="n">
        <v>2481</v>
      </c>
      <c r="C16" s="5" t="n">
        <v>2338</v>
      </c>
      <c r="D16" s="5" t="n">
        <v>5317</v>
      </c>
      <c r="E16" s="5" t="n">
        <v>3702</v>
      </c>
    </row>
    <row r="17" spans="1:5">
      <c r="A17" s="4" t="s">
        <v>861</v>
      </c>
    </row>
    <row r="18" spans="1:5">
      <c r="A18" s="3" t="s">
        <v>834</v>
      </c>
    </row>
    <row r="19" spans="1:5">
      <c r="A19" s="4" t="s">
        <v>110</v>
      </c>
      <c r="B19" s="5" t="n">
        <v>1940</v>
      </c>
      <c r="C19" s="5" t="n">
        <v>3480</v>
      </c>
      <c r="D19" s="5" t="n">
        <v>4349</v>
      </c>
      <c r="E19" s="5" t="n">
        <v>7239</v>
      </c>
    </row>
    <row r="20" spans="1:5">
      <c r="A20" s="4" t="s">
        <v>862</v>
      </c>
    </row>
    <row r="21" spans="1:5">
      <c r="A21" s="3" t="s">
        <v>834</v>
      </c>
    </row>
    <row r="22" spans="1:5">
      <c r="A22" s="4" t="s">
        <v>110</v>
      </c>
      <c r="B22" s="6" t="n">
        <v>2606</v>
      </c>
      <c r="C22" s="6" t="n">
        <v>4061</v>
      </c>
      <c r="D22" s="6" t="n">
        <v>6397</v>
      </c>
      <c r="E22" s="6" t="n">
        <v>765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863</v>
      </c>
      <c r="B1" s="2" t="s">
        <v>864</v>
      </c>
    </row>
    <row r="2" spans="1:2">
      <c r="A2" s="3" t="s">
        <v>271</v>
      </c>
    </row>
    <row r="3" spans="1:2">
      <c r="A3" s="4" t="s">
        <v>865</v>
      </c>
      <c r="B3" s="11" t="n">
        <v>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59:00Z</dcterms:created>
  <dcterms:modified xmlns:dcterms="http://purl.org/dc/terms/" xmlns:xsi="http://www.w3.org/2001/XMLSchema-instance" xsi:type="dcterms:W3CDTF">2019-09-26T16:59:00Z</dcterms:modified>
</cp:coreProperties>
</file>